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Redeemable Conver" sheetId="6" r:id="rId6"/>
    <s:sheet name="Statements of Stockholders' Equ" sheetId="7" r:id="rId7"/>
    <s:sheet name="Statements of Cash Flows" sheetId="8" r:id="rId8"/>
    <s:sheet name="Nature of business" sheetId="9" r:id="rId9"/>
    <s:sheet name="Summary of Significant Accounti" sheetId="10" r:id="rId10"/>
    <s:sheet name="Intangible Assets" sheetId="11" r:id="rId11"/>
    <s:sheet name="Current Liabilities" sheetId="12" r:id="rId12"/>
    <s:sheet name="Long-Term Debt" sheetId="13" r:id="rId13"/>
    <s:sheet name="Income Taxes" sheetId="14" r:id="rId14"/>
    <s:sheet name="Stockholders' Equity" sheetId="15" r:id="rId15"/>
    <s:sheet name="Commitments and Contingencies" sheetId="16" r:id="rId16"/>
    <s:sheet name="Foreign Currency Exchange Contr" sheetId="17" r:id="rId17"/>
    <s:sheet name="Quarterly Summary of Informatio" sheetId="18" r:id="rId18"/>
    <s:sheet name="Subsequent events" sheetId="19" r:id="rId19"/>
    <s:sheet name="Schedule II_ Valuation and Qual" sheetId="20" r:id="rId20"/>
    <s:sheet name="Summary of Significant Accoun21" sheetId="21" r:id="rId21"/>
    <s:sheet name="Summary of Significant Accoun22" sheetId="22" r:id="rId22"/>
    <s:sheet name="Intangible Assets (Tables)" sheetId="23" r:id="rId23"/>
    <s:sheet name="Current Liabilities (Tables)" sheetId="24" r:id="rId24"/>
    <s:sheet name="Long-Term Debt (Tables)" sheetId="25" r:id="rId25"/>
    <s:sheet name="Income Taxes (Tables)" sheetId="26" r:id="rId26"/>
    <s:sheet name="Stockholders' Equity (Tables)" sheetId="27" r:id="rId27"/>
    <s:sheet name="Commitments and Contingencies (" sheetId="28" r:id="rId28"/>
    <s:sheet name="Quarterly Summary of Informat29" sheetId="29" r:id="rId29"/>
    <s:sheet name="Nature of business - Additional"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Intangible Assets - Additional " sheetId="42" r:id="rId42"/>
    <s:sheet name="Intangible Assets - Summary of " sheetId="43" r:id="rId43"/>
    <s:sheet name="Intangible assets - Schedule of" sheetId="44" r:id="rId44"/>
    <s:sheet name="Current Liabilities - Schedule " sheetId="45" r:id="rId45"/>
    <s:sheet name="Long-Term Debt - Additional Inf" sheetId="46" r:id="rId46"/>
    <s:sheet name="Long-Term Debt - Schedule of Lo" sheetId="47" r:id="rId47"/>
    <s:sheet name="Long-Term Debt - Schedule of 48" sheetId="48" r:id="rId48"/>
    <s:sheet name="Long-Term Debt - Schedule of Mi" sheetId="49" r:id="rId49"/>
    <s:sheet name="Income Taxes - Components of Pr" sheetId="50" r:id="rId50"/>
    <s:sheet name="Income Taxes - Components of De" sheetId="51" r:id="rId51"/>
    <s:sheet name="Income Taxes - Additional Infor" sheetId="52" r:id="rId52"/>
    <s:sheet name="Income Taxes - Reconciliation o" sheetId="53" r:id="rId53"/>
    <s:sheet name="Income Taxes - Summary of Recon" sheetId="54" r:id="rId54"/>
    <s:sheet name="Stockholders' Equity - Summary " sheetId="55" r:id="rId55"/>
    <s:sheet name="Stockholders' Equity - Summar56" sheetId="56" r:id="rId56"/>
    <s:sheet name="Stockholders' Equity - Addition" sheetId="57" r:id="rId57"/>
    <s:sheet name="Stockholders' Equity - Summar58" sheetId="58" r:id="rId58"/>
    <s:sheet name="Stockholders' Equity - Summar59" sheetId="59" r:id="rId59"/>
    <s:sheet name="Stockholders' Equity - Assumpti" sheetId="60" r:id="rId60"/>
    <s:sheet name="Stockholders' Equity - Summar61" sheetId="61" r:id="rId61"/>
    <s:sheet name="Stockholders' Equity - Reconcil" sheetId="62" r:id="rId62"/>
    <s:sheet name="Commitments and Contingencies -" sheetId="63" r:id="rId63"/>
    <s:sheet name="Commitments and Contingencies64" sheetId="64" r:id="rId64"/>
    <s:sheet name="Commitments and Contingencies65" sheetId="65" r:id="rId65"/>
    <s:sheet name="Foreign Currency Exchange Con66" sheetId="66" r:id="rId66"/>
    <s:sheet name="Quarterly Summary of Informat67" sheetId="67" r:id="rId67"/>
    <s:sheet name="Schedule II_ Valuation and Qu68" sheetId="68" r:id="rId68"/>
  </s:sheets>
  <s:definedNames/>
  <s:calcPr calcId="124519" calcMode="auto" fullCalcOnLoad="1"/>
</s:workbook>
</file>

<file path=xl/sharedStrings.xml><?xml version="1.0" encoding="utf-8"?>
<sst xmlns="http://schemas.openxmlformats.org/spreadsheetml/2006/main" uniqueCount="85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NGN</t>
  </si>
  <si>
    <t>Entity Registrant Name</t>
  </si>
  <si>
    <t>Inoge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Accounts receivable, net of allowances of $6,145 and $3,745 as of December 31, 2015 and 2014, respectively</t>
  </si>
  <si>
    <t>Inventories, net of allowances of $128 and $141 as of December 31, 2015 and 2014, respectively</t>
  </si>
  <si>
    <t>Deferred cost of revenue</t>
  </si>
  <si>
    <t>Income tax receivable</t>
  </si>
  <si>
    <t>Deferred tax asset - current</t>
  </si>
  <si>
    <t>Prepaid expenses and other current assets</t>
  </si>
  <si>
    <t>Total current assets</t>
  </si>
  <si>
    <t>Property and equipment</t>
  </si>
  <si>
    <t>Rental equipment, net of allowances of $850 and $832 as of December 31, 2015 and 2014, respectively</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Current portion of long-term debt</t>
  </si>
  <si>
    <t>Warranty reserve - current</t>
  </si>
  <si>
    <t>Deferred revenue - current</t>
  </si>
  <si>
    <t>Income tax payable</t>
  </si>
  <si>
    <t>Total current liabilities</t>
  </si>
  <si>
    <t>Long-term liabilities</t>
  </si>
  <si>
    <t>Warranty reserve - noncurrent</t>
  </si>
  <si>
    <t>Deferred revenue - noncurrent</t>
  </si>
  <si>
    <t>Long-term debt - noncurrent</t>
  </si>
  <si>
    <t>Other noncurrent liabilities</t>
  </si>
  <si>
    <t>Total liabilities</t>
  </si>
  <si>
    <t>Commitments and contingencies (Note 8)</t>
  </si>
  <si>
    <t xml:space="preserve"> </t>
  </si>
  <si>
    <t>Stockholders' equity</t>
  </si>
  <si>
    <t>Common stock, $0.001 par value per share; 200,000,000 shares authorized; 19,782,403 and 19,059,364 shares issued and outstanding as of December 31, 2015 and 2014, respectively</t>
  </si>
  <si>
    <t>Additional paid-in capital</t>
  </si>
  <si>
    <t>Accumulated deficit</t>
  </si>
  <si>
    <t>Accumulated other comprehensive loss</t>
  </si>
  <si>
    <t>Total stockholders' equity</t>
  </si>
  <si>
    <t>Total liabilities and stockholders' equity</t>
  </si>
  <si>
    <t>Balance Sheets (Parenthetical) - USD ($) $ in Thousands</t>
  </si>
  <si>
    <t>Statement Of Financial Position [Abstract]</t>
  </si>
  <si>
    <t>Allowances for accounts receivable</t>
  </si>
  <si>
    <t>Allowances for inventories</t>
  </si>
  <si>
    <t>Allowances for rental equipment</t>
  </si>
  <si>
    <t>Common stock, par value</t>
  </si>
  <si>
    <t>Common stock, shares authorized</t>
  </si>
  <si>
    <t>Common stock, shares issued</t>
  </si>
  <si>
    <t>Common stock, shares outstanding</t>
  </si>
  <si>
    <t>Statements of Operations - USD ($) $ in Thousands</t>
  </si>
  <si>
    <t>Dec. 31, 2013</t>
  </si>
  <si>
    <t>Revenue</t>
  </si>
  <si>
    <t>Sales revenue</t>
  </si>
  <si>
    <t>Rental revenue</t>
  </si>
  <si>
    <t>Total revenue</t>
  </si>
  <si>
    <t>Cost of revenue</t>
  </si>
  <si>
    <t>Cost of sales revenue</t>
  </si>
  <si>
    <t>Cost of rental revenue, including depreciation of $11,965, $10,339 and $7,132, respectively</t>
  </si>
  <si>
    <t>Total cost of revenue</t>
  </si>
  <si>
    <t>Gross profit</t>
  </si>
  <si>
    <t>Gross profit-sales revenue</t>
  </si>
  <si>
    <t>Gross profit-rental revenue</t>
  </si>
  <si>
    <t>Total gross profit</t>
  </si>
  <si>
    <t>Operating expense</t>
  </si>
  <si>
    <t>Research and development</t>
  </si>
  <si>
    <t>Sales and marketing</t>
  </si>
  <si>
    <t>General and administrative</t>
  </si>
  <si>
    <t>Total operating expense</t>
  </si>
  <si>
    <t>Income from operations</t>
  </si>
  <si>
    <t>Other income (expense)</t>
  </si>
  <si>
    <t>Interest expense</t>
  </si>
  <si>
    <t>Interest income</t>
  </si>
  <si>
    <t>Change in fair value of preferred stock warrant liability</t>
  </si>
  <si>
    <t>Total other expense, net</t>
  </si>
  <si>
    <t>Income before provision (benefit) for income taxes</t>
  </si>
  <si>
    <t>Provision (benefit) for income taxes</t>
  </si>
  <si>
    <t>Net income</t>
  </si>
  <si>
    <t>Other comprehensive loss, net of tax</t>
  </si>
  <si>
    <t>Unrealized loss on foreign currency hedging</t>
  </si>
  <si>
    <t>Unrealized loss on available-for-sale investments</t>
  </si>
  <si>
    <t>Total other comprehensive loss, net of tax</t>
  </si>
  <si>
    <t>Comprehensive income</t>
  </si>
  <si>
    <t>Basic net income per share attributable to common stockholders (Note 2)</t>
  </si>
  <si>
    <t>Diluted net income per share attributable to common stockholders (Note 2)</t>
  </si>
  <si>
    <t>Weighted-average number of shares used in calculating net income per share attributable to common stockholders:</t>
  </si>
  <si>
    <t>Basic common shares</t>
  </si>
  <si>
    <t>Diluted common shares</t>
  </si>
  <si>
    <t>Statements of Operations (Parenthetical) - USD ($) $ in Thousands</t>
  </si>
  <si>
    <t>Income Statement [Abstract]</t>
  </si>
  <si>
    <t>Depreciation</t>
  </si>
  <si>
    <t>Statements of Redeemable Convertible Preferred Stock - USD ($) $ in Thousands</t>
  </si>
  <si>
    <t>Preferred stock value, Beginning Balance</t>
  </si>
  <si>
    <t>Warrants exercised</t>
  </si>
  <si>
    <t>Deemed dividend on redeemable convertible preferred stock</t>
  </si>
  <si>
    <t>Conversion of preferred stock to common stock in connection with initial public offering</t>
  </si>
  <si>
    <t>Preferred stock value, Ending Balance</t>
  </si>
  <si>
    <t>Series B Preferred Stock</t>
  </si>
  <si>
    <t>Preferred stock share, Beginning Balance</t>
  </si>
  <si>
    <t>Warrants exercised, shares</t>
  </si>
  <si>
    <t>Conversion of preferred stock to common stock in connection with initial public offering, shares</t>
  </si>
  <si>
    <t>Preferred stock share, Ending Balance</t>
  </si>
  <si>
    <t>Series C Preferred Stock</t>
  </si>
  <si>
    <t>Series D Preferred Stock</t>
  </si>
  <si>
    <t>Series E Preferred Stock</t>
  </si>
  <si>
    <t>Series F Preferred Stock</t>
  </si>
  <si>
    <t>Series G Preferred Stock</t>
  </si>
  <si>
    <t>Statements of Stockholders' Equity (Deficit) - USD ($) $ in Thousands</t>
  </si>
  <si>
    <t>Total</t>
  </si>
  <si>
    <t>Series A convertible preferred stock</t>
  </si>
  <si>
    <t>Common stock</t>
  </si>
  <si>
    <t>Accumulated other comprehensive income (loss)</t>
  </si>
  <si>
    <t>Beginning Balance at Dec. 31, 2012</t>
  </si>
  <si>
    <t>Beginning Balance, shares at Dec. 31, 2012</t>
  </si>
  <si>
    <t>Stock-based compensation</t>
  </si>
  <si>
    <t>Stock options exercised</t>
  </si>
  <si>
    <t>Stock options exercised, shares</t>
  </si>
  <si>
    <t>Ending Balance at Dec. 31, 2013</t>
  </si>
  <si>
    <t>Ending Balance, shares at Dec. 31, 2013</t>
  </si>
  <si>
    <t>Employee stock purchases</t>
  </si>
  <si>
    <t>Employee stock purchases, shares</t>
  </si>
  <si>
    <t>Reclassification of warrant liability</t>
  </si>
  <si>
    <t>Conversion of preferred stock</t>
  </si>
  <si>
    <t>Conversion of preferred stock, shares</t>
  </si>
  <si>
    <t>Issuance of common stock in connection with initial public offering</t>
  </si>
  <si>
    <t>Issuance of common stock in connection with initial public offering, shares</t>
  </si>
  <si>
    <t>Excess tax benefits from stock-based compensation arrangements</t>
  </si>
  <si>
    <t>Ending Balance at Dec. 31, 2014</t>
  </si>
  <si>
    <t>Ending Balance, shares at Dec. 31, 2014</t>
  </si>
  <si>
    <t>Other comprehensive loss</t>
  </si>
  <si>
    <t>Ending Balance at Dec. 31, 2015</t>
  </si>
  <si>
    <t>Ending Balance, shares at Dec. 31, 2015</t>
  </si>
  <si>
    <t>Statements of Cash Flows - USD ($) $ in Thousands</t>
  </si>
  <si>
    <t>Cash flows from operating activities</t>
  </si>
  <si>
    <t>Adjustments to reconcile net income to net cash provided by operating activities:</t>
  </si>
  <si>
    <t>Depreciation and amortization</t>
  </si>
  <si>
    <t>Loss on rental units and other fixed assets</t>
  </si>
  <si>
    <t>Provision for sales returns</t>
  </si>
  <si>
    <t>Provision for doubtful accounts</t>
  </si>
  <si>
    <t>Provision for rental revenue adjustments</t>
  </si>
  <si>
    <t>Provision for inventory obsolescence</t>
  </si>
  <si>
    <t>Provision for other inventory losses</t>
  </si>
  <si>
    <t>Stock-based compensation expense</t>
  </si>
  <si>
    <t>Increase (decrease) in fair value of preferred stock warrant liability</t>
  </si>
  <si>
    <t>Deferred tax assets</t>
  </si>
  <si>
    <t>Changes in operating assets and liabilities:</t>
  </si>
  <si>
    <t>Accounts receivable</t>
  </si>
  <si>
    <t>Inventories</t>
  </si>
  <si>
    <t>Deferred costs of revenue</t>
  </si>
  <si>
    <t>Warranty reserve</t>
  </si>
  <si>
    <t>Deferred revenue</t>
  </si>
  <si>
    <t>Deferred tax liabilities</t>
  </si>
  <si>
    <t>Net cash provided by operating activities</t>
  </si>
  <si>
    <t>Cash flows from investing activities</t>
  </si>
  <si>
    <t>Purchases of available-for-sale investments</t>
  </si>
  <si>
    <t>Maturities of available-for-sale investments</t>
  </si>
  <si>
    <t>Investment in intangible assets</t>
  </si>
  <si>
    <t>Production and purchase of rental equipment</t>
  </si>
  <si>
    <t>Purchases of property and equipment</t>
  </si>
  <si>
    <t>Payment of deposit</t>
  </si>
  <si>
    <t>Net cash used in investing activities</t>
  </si>
  <si>
    <t>Cash flows from financing activities</t>
  </si>
  <si>
    <t>Proceeds from borrowings</t>
  </si>
  <si>
    <t>Proceeds from redeemable convertible preferred stock warrants and common stock warrants exercised</t>
  </si>
  <si>
    <t>Proceeds from stock options exercised</t>
  </si>
  <si>
    <t>Proceeds from initial public offering</t>
  </si>
  <si>
    <t>Costs associated with initial public offering</t>
  </si>
  <si>
    <t>Proceeds from employee stock purchases</t>
  </si>
  <si>
    <t>Repayment of debt from investment in intangible assets</t>
  </si>
  <si>
    <t>Repayment of borrowings</t>
  </si>
  <si>
    <t>Net cash provided by financing activities</t>
  </si>
  <si>
    <t>Effect of exchange rates on cash</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 received</t>
  </si>
  <si>
    <t>Non-cash transactions:</t>
  </si>
  <si>
    <t>Nature of business</t>
  </si>
  <si>
    <t>Organization Consolidation And Presentation Of Financial Statements [Abstract]</t>
  </si>
  <si>
    <t xml:space="preserve">1. Nature of business 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systems concentrate the air around the patient to offer a single source of supplemental oxygen anytime, anywhere with a portable device weighing approximately 4.8 or 7.0 pounds. The Company’s Inogen One G3 and G2 have up to 4.5 and 5 hours of battery life, respectively, with a single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 Portable oxygen concentrators represented the fastest-growing segment of the Medicare oxygen therapy market between 2012 and 2014. The Company estimates based on 2014 Medicare data that patients using portable oxygen concentrators represent approximately 6% to 8% of the total addressable oxygen market in the United States, although the Medicare data does not account for cash-pay sales into the market. Based on 2014 industry data, the Company believes it was the leading worldwide manufacturer of portable oxygen concentrators, as well as the largest provider of portable oxygen concentrators to Medicare patients, as measured by dollar volume. The Company believes it is the only manufacturer of portable oxygen concentrators that employs a direct-to-consumer strategy in the United States, meaning the Company markets its products to patients, processes their physician paperwork, provides clinical support as needed and bills Medicare or insurance on their behalf. To pursue a direct-to-consumer strategy, the Company’s manufacturing competitors would need to meet national accreditation and state-by-state licensing requirements and secure Medicare billing privileges, as well as compete with the home medical equipment providers that many rely on across their entire homecare business. Since adopting the Company’s direct-to-consumer strategy in 2009 following its acquisition of Comfort Life Medical Supply, LLC, which had an active Medicare billing number but few other assets and limited business activities, the Company has directly sold or rented its Inogen oxygen concentrators to more than 127,000 patients as of December 31, 2015. </t>
  </si>
  <si>
    <t>Summary of Significant Accounting Policies</t>
  </si>
  <si>
    <t>Accounting Policies [Abstract]</t>
  </si>
  <si>
    <t>Summary of significant accounting policies</t>
  </si>
  <si>
    <t>2. Summary of significant accounting policies Basis of presentation The financial statements of the Company have been prepared in accordance with accounting principles generally accepted in the United States of America (GAAP). Accounting estimates The preparation of the Company’s financial statements in accordance with GAAP requires management to make estimates and assumptions that affect the amounts reported in these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stock compensation expense, impairment assessments, depreciation and amortization, income tax provision and uncertain tax positions, fair value of financial instruments, and fair value of acquired intangibles. Actual results could differ materially from these estimates. Revenue The Company generates revenue primarily from sales and rentals of its products. The Company’s products consist of its proprietary line of oxygen concentrators and related accessories. Other revenue, which is included in sales revenue on the Statements of Comprehensive Income, comes from service contracts, extended warranty contracts and freight revenue for product shipments. Sales revenue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but is deferred if risk of loss and ownership has not yet transferred to the customer. Provisions for estimated returns and discounts are made at the time revenue is recognized. Provisions for standard warranty obligations, which are included in cost of sales revenue on the Statements of Comprehensive Income, are also provided for at the time revenue is recognized. Revenue from the sale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 Other revenue from sale of replacement parts and non-warranty repair services is recognized when product is shipped to customers. 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s accrued warranty liability was $1,973 and $1,115 for future warranty costs as of December 31, 2015 and December 31, 2014, respectively. The Company also offers a lifetime warranty for direct-to-consumer sales of its portable concentrators. For a fixed price, the Company agrees to provide a fully functional oxygen concentrator for the remaining life of the patient. Lifetime warranties are only offered to patients upon the initial sale of portable oxygen concentrators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the selling price for its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average life expectancy of patients. Based on clinical studies, the Company estimates that 60% of its oxygen therapy patients will succumb to their disease within three years of initial diagnosis. Given the approximate mortality rate of 20% per year, the Company estimates on average all patients will succumb to their disease within five years of initial diagnosi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Statements of Comprehensive Income as part of cost of sales revenue and cost of rental revenue, respectively. Revenue from the sales of used rental equipment is recognized upon shipment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Comprehensive Income. 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 Fair value of financial instruments The Company’s financial instruments consist of cash and cash equivalents, short-term investments, accounts receivable, accounts payable and accrued expenses, debt and warrants. The carrying values of cash and cash equivalents, short-term investments, accounts receivable and accounts payable and accrued expenses approximate fair values based on the short-term nature of these financial instruments. The fair value of the Company’s debt approximates carrying value based on the Company’s current incremental borrowing rate for similar types of borrowing arrangements. Imputed interest associated with the Company’s non-interest bearing debt is insignificant and has been appropriately recognized in the respective periods. Fair value accounting ASC 820- Fair Value Measurements and Disclosures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following table summarizes fair value measurements by level for the assets measured at fair value on a recurring basis for cash, cash equivalents and short-term investments:
As of December 31, 2015
Gross
Cash
Short-
Adjusted
unrealized
and cash
term
(amounts in thousands)
cost
losses
Fair value
equivalents
investments
Cash
$
52,164
$
—
$
52,164
$
52,164
$
—
Level 1:
Money market accounts
6,725
—
6,725
6,725
—
Level 2:
Certificates of deposit
24,047
(37
)
24,010
7,217
16,793
Total
$
82,936
$
(37
)
$
82,899
$
66,106
$
16,793
As of December 31, 2014
Gross
Cash
Short-
Adjusted
unrealized
and cash
term
(amounts in thousands)
cost
losses
Fair value
equivalents
investments
Cash
$
2,941
$
—
$
2,941
$
2,941
$
—
Level 1:
Money market accounts
42,262
—
42,262
42,262
—
Level 2:
Certificates of deposit
11,633
—
11,633
11,633
—
Total
$
56,836
$
—
$
56,836
$
56,836
$
—
The following table summarizes the fair value measurements using significant Level 3 inputs, and changes therein, for the years ended December 31, 2015 and 2014:
(amounts in thousands)
Warrant liability
Balance as of December 31, 2013
$
260
Fair value of preferred stock warrants exercised
(148
)
Change in fair value
(36
)
Reclassification of liability to additional paid-in capital
(76
)
Balance as of December 31, 2014
—
Balance as of December 31, 2015
$
—
The preferred stock warrant liability was marked to market each reporting date until the warrants were settled. The fair value of the preferred stock warrant liability was estimated using a Monte Carlo valuation model, which took into consideration the market values of comparable public companies, considering among other factors, the use of multiples of earnings, and was adjusted to reflect the restrictions on the ability of the Company’s shares to trade in an active market. Derivative instruments and hedging activities The Company transacts business in foreign currencies and has international sales and expenses denominated in foreign currencies, subjecting the Company to foreign currency risk. The Company may enter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income within stockholders’ equity, and are recognized in the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income (expense), net in the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balance sheet. The Company had a payable of $24 and $0 as of December 31, 2015 and 2014, respectively. The Level 2 inputs consist of forward contracts at the end of the reporting period. The accounting for gains and losses resulting from changes in fair value depends on the use of the derivative and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CI related to the hedging relationship. Accumulated other comprehensive income (loss) The components of accumulated other comprehensive income (loss), net of tax, were as follows:
Unrealized
Accumulated
losses on
Unrealized
other
available-for-
losses on cash
comprehensive
(amounts in thousands)
sale investments
flow hedges
loss
Balance as of December 31, 2014
$
—
$
—
$
—
Other comprehensive loss
(23
)
(14
)
(37
)
Balance as of December 31, 2015
$
(23
)
$
(14
)
$
(37
)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 Cash, cash equivalents, and short-term investments The Company considers all short-term highly liquid investments with a maturity of three months or less to be cash equivalents. Cash equivalents are recorded at cost plus accrued interest, which approximates fair value. Certificates of deposit are included in cash equivalents and short-term investments based on the original maturity date of the security. The Company considers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Cash, cash equivalents, and short-term investments consist of the following:
(amounts in thousands)
December 31,
Cash and cash equivalents
2015
2014
Cash
$
52,164
$
2,941
Money market accounts
6,725
42,262
Certificates of deposit
7,217
11,633
Total cash and cash equivalents
$
66,106
$
56,836
Short-term investments
Certificates of deposit
$
16,793
$
—
Total short-term investments
$
16,793
$
—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December 31, 2015 and December 31, 2014, included in accounts receivable on the balance sheets were earned but unbilled receivables of $5,155 and $3,653,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For the year ended December 31, 2015, the Company had a $1,380 increase in the provision for bad debt and revenue adjustments related to prior years. Concentration of credit risk Financial instruments that potentially subject the Company to concentration of credit risk consist principally of cash, cash equivalents, short-term investm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entered into hedging relationships with a single counterparty to offset the forecasted Euro 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home medical equipment providers, distributors, and resellers in the United States and in foreign countries on a credit basis. The Company sells its products to consumers on a prepayment basis. No single customer represented more than 10% of the Company’s total revenue for 2015, 2014 and 2013. No single customer represented more than 10% of the Company’s total accounts receivable balance as of December 31, 2015, or as of December 31, 2014. The Company also rents products directly to consumers for insurance reimbursement, which resulted in a customer concentration relating to Medicare’s service reimbursement programs. Medicare’s service reimbursement programs accounted for 73.7%, 75.6% and 72.6% of rental revenue in 2015, 2014 and 2013, respectively, and based on total revenue were 21.0%, 26.5% and 29.4% for 2015, 2014 and 2013, respectively. Accounts receivable balances relating to Medicare’s service reimbursement programs (including held and unbilled, net of allowances) amounted to $7,441 or 37.4% of total accounts receivable as of December 31, 2015 and $6,128 or 31.7% as of December 31, 2014. The Company currently purchases raw materials from a limited number of vendors, which resulted in a concentration of three major vendors. The three major vendors supply the Company with raw materials used to manufacture the Company’s products. For 2015, the Company’s three major vendors accounted for 21.6%, 17.6% and 9.3%, respectively, of total raw material purchases. For 2014, the Company’s three major vendors accounted for 18.8%, 16.4% and 9.8%, respectively, of total raw material purchases. A portion of revenue is earned from sales outside the United States. Approximately 53.6% of the non-U.S. revenue for 2015 was invoiced in Euros. The Company did not begin to invoice in Euros until the first quarter of 2015. A breakdown of the Company’s revenue from U.S. and non-U.S. sources for the years ended December 31, 2015, 2014 and 2013, respectively, is as follows:
Years ended December 31,
(amounts in thousands)
2015
2014
2013
U.S. revenue
$
123,660
$
88,094
$
58,677
Non-U.S. revenue
35,345
24,443
16,766
Total revenue
$
159,005
$
112,537
$
75,443
Inventories Inventories are stated at the lower of cost or market. Cost is determined using a standard cost method, including material, labor and manufacturing overhead, whereby the standard costs are updated at least quarterly to reflect approximate actual costs using the first-in, first-out (FIFO) method and market represents the lower of replacement cost or estimated net realizable value. During the year ended December 31, 2015, $1,449 of inventory was transferred to rental equipment and was included in the total amount of rental equipment produced and purchased on the statement of cash flows. The Company records adjustments at least quarterly to inventory for potentially excess, obsolete, slow-moving or impaired items as well as other inventory losses. Inventories consist of the following:
December 31,
(amounts in thousands)
2015
2014
Raw materials and work-in-progress
$
7,097
$
6,774
Finished goods
1,679
983
Less: reserves
(128
)
(141
)
Inventories
$
8,648
$
7,616
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Shorter of 3-10 years or remaining life of underlying lease Expenditures for additions, improvements and replacements are capitalized and depreciated to a salvage value of $0. Repair and maintenance costs are included in cost of revenue on the Statements of Comprehensive Income. Repair and maintenance expense, which includes labor, parts and freight for rental equipment was $2,520 and $1,628 for the years ended December 31, 2015 and 2014,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property and equipment and rental equipment is summarized below for the years ended December 31, 2015, 2014 and 2013, respectively.
Years ended December 31,
(amounts in thousands)
2015
2014
2013
Rental equipment
$
11,965
$
10,339
$
7,132
Other property and equipment
1,961
1,591
1,209
Total depreciation and amortization
$
13,926
$
11,930
$
8,341
Property and equipment and rental equipment with associated accumulated depreciation is summarized below for the years ended December 31, 2015 and 2014, respectively.
(amounts in thousands)
Years ended December 31,
Property and equipment
2015
2014
Rental equipment, net of allowance
$
54,677
$
48,359
Other property and equipment
11,596
9,408
Property and equipment
66,273
57,767
Accumulated depreciation
Rental equipment
28,894
21,084
Other property and equipment
6,699
4,756
Accumulated depreciation
35,593
25,840
Net property and equipment
Rental equipment
25,783
27,275
Other property and equipment
4,897
4,652
Property and equipment, net
$
30,680
$
31,927
Long-lived assets The Company accounts for the impairment and disposition of long-lived assets in accordance with ASC 360- Property, Plant, and Equipment Deferred rent The Company’s operating leases for its office facilities in California and Texas include a rent abatement period and scheduled rent increases. The Company has accounted for the leases to provide straight-line charges to operations over the life of the leases. Research and development Research and development costs are expensed as incurred. Advertising costs Advertising costs, which approximated $4,686, $3,290 and $2,840 during the years ended December 31, 2015, 2014 and 2013, respectively, are expensed as incurred, excluding the production costs of direct response commercials. Advertising costs are included in sales and marketing expense in the accompanying Statements of Comprehensive Income. 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No significant interest or penalties were recognized during the periods presented. Accounting for stock-based comp</t>
  </si>
  <si>
    <t>Intangible Assets</t>
  </si>
  <si>
    <t>Goodwill And Intangible Assets Disclosure [Abstract]</t>
  </si>
  <si>
    <t>3. Intangible assets There were no impairments recorded related to these intangible assets during the years ended December 31, 2015 and 2014. Amortization expense for intangible assets for the years ended December 31, 2015, 2014 and 2013 was $86, $150 and $203 respectively. The following tables represent the changes in net carrying values of the intangibles as of the respective dates:
Average
estimated
Gross
(amounts in thousands)
useful lives
carrying
Accumulated
December 31, 2015
(in years)
amount
amortization
Net amount
Licenses
10
$
185
$
100
$
85
Patents and websites
5
873
779
94
Commercials
2
174
124
50
Total
$
1,232
$
1,003
$
229
Average
estimated
Gross
(amounts in thousands)
useful lives
carrying
Accumulated
December 31, 2014
(in years)
amount
amortization
Net amount
Licenses
10
$
185
$
81
$
104
Patents and websites
5
873
749
124
Commercials
2
128
86
42
Total
$
1,186
$
916
$
270
Annual estimated amortization expense for each of the succeeding fiscal years is as follows:
(amounts in thousands)
Intangible
Years ending December 31,
amortization
2016
$
68
2017
50
2018
50
2019
20
2020
12
Thereafter
29
Total
$
229</t>
  </si>
  <si>
    <t>Current Liabilities</t>
  </si>
  <si>
    <t>Payables And Accruals [Abstract]</t>
  </si>
  <si>
    <t>4. Current liabilities Accounts payable and accrued expenses as of December 31, 2015 and 2014 consisted of the following:
December 31,
(amounts in thousands)
2015
2014
Accounts payable
$
7,448
$
6,712
Accrued inventory (in-transit and unvouchered receipts) and trade payables
3,548
2,878
Accrued purchasing card liability
1,581
1,207
Accrued franchise and use taxes
45
144
Other accrued expenses
245
332
Accounts payable and accrued expenses
$
12,867
$
11,273</t>
  </si>
  <si>
    <t>Long-Term Debt</t>
  </si>
  <si>
    <t>Debt Disclosure [Abstract]</t>
  </si>
  <si>
    <t>5. Long-term debt JP Morgan Chase debt In November 2014, the Company secured a primary banking relationship that provides access to a $15,000 working capital revolving line of credit, and treasury and cash management services through commercial banking with JP Morgan Chase. This agreement is a three-year working capital revolving line of credit which replaced the previous loan facility the Company maintained with Comerica. The interest rate on outstanding debt balances will be London Interbank Offer Rate (LIBOR) plus 1.25%. The Company is required to maintain a minimum tangible net worth of $90,000 and EBITDA of $10,000 for any period of four consecutive quarters. Beginning with the second quarter of 2016, the EBITDA requirement will increase to a $12,500 minimum calculation. As of December 31, 2015, the Company had $32,401 in EBITDA and was required to have $10,000. In addition, the Company had a tangible net worth of $133,789 and was required to have $90,000. The revolving line of credit also restricts the Company’s ability to pay dividends. The Company may pay dividends, share repurchases or acquisitions in the aggregrate not to exceed $1,000 in any fiscal year provided that no event of default has occurred. As of December 31, 2015, the Company had no outstanding borrowings under the revolving line of credit. Contractual obligations The contractual obligations schedule below relates to the acquisition of patents which are reflected in intangible assets and were acquired in 2011.
December 31,
(amounts in thousands)
2015
2014
Contractual obligation, bearing imputed interest at prime plus two, quarterly payments of $53
beginning May 2011 through October 2014 and quarterly payments of $81 beginning January
2015 through October 2016
$
315
$
614
Less: current maturities
(315
)
(299
)
Long-term debt, net of current portion
$
—
$
315
As of December 31, 2015, the minimum aggregate payments due under non-cancelable debt are summarized as follows:
December 31,
(amounts in thousands)
2015
2016
$
315
2017
—
Total
$
315</t>
  </si>
  <si>
    <t>Income Taxes</t>
  </si>
  <si>
    <t>Income Tax Disclosure [Abstract]</t>
  </si>
  <si>
    <t>6. Income taxes The provision (benefit) for income taxes consists of the following:
Years ended December 31,
(amounts in thousands)
2015
2014
2013
Current tax expense (benefit)
Federal
$
(140
)
$
1,139
$
42
State
102
525
169
Total current tax expense (benefit)
(38
)
1,664
211
Deferred tax expense (benefit)
Federal
3,639
2,782
798
State
705
3
313
Total deferred tax expense
4,344
2,785
1,111
Tax benefit for change in valuation allowance
(1,164
)
(1,223
)
(22,909
)
Total deferred tax expense (benefit), net
3,180
1,562
(21,798
)
Income tax expense (benefit)
$
3,142
$
3,226
$
(21,587
) The components of deferred tax assets and liabilities consist of the following:
As of
December 31,
(amounts in thousands)
2015
2014
Deferred tax assets (liabilities)
Accrued expenses
$
4,031
$
3,575
Net operating loss and credit carryforward
11,874
22,924
Allowance, reserves and other
7,509
1,965
Deferred tax assets
23,414
28,464
Valuation allowance
(1,735
)
(2,899
)
Net deferred tax assets
21,679
25,565
Property, plant, and equipment
(6,215
)
(3,674
)
Other
—
(1,667
)
Total
$
15,464
$
20,224
As a result of the realization requirements of ASC 718, the table of deferred tax assets and liabilities does not include certain deferred tax assets as of December 31, 2015 and December 31, 2014, respectively, that arose directly from (or the use of which was postponed by) tax deductions related to equity compensation that are greater than the compensation recognized for financial reporting. Equity will be increased by $12,225 if and when excess tax benefits are ultimately realized. The Company uses ASC 740 ordering when determining when excess tax benefits have been realized. Reconciliation of the federal statutory income tax rate to the effective income tax rate for the last three years is as follows:
Years ended December 31,
2015
2014
2013
U.S. Statutory rate
34.00
%
34.00
%
34.00
%
State income taxes, net of federal benefit
2.00
2.47
5.48
Nondeductible expenses
0.81
1.39
2.54
Remeasured deferred for state rate change
(0.03
)
(0.25
)
(8.25
)
Change in valuation allowance
(7.91
)
(12.16
)
(595.34
)
R&amp;D credit, net of reserve
(2.97
)
(3.49
)
—
Expiration of net operating losses
1.17
8.09
—
Reassessment of prior year APIC benefit
(3.11
)
—
—
Other
(2.63
)
2.04
0.58
Effective income tax rate
21.33
%
32.09
%
(560.99
)% The Company is a C-Corporation for both federal and state income tax purposes. The Company operates in multiple states. The statute of limitations has expired for all tax years prior to 2012 for federal and 2011 to 2012 for various state tax purposes. However, the net operating loss generated on the Company’s federal and state tax returns in prior years may be subject to adjustments by the federal and state tax authorities. As of December 31, 2015, the Company had $58,434 and $38,991 of federal and state net operating loss carryforwards, respectively, that begin to expire in 2023 and 2016 for federal and state purposes, respectively, if not utilized. As of December 31, 2015, the Company has federal and California research and development credit carryforward of $1,537 and $1,554, respectively. The federal credit will begin to expire in 2022; the California credit has indefinite carryforward. The Company’s existing net operating losses (NOLs) and credit carryforwards are subject to limitations arising from ownership changes subject to the provisions of Section 382 and 383 of the Internal Revenue Code of 1986, as amended, and if the Company undergoes one or more future ownership changes, the Company’s ability to utilize its NOLs and credit carryforwards could be further limited. Management assesses the available positive and negative evidence to estimate whether sufficient future taxable income will be generated to permit the use of deferred tax assets. Due to overall cumulative losses incurred over the years, the Company maintained a full valuation allowance against its deferred tax assets as of December 31, 2012. As of December 31, 2013, the Company evaluated the current facts and circumstances and concluded that it was appropriate to release $22,909 of the valuation allowance at December 31, 2013. As of December 31, 2015 and 2014, the Company was able to determine that, based upon future projections of income, it is more likely than not that all of its federal NOLs will be utilized before they expire. However, the Company determined that some of its California NOLs will expire unused and therefore has a valuation allowance of $1,735 relating to these NOLs as of December 31, 2015. In the current period, the Company released (or reversed) $1,164 of the California NOLs valuation allowance due to expiration of California NOLs and changes in estimates of future projections of income, resulting in a determination that is more likely than not that all but $29,773 ($1,735 tax effected) of the California NOLs will be utilized. The Company recognizes interest accrued and penalties related to unrecognized tax benefits as income tax expense. No significant interest or penalties were recognized during the periods presented. Included in the balance of unrecognized tax benefits as of December 31, 2015, 2014 and 2013, are $773, $577 and $306, respectively, of tax benefits that, if recognized, would affect the effective tax rate. A reconciliation of the beginning and ending amount of unrecognized tax benefit is as follows:
December 31,
(amounts in thousands)
2015
2014
2013
Reconciliation of liability for unrecognized tax benefits
Balance at beginning of period
$
577
$
306
$
—
Additions based on tax positions related to current year
176
123
306
Additions for tax positions of prior years
20
148
—
Reductions for tax positions of prior years
—
—
—
Settlements
—
—
—
Balance at end of period
$
773
$
577
$
306</t>
  </si>
  <si>
    <t>Stockholders' Equity</t>
  </si>
  <si>
    <t>Equity [Abstract]</t>
  </si>
  <si>
    <t xml:space="preserve">7. Stockholders’ equity Convertible preferred stock and conversion Prior to the completion of the Company’s initial public offering in February 2014, the Company was authorized to issue common stock and Series A, Series B, Series C, Series D, Series E, Series F, and Series G preferred stock. A summary of the terms of the various types of redeemable convertible preferred stock at December 31, 2013, is as follows:
Series
B
C
D
E
F
G
Total
Shares authorized
500,000
400,000
1,700,000
1,700,000
2,800,000
2,900,000
10,000,000
Shares issued
425,511
365,903
1,573,126
1,634,874
2,701,957
2,840,260
9,541,631
Par value
$
0.001
$
0.001
$
0.001
$
0.001
$
0.001
$
0.001
Conversion rate
1.45108
1.73014
1.87951
2.69244
1.00000
1.00000
Liquidation preference per share
$
11.880
$
17.580
$
21.900
$
19.224
$
7.140
$
14.083
Dividend rate
5
%
8
%
8
%
8
%
8
%
8
%
July
October
February
June
2005 to
2007 to
2010 to
March
Issue date
July 2003
2004
July 2007
February 2009
June 2010
2012
Redemption date
January 1,
January 1,
January 1,
January 1,
January 1,
January 1,
2016
2016
2016
2016
2016
2016
A summary of the terms of non-redeemable convertible preferred stock at December 31, 2013 is as follows:
Series A
Shares authorized
100,000
Share issued
66,666
Par value
$
0.001
Conversion rate
1.01706
Liquidation preference per share
$
3.750
Dividend rate
5
%
Issue date
May 2002
There was no outstanding convertible preferred stock as of December 31, 2015 and 2014, respectively. Upon closing of the initial public offering on February 20, 2014, all the preferred stockholders converted their shares into 14,259,647 shares of common stock.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n connection with the completion of its initial public offering, the Company’s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5, no shares of preferred stock were issued or outstanding, and the board of directors has not authorized or designated any rights, preferences, privileges and restrictions for any class of preferred stock. Dividends There were no dividends declared during the years ended December 31, 2015, 2014 and 2013. Stock incentive plans The Company has a 2012 Equity Incentive Plan (2012 Plan) under which the Company granted options to purchase shares of its common stock. As of December 31, 2015, options to purchase 603,653 shares of common stock remained outstanding under the 2012 Plan. The 2012 Plan was terminated in connection with the Company’s initial public offering, and accordingly, no new options are available for issuance under this plan. The 2012 Plan continues to govern outstanding awards granted thereunder. The Company has a 2002 Stock Incentive Plan (2002 Plan) as amended, under which the Company granted options to purchase shares of its common stock. As of December 31, 2015, options to purchase 272,335 shares of common stock remained outstanding under the 2002 Plan. The 2002 Plan was terminated in March 2012 in connection with the adoption of the 2012 Plan, and, accordingly, no new options are available for issuance under this plan. The 2002 Plan continues to govern outstanding awards granted thereunder. The Company’s board of directors adopted and its stockholders approved a 2014 Equity Incentive Plan (2014 Plan) effective immediately prior to the effectiveness of its initial public offering. The 2014 Plan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stock appreciation rights, performance units and performance shares to its employees, directors and consultants and its parent and subsidiary corporations’ employees and consultants. As of December 31, 2015, options to purchase 1,419,382 shares of the Company’s common stock were outstanding, and 273,099 shares of common stock remained available for issuance. The shares available for issuance under the 2014 Plan will be increased by any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s increased annually on the first day of each fiscal year equal to the least of:
·
895,346 shares;
·
4% of the outstanding shares of common stock as of the last day of the Company’s immediately preceding fiscal year; or
·
such other amount as the Company’s board of directors may determine. For 2015, an additional 762,373 shares were added to the 2014 Plan share reserve pursuant to the provision described above. Options typically expire between seven and ten years from the date of grant and vest over one to four year terms. Options have been granted to employees, directors and consultants of the Company at the deemed fair market value, as determined by the board of directors, of the shares underlying the options at the date of grant. The activity for stock options under the Company’s stock plans is as follows:
Remaining
weighted-
Weighted-
average
Per share
average
contractual
average
Price per
exercise
terms
intrinsic
Options
share
price
(in years)
value
Outstanding as of December 31, 2012
1,646,223
$0.60-$8.70
$
1.06
6.99
$
0.41
Granted
716,326
1.17-8.37
3.95
Exercised
(8,874
)
0.60-8.70
1.35
Forfeited
(23,106
)
0.60-8.37
2.46
Expired
(1,894
)
0.60-8.70
1.53
Outstanding as of December 31, 2013
2,328,675
0.60-8.70
1.94
7.04
10.23
Vested and exercisable at December 31, 2013
1,524,325
0.60-8.70
1.16
5.95
11.01
Vested and expected to vest, at December 31, 2013
2,226,738
0.60-8.70
1.88
6.95
10.29
Outstanding as of December 31, 2013
2,328,675
0.60-8.70
1.94
7.04
10.23
Granted
754,916
16.62-24.52
17.81
Exercised
(736,519
)
0.60-16.62
1.28
Forfeited
(80,640
)
0.60-16.62
5.81
Expired
(4,799
)
0.60-8.37
1.09
Outstanding as of December 31, 2014
2,261,633
0.60-24.52
7.31
6.43
24.06
Vested and exercisable at December 31, 2014
1,100,539
0.60-18.93
2.02
5.73
29.35
Vested and expected to vest, at December 31, 2014
2,144,974
0.60-24.52
7.19
6.38
24.18
Outstanding as of December 31, 2014
2,261,633
0.60-24.52
7.31
6.43
24.06
Granted
759,301
37.10-46.66
39.91
Exercised
(676,715
)
0.60-24.52
2.39
Forfeited
(48,849
)
0.75-38.54
16.28
Expired
—
—
—
Outstanding as of December 31, 2015
2,295,370
0.60-46.66
19.36
5.98
21.07
Vested and exercisable at December 31, 2015
933,707
0.60-46.66
7.16
5.55
32.97
Vested and expected to vest, at December 31, 2015
2,179,294
$0.60-$46.66
$
19.15
5.96
$
21.27
The Company’s board of directors adopted and its stockholders approved a 2014 Employee Stock Purchase Plan (ESPP) effective immediately prior to the effectiveness of its initial public offering. The ESPP provides for the grant to all eligible employees an option to purchase common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December 31, 2015, a total of 296,674 shares of common stock were available for sale pursuant to the ESPP. The number of shares available for sale under the ESPP is increased annually on the first day of each fiscal year equal to the least of:
·
179,069 shares;
·
1.5% of the outstanding shares of the Company’s common stock on the last day of the Company’s immediately preceding fiscal year; or
·
Such other amount as may be determined by the administrator. For 2015, an additional 179,069 shares were added to the ESPP share reserve pursuant to the provision described above. The activity for the ESPP was as follows for the offering periods March 1, 2014 through December 31, 2015:
First Offering
Second Offering
Third Offering
Fourth Offering
(amounts in thousands, except share and per share amounts)
Period
Period
Period
Period*
Employee accumulated payroll deductions
$
414
$
343
$
361
$
388
Total shares purchased
30,358
18,551
12,555
—
Payroll deductions used to purchase shares
$
413
$
342
$
359
$
—
Transfer to next offering period
$
1
$
1
$
3
$
—
FMV at enrollment date per share
$
16.00
$
21.69
$
33.62
$
49.25
FMV at purchase date per share
$
21.69
$
33.62
$
49.25
$
—
Purchase price per share
$
13.60
$
18.44
$
28.58
$
—
*Offering period ends March 1, 2016
Stock-based compensation expense recognized for the years ended December 31, 2015 and 2014 for the ESPP was $360 and $134, respectively, and is combined with the 2014 Plan compensation expense for a total compensation expense of $3,640 and $1,451 for the years ended December 31, 2015 and 2014, respectively. The number of equity awards available for grant under the 2014 Plan as of December 31, 2015 and December 31, 2014 was 410,367 and 221,178, respectively. Employee stock-based compensation expense recognized in 2015 and 2014 was calculated based on awards ultimately expected to vest and has been reduced for estimated forfeitures at a rate of 7.5% and 6.9%, respectively, based on the Company’s historical option cancellations. ASC 718 requires forfeitures to be estimated at the time of grant and revised, if necessary, in subsequent periods if actual forfeitures differ from those estimates. For the years ended December 31, 2015 and 2014, stock-based compensation expense recognized under ASC 718, included in cost of sales, sales and marketing expense, general and administrative expense, and research and development expense, totaled $3,640 and $1,451, respectively. The unrecognized compensation expense related to non-vested share based compensation granted under the Plans as of December 31, 2015 and 2014 was $12,095 and $4,948, respectively. Valuation assumptions The employee stock-based compensation expense recognized under ASC 718 was determined using the Black-Scholes method. Option valuation models require the input of subjective assumptions and these assumptions can vary over time. The risk-free interest rate is the implied yield currently available on U.S. Treasury zero-coupon issues with a remaining term equal to the expected term. The expected term of the options was based on the simplified method outlined in ASC 718. The volatility factors were based on five peer companies selected from Dow Jones Industry Classification Benchmark (ICB) codes 4535 and 4537. These codes include companies which are the same market categories as the Company, which is the medical equipment and supplies line of business. The peer companies were selected based on similarity of market capitalization, size and certain operating characteristics. The calculated volatility value was established by taking the historical daily closing values prior to grant date, over a period equal to the expected term, for each of the peer companies. When the period of data available was less than the expected term, closing values for the longest period of time available were used. The calculated historical volatility of each of these companies was then averaged to determine the calculated value used by the Company. The value of employee options was estimated on the date of grant using the Black-Scholes option pricing model with the following assumptions used:
2015
2014
2013
Expected term (years)
3.50-5.48
4.02-6.99
5.26-6.03
Risk free interest rate
0.95-1.77%
1.32-2.02%
1.08-1.76%
Expected dividend yield
None
None
None
Volatility
41.99-44.87%
42.15-52.73%
50.10-52.77% Under these assumptions, the total weighted-average fair value of stock options granted during the years ended December 31, 2015, 2014, and 2013 was $2,428, $5,329 and $1,705, respectively. As of December 31, 2015 and December 31, 2014 there was $12,095 and $4,948, respectively, of total unrecognized compensation expense related to non-vested share-based compensation granted under the Plan. W arrants In connection with certain of its redeemable convertible preferred stock issuances, convertible debt financings, and other financing arrangements, the Company issued warrants for shares of its common stock and various issues of its redeemable convertible preferred stock. Such warrants related to its redeemable convertible preferred stock have been recorded as liabilities as a result of non-standard anti-dilution rights and are carried at their estimated fair value using the Monte Carlo valuation model. There are no outstanding warrants as of December 31, 2015. A summary of outstanding warrants at December 31, 2014 is as follows:
Number of
Exercise
Expiration
Security
warrants
price/share
date
Common stock
15,218
$
0.30
2017-2019 A reconciliation of warrant activity from January 1, 2014 to December 31, 2015 is as follows:
Issued and
Issued and
outstanding
outstanding
warrants as of
Warrants
Warrants
warrants as of
January 1, 2015
exercised
expired
December 31, 2015
Common stock
15,218
15,218
—
—
Issued and
Issued and
outstanding
outstanding
warrants as of
Warrants
Warrants
warrants as of
January 1, 2014
exercised
expired
December 31, 2014
Series C preferred
14,215
11,459
2,756
—
Series D preferred
11,415
11,415
—
—
Series E preferred
4,222
4,222
—
—
Common stock
233,611
218,393
—
15,218
263,463
245,489
2,756
15,218
The fair value of the preferred warrant liability was $0 at December 31, 2015 and 2014, respectively. During the years ended December 31, 2015, 2014 and 2013, the Company recorded a gain (loss) of $0, $36 and $(262), respectively, on the change in fair value of the preferred warrants. Accumulated other comprehensive income Accumulated balances of the components within accumulated other comprehensive income (loss) were related to unrealized losses on foreign currency hedging and available-for-sale investments, net of tax, for the years ended December 31, 2015 and 2014 were $(37) and $0, respectively. </t>
  </si>
  <si>
    <t>Commitments and Contingencies</t>
  </si>
  <si>
    <t>Commitments And Contingencies Disclosure [Abstract]</t>
  </si>
  <si>
    <t xml:space="preserve">8. Commitments and contingencies Leases The Company leases its offices and certain equipment under operating leases that expire through January 2022. At December 31, 2015, the minimum aggregate payments due under non-cancelable leases are summarized as follows:
December 31,
(amounts in thousands)
2015
2016
$
1,165
2017
1,162
2018
1,149
2019
1,147
2020
747
Thereafter
269
Total
$
5,639
Rent expense of $900, $750 and $910 for the years ended December 31, 2015, 2014 and 2013, respectively, was included in the accompanying Statements of Comprehensive Income. Purchase obligations The Company had $23,006 of outstanding purchase orders with its outside vendors and suppliers as of December 31, 2015. In addition, the Company entered into agreements for other services. Future commitments under these purchase orders and other agreements due not extend beyond twelve months. Warranty obligation The following table identifies the changes in the Company’s aggregate product warranty liabilities for the years ended December 31, 2015, 2014 and 2013:
December 31,
(amounts in thousands)
2015
2014
2013
Product warranty liability at beginning of period
$
1,115
$
809
$
447
Accruals for warranties issued
1,871
1,075
533
Adjustments related to preexisting warranties (including changes in estimates)
510
406
322
Settlements made (in cash or in kind)
(1,523
)
(1,175
)
(493
)
Product warranty liability at end of period
$
1,973
$
1,115
$
809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Company believes that it complies in all material respects with the provisions of those regulations that are applicable to the Company’s business. The Health Insurance Portability and Accountability Act of 1996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 Legal proceedings Inova Labs lawsuit On November 4, 2011, the Company filed a lawsuit in the United States District Court for the Central District of California against Inova Labs Inc., or Defendant, for infringement of two of the Company’s patents. The case, Inogen Inc. v. Inova Labs Inc., Case No. 8:11-cv-01692-JGB-AN, or the Inova Labs Lawsuit, involves U.S. Patent Nos. 7,841,343, entitled “Systems and Methods For Delivering Therapeutic Gas to Patients,” or the ’343 patent, and 6,605,136 entitled “Pressure Swing Adsorption Process Operation And Optimization,” or the ’136 patent. The Company alleged in the Inova Labs Lawsuit that certain of Defendant’s oxygen concentrators infringe various claims of the ’343 and ’136 patents. The Inova Labs Lawsuit seeks damages, injunctive relief, costs and attorneys’ fees. The Defendant has answered the complaint, denying infringement and asserting various sets of defenses including non-infringement, invalidity and unenforceability, patent misuse, unclean hands, laches and estoppel. The Defendant also filed counterclaims against the Company alleging patent invalidity, non-infringement and inequitable conduct. The Company denied the allegations in the Defendant’s counterclaims and filed a motion to dismiss Defendant’s inequitable conduct counterclaim. The Defendant filed requests with the U.S. Patent and Trademark Office seeking an inter partes reexamination of the ’343 and ’136 patents. The Defendant also filed a motion to stay the Inova Labs Lawsuit pending outcome of the reexamination. On March 20, 2012, the Court granted the Defendant’s motion to stay the Inova Labs Lawsuit pending outcome of the reexamination and also granted the Company’s motion to dismiss the Defendant’s inequitable conduct counterclaim. On December 7, 2015, the U.S. Patent and Trademark Office issued an inter partes Reexamination Certificate for the ‘343 patent. Reexamination proceedings for the ‘136 patent have not concluded. On February 4, 2016, ResMed announced the completion of the acquisition of Inova Labs Inc. Securities class action lawsuit On March 13 and March 19, 2015, plaintiffs Brad Christi and Roger D. Holford each filed, respectively, a lawsuit against Inogen, Raymond Huggenberger, Inogen’s Chief Executive Officer, and Alison Bauerlein, Inogen’s Executive Vice President and Chief Financial Officer, in the United States District Court for the Central District of California on behalf of a purported class of purchasers of the Company’s securities between November 12, 2014 and March 11, 2015. The complaints alleged that Inogen, Mr. Huggenberger and Ms. Bauerlein violated Section 10(b) of the Securities Exchange Act of 1934, as amended (Exchange Act), and Rule 10b-5 promulgated thereunder, and that Mr. Huggenberger and Ms. Bauerlein violated Section 20(a) of the Exchange Act. Specifically, the complaints alleged that during the purported class period, the Company’s financial statements and disclosures concerning internal controls over financial reporting were materially false and misleading. The complaints sought compensatory damages in an unspecified amount, costs and expenses, including attorneys’ fees and expert fees, prejudgment and post-judgment interest and such other relief as the court deemed proper. On May 7, 2015, plaintiff Roger D. Holford filed a notice of voluntary dismissal without prejudice pursuant to Federal Rule of Civil Procedure Rule 41(a)(1)(A) in the second filed action. On June 29, 2015, plaintiff Brad Christi filed a notice of voluntary dismissal without prejudice pursuant to Federal Rule of Civil Procedure Rule 41(a)(1)(A) in the first filed action. The case was closed by the Court as of June 29, 2015. Separation Design Group litigation On October 23, 2015, Separation Design Group IP Holdings, LLC (SDGIP) filed a lawsuit against the Company in the United States District Court for the Central District of California. The case is Separation Design Group IP Holdings, LLC v. Inogen, Inc., Case No. 2:15-cv-08323-JAK-JPR, or the SDGIP Lawsuit. On December 7, 2015, SDGIP filed a First Amended Complaint in the SDGIP Lawsuit. SDGIP alleges that the Company willfully infringes U.S. Patent Nos. 8,894,751 and 9,199,055, both of which are titled “Ultra Rapid Cycle Portable Oxygen Concentrator.” SDGIP also alleges misappropriation of trade secrets and breach of contract stemming from a meeting in September 2010. The Company never received any communication from SDGIP related to patent infringement, misuse of trade secrets, or breach of the mutual non-disclosure agreement prior to SDGIP filing the lawsuit. SDGIP seeks to recover an unspecified amount of damages (including compensatory and treble damages), costs and expenses (including attorneys’ fees), pre-judgment and post-judgment interest, and other relief that the Court deems proper. SDGIP also seeks a permanent injunction against the Company. The Company has and continues to vigorously contest SDGIP’s claims. The Company has answered SDGIP’s First Amended Complaint, denying SDGIP’s allegations of patent infringement, trade secret misappropriation, and breach of contract and asserting several affirmative defenses. Other legal proceedings The Company is party to various legal proceedings arising in the normal course of business. The Company carries insurance, subject to deductibles under the specified policies, to protect against losses from certain types of legal claims. The Company does not anticipate that any of these proceedings will have a material impact on the Company. </t>
  </si>
  <si>
    <t>Foreign Currency Exchange Contracts and Hedging</t>
  </si>
  <si>
    <t>Derivative Instruments And Hedging Activities Disclosure [Abstract]</t>
  </si>
  <si>
    <t>Foreign currency exchange contracts and hedging</t>
  </si>
  <si>
    <t>9. Foreign currency exchange contracts and hedging As of December 31, 2015, the Company’s total non-designated derivative contracts had notional amounts totaling approximately $5,686. These contracts were comprised of offsetting contracts with the same counterparty, each expires within one to nine months, and have an unrealized loss of approximately $14, net of tax. The nonperformance risk of the Company and the counterparty did not have a material impact on the fair value of the derivatives. During the year ended December 31, 2015, the ineffective portion relating to these hedges was immaterial and the hedges remained effective through their respective settlement dates. As of December 31, 2015, the Company had twenty-four designated hedges.</t>
  </si>
  <si>
    <t>Quarterly Summary of Information (Unaudited)</t>
  </si>
  <si>
    <t>Quarterly Financial Information Disclosure [Abstract]</t>
  </si>
  <si>
    <t>Quarterly summary of information (unaudited)</t>
  </si>
  <si>
    <t>10. Quarterly summary of information (unaudited) Summarized unaudited quarterly financial data are as follows:
(amounts in thousands, except per share amounts)
Quarterly Results 2015
Q1 March
Q2 June
Q3 September
Q4 December
Net revenue
$
33,752
$
44,029
$
40,778
$
40,446
Gross profit
16,023
20,822
19,375
20,038
Net income
1,572
3,459
2,696
3,858
Net income per share attributable to common stockholders:
Basic
$
0.08
$
0.18
$
0.14
$
0.20
Diluted
$
0.08
$
0.17
$
0.13
$
0.19
(amounts in thousands, except per share amounts)
Quarterly Results 2014
Q1 March
Q2 June
Q3 September
Q4 December
Net revenue
$
23,633
$
30,393
$
29,393
$
29,118
Gross profit
11,938
15,114
14,649
13,816
Net income
888
2,286
2,133
1,519
Net income (loss) per share attributable to common stockholders:
Basic
$
(0.01
)
$
0.13
$
0.12
$
0.08
Diluted
$
(0.01
)
$
0.11
$
0.11
$
0.07
Earnings per share is computed independently for each of the quarters presented. Therefore, the sum of the quarterly amounts will not necessarily equal the total for the year.</t>
  </si>
  <si>
    <t>Subsequent events</t>
  </si>
  <si>
    <t>Subsequent Events [Abstract]</t>
  </si>
  <si>
    <t>Subsequent Events</t>
  </si>
  <si>
    <t>Schedule II: Valuation and Qualifying Accounts</t>
  </si>
  <si>
    <t>Valuation And Qualifying Accounts [Abstract]</t>
  </si>
  <si>
    <t xml:space="preserve">Schedule II: Valuation and Qualifying Accounts
Balance
Beginning
Balance at
(amounts in thousands)
of Year
Additions
Deletions
Adjustments
End of Year
Year ended December 31, 2015
Allowance for doubtful accounts (1)
$
1,180
$
2,680
$
2,196
$
—
$
1,664
Allowance for sales returns (2)
173
4,918
4,725
—
366
Allowance for rental revenue adjustments (3)
2,392
8,543
6,820
—
4,115
Allowance for inventory reserves (4)
141
89
102
—
128
Allowance for rental asset loss (5)
832
498
480
—
850
Year ended December 31, 2014
Allowance for doubtful accounts (1)
$
1,141
$
1,692
$
1,404
$
(249
)
$
1,180
Allowance for sales returns (2)
134
3,451
3,412
—
173
Allowance for rental revenue adjustments (3)
2,115
8,267
8,239
249
2,392
Allowance for inventory reserves (4)
100
201
160
—
141
Allowance for rental asset loss (5)
157
1,443
768
—
832
Year ended December 31, 2013
Allowance for doubtful accounts (1)
$
742
$
2,045
$
1,284
$
(362
)
$
1,141
Allowance for sales returns (2)
64
1,770
1,700
—
134
Allowance for rental revenue adjustments (3)
1,255
6,613
6,115
362
2,115
Allowance for inventory reserves (4)
98
78
76
—
100
Allowance for rental asset loss (5)
77
292
212
—
157
(1)
The additions to the allowance for doubtful accounts represent the estimates of bad debt expense based upon factors for which the company evaluates the collectability of accounts receivable, with actual recoveries netted into additions. Deductions are the actual write-offs of the receivables.
(2)
The additions to the allowance for sales returns represent estimates of returns based upon historical returns experience, primarily for the direct-to-consumer sales channel. Deductions are the actual returns of products.
(3)
The additions to the allowance for rental revenue adjustments represent estimates of revenue adjustments that will need to be recorded for billing errors on rental revenue, net of recoveries. Deductions are the actual adjustments and write-offs of the rental receivables for such revenue adjustments.
(4)
The inventory allowances are adjusted quarterly for potentially excess, obsolete, slow-moving, lost or impaired items.
(5)
The allowance for rental asset loss is based on estimated losses of the Company’s rental assets that will potentially be lost, stolen or unrecoverable from the patient. </t>
  </si>
  <si>
    <t>Summary of Significant Accounting Policies (Policies)</t>
  </si>
  <si>
    <t>Basis of Presentation</t>
  </si>
  <si>
    <t xml:space="preserve">Basis of presentation The financial statements of the Company have been prepared in accordance with accounting principles generally accepted in the United States of America (GAAP). </t>
  </si>
  <si>
    <t>Accounting Estimates</t>
  </si>
  <si>
    <t xml:space="preserve">Accounting estimates The preparation of the Company’s financial statements in accordance with GAAP requires management to make estimates and assumptions that affect the amounts reported in these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stock compensation expense, impairment assessments, depreciation and amortization, income tax provision and uncertain tax positions, fair value of financial instruments, and fair value of acquired intangibles. Actual results could differ materially from these estimates. </t>
  </si>
  <si>
    <t xml:space="preserve">Revenue The Company generates revenue primarily from sales and rentals of its products. The Company’s products consist of its proprietary line of oxygen concentrators and related accessories. Other revenue, which is included in sales revenue on the Statements of Comprehensive Income, comes from service contracts, extended warranty contracts and freight revenue for product shipments. Sales revenue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but is deferred if risk of loss and ownership has not yet transferred to the customer. Provisions for estimated returns and discounts are made at the time revenue is recognized. Provisions for standard warranty obligations, which are included in cost of sales revenue on the Statements of Comprehensive Income, are also provided for at the time revenue is recognized. Revenue from the sale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 Other revenue from sale of replacement parts and non-warranty repair services is recognized when product is shipped to customers. 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s accrued warranty liability was $1,973 and $1,115 for future warranty costs as of December 31, 2015 and December 31, 2014, respectively. The Company also offers a lifetime warranty for direct-to-consumer sales of its portable concentrators. For a fixed price, the Company agrees to provide a fully functional oxygen concentrator for the remaining life of the patient. Lifetime warranties are only offered to patients upon the initial sale of portable oxygen concentrators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the selling price for its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average life expectancy of patients. Based on clinical studies, the Company estimates that 60% of its oxygen therapy patients will succumb to their disease within three years of initial diagnosis. Given the approximate mortality rate of 20% per year, the Company estimates on average all patients will succumb to their disease within five years of initial diagnosi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Statements of Comprehensive Income as part of cost of sales revenue and cost of rental revenue, respectively. Revenue from the sales of used rental equipment is recognized upon shipment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Comprehensive Income. </t>
  </si>
  <si>
    <t>Rental Revenue</t>
  </si>
  <si>
    <t>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highly unlikely, and it is written-off and charged to the allowance at that tim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t>
  </si>
  <si>
    <t>Fair Value of Financial Instruments</t>
  </si>
  <si>
    <t xml:space="preserve">Fair value of financial instruments The Company’s financial instruments consist of cash and cash equivalents, short-term investments, accounts receivable, accounts payable and accrued expenses, debt and warrants. The carrying values of cash and cash equivalents, short-term investments, accounts receivable and accounts payable and accrued expenses approximate fair values based on the short-term nature of these financial instruments. The fair value of the Company’s debt approximates carrying value based on the Company’s current incremental borrowing rate for similar types of borrowing arrangements. Imputed interest associated with the Company’s non-interest bearing debt is insignificant and has been appropriately recognized in the respective periods. Fair value accounting ASC 820- Fair Value Measurements and Disclosures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following table summarizes fair value measurements by level for the assets measured at fair value on a recurring basis for cash, cash equivalents and short-term investments:
As of December 31, 2015
Gross
Cash
Short-
Adjusted
unrealized
and cash
term
(amounts in thousands)
cost
losses
Fair value
equivalents
investments
Cash
$
52,164
$
—
$
52,164
$
52,164
$
—
Level 1:
Money market accounts
6,725
—
6,725
6,725
—
Level 2:
Certificates of deposit
24,047
(37
)
24,010
7,217
16,793
Total
$
82,936
$
(37
)
$
82,899
$
66,106
$
16,793
As of December 31, 2014
Gross
Cash
Short-
Adjusted
unrealized
and cash
term
(amounts in thousands)
cost
losses
Fair value
equivalents
investments
Cash
$
2,941
$
—
$
2,941
$
2,941
$
—
Level 1:
Money market accounts
42,262
—
42,262
42,262
—
Level 2:
Certificates of deposit
11,633
—
11,633
11,633
—
Total
$
56,836
$
—
$
56,836
$
56,836
$
—
The following table summarizes the fair value measurements using significant Level 3 inputs, and changes therein, for the years ended December 31, 2015 and 2014:
(amounts in thousands)
Warrant liability
Balance as of December 31, 2013
$
260
Fair value of preferred stock warrants exercised
(148
)
Change in fair value
(36
)
Reclassification of liability to additional paid-in capital
(76
)
Balance as of December 31, 2014
—
Balance as of December 31, 2015
$
—
The preferred stock warrant liability was marked to market each reporting date until the warrants were settled. The fair value of the preferred stock warrant liability was estimated using a Monte Carlo valuation model, which took into consideration the market values of comparable public companies, considering among other factors, the use of multiples of earnings, and was adjusted to reflect the restrictions on the ability of the Company’s shares to trade in an active market. </t>
  </si>
  <si>
    <t>Derivative instruments and hedging activities</t>
  </si>
  <si>
    <t>Derivative instruments and hedging activities The Company transacts business in foreign currencies and has international sales and expenses denominated in foreign currencies, subjecting the Company to foreign currency risk. The Company may enter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income within stockholders’ equity, and are recognized in the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income (expense), net in the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balance sheet. The Company had a payable of $24 and $0 as of December 31, 2015 and 2014, respectively. The Level 2 inputs consist of forward contracts at the end of the reporting period. The accounting for gains and losses resulting from changes in fair value depends on the use of the derivative and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CI related to the hedging relationship.</t>
  </si>
  <si>
    <t>Accumulated Other Comprehensive Income (Loss)</t>
  </si>
  <si>
    <t>Accumulated other comprehensive income (loss) The components of accumulated other comprehensive income (loss), net of tax, were as follows:
Unrealized
Accumulated
losses on
Unrealized
other
available-for-
losses on cash
comprehensive
(amounts in thousands)
sale investments
flow hedges
loss
Balance as of December 31, 2014
$
—
$
—
$
—
Other comprehensive loss
(23
)
(14
)
(37
)
Balance as of December 31, 2015
$
(23
)
$
(14
)
$
(37
)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t>
  </si>
  <si>
    <t>Cash, Cash Equivalents, and Short-term Investments</t>
  </si>
  <si>
    <t>Cash, cash equivalents, and short-term investments The Company considers all short-term highly liquid investments with a maturity of three months or less to be cash equivalents. Cash equivalents are recorded at cost plus accrued interest, which approximates fair value. Certificates of deposit are included in cash equivalents and short-term investments based on the original maturity date of the security. The Company considers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Cash, cash equivalents, and short-term investments consist of the following:
(amounts in thousands)
December 31,
Cash and cash equivalents
2015
2014
Cash
$
52,164
$
2,941
Money market accounts
6,725
42,262
Certificates of deposit
7,217
11,633
Total cash and cash equivalents
$
66,106
$
56,836
Short-term investments
Certificates of deposit
$
16,793
$
—
Total short-term investments
$
16,793
$
—</t>
  </si>
  <si>
    <t>Accounts receivable and allowance for bad debts, returns, and adjustments</t>
  </si>
  <si>
    <t>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December 31, 2015 and December 31, 2014, included in accounts receivable on the balance sheets were earned but unbilled receivables of $5,155 and $3,653,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For the year ended December 31, 2015, the Company had a $1,380 increase in the provision for bad debt and revenue adjustments related to prior years.</t>
  </si>
  <si>
    <t>Concentration of Credit Risk</t>
  </si>
  <si>
    <t>Concentration of credit risk Financial instruments that potentially subject the Company to concentration of credit risk consist principally of cash, cash equivalents, short-term investm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entered into hedging relationships with a single counterparty to offset the forecasted Euro based revenues. The credit risk has been reduced due to a net settlement arrangement whereby the Company is allowed to net settle transactions with a single net amount payable by one party to the other.</t>
  </si>
  <si>
    <t>Concentration of Customers and Vendors</t>
  </si>
  <si>
    <t>Concentration of customers and vendors The Company primarily sells its products to home medical equipment providers, distributors, and resellers in the United States and in foreign countries on a credit basis. The Company sells its products to consumers on a prepayment basis. No single customer represented more than 10% of the Company’s total revenue for 2015, 2014 and 2013. No single customer represented more than 10% of the Company’s total accounts receivable balance as of December 31, 2015, or as of December 31, 2014. The Company also rents products directly to consumers for insurance reimbursement, which resulted in a customer concentration relating to Medicare’s service reimbursement programs. Medicare’s service reimbursement programs accounted for 73.7%, 75.6% and 72.6% of rental revenue in 2015, 2014 and 2013, respectively, and based on total revenue were 21.0%, 26.5% and 29.4% for 2015, 2014 and 2013, respectively. Accounts receivable balances relating to Medicare’s service reimbursement programs (including held and unbilled, net of allowances) amounted to $7,441 or 37.4% of total accounts receivable as of December 31, 2015 and $6,128 or 31.7% as of December 31, 2014. The Company currently purchases raw materials from a limited number of vendors, which resulted in a concentration of three major vendors. The three major vendors supply the Company with raw materials used to manufacture the Company’s products. For 2015, the Company’s three major vendors accounted for 21.6%, 17.6% and 9.3%, respectively, of total raw material purchases. For 2014, the Company’s three major vendors accounted for 18.8%, 16.4% and 9.8%, respectively, of total raw material purchases. A portion of revenue is earned from sales outside the United States. Approximately 53.6% of the non-U.S. revenue for 2015 was invoiced in Euros. The Company did not begin to invoice in Euros until the first quarter of 2015. A breakdown of the Company’s revenue from U.S. and non-U.S. sources for the years ended December 31, 2015, 2014 and 2013, respectively, is as follows:
Years ended December 31,
(amounts in thousands)
2015
2014
2013
U.S. revenue
$
123,660
$
88,094
$
58,677
Non-U.S. revenue
35,345
24,443
16,766
Total revenue
$
159,005
$
112,537
$
75,443</t>
  </si>
  <si>
    <t>Inventories Inventories are stated at the lower of cost or market. Cost is determined using a standard cost method, including material, labor and manufacturing overhead, whereby the standard costs are updated at least quarterly to reflect approximate actual costs using the first-in, first-out (FIFO) method and market represents the lower of replacement cost or estimated net realizable value. During the year ended December 31, 2015, $1,449 of inventory was transferred to rental equipment and was included in the total amount of rental equipment produced and purchased on the statement of cash flows. The Company records adjustments at least quarterly to inventory for potentially excess, obsolete, slow-moving or impaired items as well as other inventory losses. Inventories consist of the following:
December 31,
(amounts in thousands)
2015
2014
Raw materials and work-in-progress
$
7,097
$
6,774
Finished goods
1,679
983
Less: reserves
(128
)
(141
)
Inventories
$
8,648
$
7,616</t>
  </si>
  <si>
    <t>Property and Equipment</t>
  </si>
  <si>
    <t>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Shorter of 3-10 years or remaining life of underlying lease Expenditures for additions, improvements and replacements are capitalized and depreciated to a salvage value of $0. Repair and maintenance costs are included in cost of revenue on the Statements of Comprehensive Income. Repair and maintenance expense, which includes labor, parts and freight for rental equipment was $2,520 and $1,628 for the years ended December 31, 2015 and 2014,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property and equipment and rental equipment is summarized below for the years ended December 31, 2015, 2014 and 2013, respectively.
Years ended December 31,
(amounts in thousands)
2015
2014
2013
Rental equipment
$
11,965
$
10,339
$
7,132
Other property and equipment
1,961
1,591
1,209
Total depreciation and amortization
$
13,926
$
11,930
$
8,341
Property and equipment and rental equipment with associated accumulated depreciation is summarized below for the years ended December 31, 2015 and 2014, respectively.
(amounts in thousands)
Years ended December 31,
Property and equipment
2015
2014
Rental equipment, net of allowance
$
54,677
$
48,359
Other property and equipment
11,596
9,408
Property and equipment
66,273
57,767
Accumulated depreciation
Rental equipment
28,894
21,084
Other property and equipment
6,699
4,756
Accumulated depreciation
35,593
25,840
Net property and equipment
Rental equipment
25,783
27,275
Other property and equipment
4,897
4,652
Property and equipment, net
$
30,680
$
31,927</t>
  </si>
  <si>
    <t>Long-lived Assets</t>
  </si>
  <si>
    <t>Long-lived assets The Company accounts for the impairment and disposition of long-lived assets in accordance with ASC 360- Property, Plant, and Equipment</t>
  </si>
  <si>
    <t>Deferred Rent</t>
  </si>
  <si>
    <t xml:space="preserve">Deferred rent The Company’s operating leases for its office facilities in California and Texas include a rent abatement period and scheduled rent increases. The Company has accounted for the leases to provide straight-line charges to operations over the life of the leases. </t>
  </si>
  <si>
    <t>Research and Development</t>
  </si>
  <si>
    <t xml:space="preserve">Research and development Research and development costs are expensed as incurred. </t>
  </si>
  <si>
    <t>Advertising Costs</t>
  </si>
  <si>
    <t xml:space="preserve">Advertising costs Advertising costs, which approximated $4,686, $3,290 and $2,840 during the years ended December 31, 2015, 2014 and 2013, respectively, are expensed as incurred, excluding the production costs of direct response commercials. Advertising costs are included in sales and marketing expense in the accompanying Statements of Comprehensive Income. </t>
  </si>
  <si>
    <t xml:space="preserve">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No significant interest or penalties were recognized during the periods presented. </t>
  </si>
  <si>
    <t>Accounting for Stock-Based Compensation</t>
  </si>
  <si>
    <t xml:space="preserve">Accounting for stock-based compensation The Company accounts for its stock-based compensation in accordance with ASC 718- Compensation—Stock Compensation 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
  </si>
  <si>
    <t>Business Segments</t>
  </si>
  <si>
    <t xml:space="preserve">Business segments The Company operates in only one business segment – development, manufacturing, marketing, sales, and rental of respiratory products. </t>
  </si>
  <si>
    <t>Stock Split</t>
  </si>
  <si>
    <t>Stock split On November 11, 2013, the Company’s Board of Directors and stockholders approved a 3:1 reverse stock split. This became effective as of November 12, 2013 and the effect of this event has been reflected in all of the share quantities and per share amounts throughout these financial statements. The shares of common stock retained a par value of $0.001.</t>
  </si>
  <si>
    <t>Earnings Per Share</t>
  </si>
  <si>
    <t xml:space="preserve">Earnings per share Earnings per share (EPS) is computed in accordance with ASC 260- Earnings per Share The shares used to compute basic and diluted net income per share represent the weighted-average common shares outstanding, reduced by the weighted-average unvested common shares subject to repurchase. The computation of EPS is as follows:
Years ended December 31,
(amounts in thousands, except share and per share amounts)
2015
2014
2013
Numerator—basic:
Net income
$
11,585
$
6,826
$
25,435
Less deemed dividend on redeemable convertible preferred stock
—
(987
)
(7,278
)
Net income before preferred rights dividend
11,585
5,839
18,157
Less preferred rights dividend
—
—
(7,165
)
Less undistributed earnings to preferred stock - basic
—
(567
)
(10,781
)
Net income attributable to common stockholders - basic
$
11,585
$
5,272
$
211
Numerator—diluted:
Net income
$
11,585
$
6,826
$
25,435
Less deemed dividend on redeemable convertible preferred stock
—
(987
)
(7,278
)
Net income before preferred rights dividend
11,585
5,839
18,157
Less preferred rights dividend
—
—
(7,165
)
Less undistributed earnings to preferred stock - diluted
—
(514
)
(9,625
)
Net income attributable to common stockholders - diluted
$
11,585
$
5,325
$
1,367
Denominator:
Weighted-average common shares - basic common stock
19,398,991
16,182,569
276,535
Weighted-average common shares - diluted common stock
20,708,170
18,037,498
2,008,156
Net income per share - basic common stock
$
0.60
$
0.33
$
0.76
Net income per share - diluted common stock
$
0.56
$
0.30
$
0.68
Denominator calculation from basic to diluted:
Weighted-average common shares - basic common stock
19,398,991
16,182,569
276,535
Warrants
10,579
128,016
219,766
Stock options
1,298,600
1,726,913
1,511,855
Weighted-average common shares - diluted common stock
20,708,170
18,037,498
2,008,156
Shares excluded from diluted weighted-average shares:
Stock options
744,301
546,142
—
Shares excluded from diluted weighted-average shares:
744,301
546,142
—
The computations of diluted net income attributable to common stockholders exclude common stock options, which were anti-dilutive for the periods ended December 31, 2015 and December 31, 2014. </t>
  </si>
  <si>
    <t>Recent Accounting Pronouncements</t>
  </si>
  <si>
    <t xml:space="preserve">Recent accounting pronouncements Revenue Recognition: In May 2014, the FASB issued Accounting Standards Update No.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The Company is currently evaluating the impact of the Company’s pending adoption of ASU 2014-09 on the Company’s financial statements and has not yet determined the method by which the Company will adopt the standard. Inventory: In July 2015, the FASB issued ASU No. 2015-11, . The ASU requires entities to measure most inventory “at the lower of cost and net realizable value” thereby simplifying the current guidance under which an entity must measure inventory at the lower of cost or market. The ASU is effective prospectively for annual periods beginning after December 15, 2016, and interim periods within annual periods. Early application is permitted and should be applied prospectively. The adoption of ASU No. 2015-11 is not expected to have a material effect on the Company’s financial statements. Interest: In April 2015, the FASB issued ASU 2015-03, . The update requires that debt issuance costs related to a recognized debt liability be presented in the balance sheet as a direct deduction from the carrying amount of that debt liability, consistent with debt discounts. This update is effective for the Company’s fiscal year beginning January 1, 2016 with early adoption permitted. The Company early adopted this update as of the year ended December 31, 2015 with no effect to the Company’s financial statements. Intangibles - Goodwill and Other - Internal Use Software: In April 2015, the FASB issued ASU 2015-05, The update provides guidance on fees paid by an entity in a cloud computing arrangement and whether an arrangement includes a license to the underlying softwar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update is effective for the Company’s fiscal year beginning January 1, 2016. The adoption of this standard is not expected to have a material effect on the Company’s financial condition, results of operations or cash flows. Income taxes: In November 2015, the FASB issued ASU 2015-17, ,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the Company’s net current deferred tax asset to the net noncurrent deferred tax asset in the Company’s Balance Sheets as of December 31, 2015. No prior periods were retrospectively adjusted. Leases: On February 25, 2016, the FASB issued ASU No. 2016-02, "Leases (Topic 842)." The new guidance will require organizations that lease assets—referred to as “lessees”—to recognize on the balance sheet the assets and liabilities for the rights and obligations created by those leases with lease terms of more than 12 months. This will increase the reported assets and liabilities – in some cases very significantly. ASU No. 2016-02 will take effect for public companies for fiscal years, and interim periods within those fiscal years, beginning after December 15, 2018. Early adoption will be permitted for all entities. The Company is currently evaluating the effect of the new lease recognition guidance, and have not yet determined the impact on the Company’s results of operations and financial condition. </t>
  </si>
  <si>
    <t>Summary of Significant Accounting Policies (Tables)</t>
  </si>
  <si>
    <t>Summary of Fair Value Assets Measured on Recurring Basis for Cash, Cash Equivalents and Short-term Investments</t>
  </si>
  <si>
    <t>The following table summarizes fair value measurements by level for the assets measured at fair value on a recurring basis for cash, cash equivalents and short-term investments:
As of December 31, 2015
Gross
Cash
Short-
Adjusted
unrealized
and cash
term
(amounts in thousands)
cost
losses
Fair value
equivalents
investments
Cash
$
52,164
$
—
$
52,164
$
52,164
$
—
Level 1:
Money market accounts
6,725
—
6,725
6,725
—
Level 2:
Certificates of deposit
24,047
(37
)
24,010
7,217
16,793
Total
$
82,936
$
(37
)
$
82,899
$
66,106
$
16,793
As of December 31, 2014
Gross
Cash
Short-
Adjusted
unrealized
and cash
term
(amounts in thousands)
cost
losses
Fair value
equivalents
investments
Cash
$
2,941
$
—
$
2,941
$
2,941
$
—
Level 1:
Money market accounts
42,262
—
42,262
42,262
—
Level 2:
Certificates of deposit
11,633
—
11,633
11,633
—
Total
$
56,836
$
—
$
56,836
$
56,836
$
—</t>
  </si>
  <si>
    <t>Summary of Fair Value Measurements using Significant Level 3 Inputs</t>
  </si>
  <si>
    <t>The following table summarizes the fair value measurements using significant Level 3 inputs, and changes therein, for the years ended December 31, 2015 and 2014:
(amounts in thousands)
Warrant liability
Balance as of December 31, 2013
$
260
Fair value of preferred stock warrants exercised
(148
)
Change in fair value
(36
)
Reclassification of liability to additional paid-in capital
(76
)
Balance as of December 31, 2014
—
Balance as of December 31, 2015
$
—</t>
  </si>
  <si>
    <t>Summary of Components of Accumulated Other Comprehensive Income (Loss), Net of Tax</t>
  </si>
  <si>
    <t xml:space="preserve">The components of accumulated other comprehensive income (loss), net of tax, were as follows:
Unrealized
Accumulated
losses on
Unrealized
other
available-for-
losses on cash
comprehensive
(amounts in thousands)
sale investments
flow hedges
loss
Balance as of December 31, 2014
$
—
$
—
$
—
Other comprehensive loss
(23
)
(14
)
(37
)
Balance as of December 31, 2015
$
(23
)
$
(14
)
$
(37
) </t>
  </si>
  <si>
    <t>Summary of Cash, Cash Equivalents and Short-term Investments</t>
  </si>
  <si>
    <t>Cash, cash equivalents, and short-term investments consist of the following:
(amounts in thousands)
December 31,
Cash and cash equivalents
2015
2014
Cash
$
52,164
$
2,941
Money market accounts
6,725
42,262
Certificates of deposit
7,217
11,633
Total cash and cash equivalents
$
66,106
$
56,836
Short-term investments
Certificates of deposit
$
16,793
$
—
Total short-term investments
$
16,793
$
—</t>
  </si>
  <si>
    <t>Breakdown of Company's Revenue from U.S. and Non-U.S. Sources</t>
  </si>
  <si>
    <t>A portion of revenue is earned from sales outside the United States. Approximately 53.6% of the non-U.S. revenue for 2015 was invoiced in Euros. The Company did not begin to invoice in Euros until the first quarter of 2015. A breakdown of the Company’s revenue from U.S. and non-U.S. sources for the years ended December 31, 2015, 2014 and 2013, respectively, is as follows:
Years ended December 31,
(amounts in thousands)
2015
2014
2013
U.S. revenue
$
123,660
$
88,094
$
58,677
Non-U.S. revenue
35,345
24,443
16,766
Total revenue
$
159,005
$
112,537
$
75,443</t>
  </si>
  <si>
    <t>Schedule of Inventories</t>
  </si>
  <si>
    <t>Inventories consist of the following:
December 31,
(amounts in thousands)
2015
2014
Raw materials and work-in-progress
$
7,097
$
6,774
Finished goods
1,679
983
Less: reserves
(128
)
(141
)
Inventories
$
8,648
$
7,616</t>
  </si>
  <si>
    <t>Computation of Depreciation and Amortization using Straight Line Method Over Estimated Useful Lives of Assets</t>
  </si>
  <si>
    <t xml:space="preserve">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Shorter of 3-10 years or remaining life of underlying lease </t>
  </si>
  <si>
    <t>Summary of Depreciation and Amortization Expense of Property and Equipment and Rental Equipment</t>
  </si>
  <si>
    <t>Depreciation and amortization expense related to property and equipment and rental equipment is summarized below for the years ended December 31, 2015, 2014 and 2013, respectively.
Years ended December 31,
(amounts in thousands)
2015
2014
2013
Rental equipment
$
11,965
$
10,339
$
7,132
Other property and equipment
1,961
1,591
1,209
Total depreciation and amortization
$
13,926
$
11,930
$
8,341</t>
  </si>
  <si>
    <t>Summary of Property Plant and Equipment and Rental Equipment with Associated Accumulated Depreciation</t>
  </si>
  <si>
    <t>Property and equipment and rental equipment with associated accumulated depreciation is summarized below for the years ended December 31, 2015 and 2014, respectively.
(amounts in thousands)
Years ended December 31,
Property and equipment
2015
2014
Rental equipment, net of allowance
$
54,677
$
48,359
Other property and equipment
11,596
9,408
Property and equipment
66,273
57,767
Accumulated depreciation
Rental equipment
28,894
21,084
Other property and equipment
6,699
4,756
Accumulated depreciation
35,593
25,840
Net property and equipment
Rental equipment
25,783
27,275
Other property and equipment
4,897
4,652
Property and equipment, net
$
30,680
$
31,927</t>
  </si>
  <si>
    <t>Computation of Earnings Per Share</t>
  </si>
  <si>
    <t>The computation of EPS is as follows:
Years ended December 31,
(amounts in thousands, except share and per share amounts)
2015
2014
2013
Numerator—basic:
Net income
$
11,585
$
6,826
$
25,435
Less deemed dividend on redeemable convertible preferred stock
—
(987
)
(7,278
)
Net income before preferred rights dividend
11,585
5,839
18,157
Less preferred rights dividend
—
—
(7,165
)
Less undistributed earnings to preferred stock - basic
—
(567
)
(10,781
)
Net income attributable to common stockholders - basic
$
11,585
$
5,272
$
211
Numerator—diluted:
Net income
$
11,585
$
6,826
$
25,435
Less deemed dividend on redeemable convertible preferred stock
—
(987
)
(7,278
)
Net income before preferred rights dividend
11,585
5,839
18,157
Less preferred rights dividend
—
—
(7,165
)
Less undistributed earnings to preferred stock - diluted
—
(514
)
(9,625
)
Net income attributable to common stockholders - diluted
$
11,585
$
5,325
$
1,367
Denominator:
Weighted-average common shares - basic common stock
19,398,991
16,182,569
276,535
Weighted-average common shares - diluted common stock
20,708,170
18,037,498
2,008,156
Net income per share - basic common stock
$
0.60
$
0.33
$
0.76
Net income per share - diluted common stock
$
0.56
$
0.30
$
0.68
Denominator calculation from basic to diluted:
Weighted-average common shares - basic common stock
19,398,991
16,182,569
276,535
Warrants
10,579
128,016
219,766
Stock options
1,298,600
1,726,913
1,511,855
Weighted-average common shares - diluted common stock
20,708,170
18,037,498
2,008,156
Shares excluded from diluted weighted-average shares:
Stock options
744,301
546,142
—
Shares excluded from diluted weighted-average shares:
744,301
546,142
—</t>
  </si>
  <si>
    <t>Intangible Assets (Tables)</t>
  </si>
  <si>
    <t>Summary of Intangible Assets</t>
  </si>
  <si>
    <t>The following tables represent the changes in net carrying values of the intangibles as of the respective dates:
Average
estimated
Gross
(amounts in thousands)
useful lives
carrying
Accumulated
December 31, 2015
(in years)
amount
amortization
Net amount
Licenses
10
$
185
$
100
$
85
Patents and websites
5
873
779
94
Commercials
2
174
124
50
Total
$
1,232
$
1,003
$
229
Average
estimated
Gross
(amounts in thousands)
useful lives
carrying
Accumulated
December 31, 2014
(in years)
amount
amortization
Net amount
Licenses
10
$
185
$
81
$
104
Patents and websites
5
873
749
124
Commercials
2
128
86
42
Total
$
1,186
$
916
$
270</t>
  </si>
  <si>
    <t>Schedule of Annual Estimated Amortization Expense</t>
  </si>
  <si>
    <t>Annual estimated amortization expense for each of the succeeding fiscal years is as follows:
(amounts in thousands)
Intangible
Years ending December 31,
amortization
2016
$
68
2017
50
2018
50
2019
20
2020
12
Thereafter
29
Total
$
229</t>
  </si>
  <si>
    <t>Current Liabilities (Tables)</t>
  </si>
  <si>
    <t>Schedule of Accounts Payable and Accrued Expenses</t>
  </si>
  <si>
    <t>Accounts payable and accrued expenses as of December 31, 2015 and 2014 consisted of the following:
December 31,
(amounts in thousands)
2015
2014
Accounts payable
$
7,448
$
6,712
Accrued inventory (in-transit and unvouchered receipts) and trade payables
3,548
2,878
Accrued purchasing card liability
1,581
1,207
Accrued franchise and use taxes
45
144
Other accrued expenses
245
332
Accounts payable and accrued expenses
$
12,867
$
11,273</t>
  </si>
  <si>
    <t>Long-Term Debt (Tables)</t>
  </si>
  <si>
    <t>Schedule of Long-Term Debt</t>
  </si>
  <si>
    <t>The contractual obligations schedule below relates to the acquisition of patents which are reflected in intangible assets and were acquired in 2011.
December 31,
(amounts in thousands)
2015
2014
Contractual obligation, bearing imputed interest at prime plus two, quarterly payments of $53
beginning May 2011 through October 2014 and quarterly payments of $81 beginning January
2015 through October 2016
$
315
$
614
Less: current maturities
(315
)
(299
)
Long-term debt, net of current portion
$
—
$
315</t>
  </si>
  <si>
    <t>Schedule of Minimum Aggregate Payments Due Under Non-Cancelable Debt</t>
  </si>
  <si>
    <t>As of December 31, 2015, the minimum aggregate payments due under non-cancelable debt are summarized as follows:
December 31,
(amounts in thousands)
2015
2016
$
315
2017
—
Total
$
315</t>
  </si>
  <si>
    <t>Income Taxes (Tables)</t>
  </si>
  <si>
    <t>Components of Provisions for Income Taxes</t>
  </si>
  <si>
    <t xml:space="preserve">The provision (benefit) for income taxes consists of the following:
Years ended December 31,
(amounts in thousands)
2015
2014
2013
Current tax expense (benefit)
Federal
$
(140
)
$
1,139
$
42
State
102
525
169
Total current tax expense (benefit)
(38
)
1,664
211
Deferred tax expense (benefit)
Federal
3,639
2,782
798
State
705
3
313
Total deferred tax expense
4,344
2,785
1,111
Tax benefit for change in valuation allowance
(1,164
)
(1,223
)
(22,909
)
Total deferred tax expense (benefit), net
3,180
1,562
(21,798
)
Income tax expense (benefit)
$
3,142
$
3,226
$
(21,587
) </t>
  </si>
  <si>
    <t>Components of Deferred Tax Assets and Liabilities</t>
  </si>
  <si>
    <t>The components of deferred tax assets and liabilities consist of the following:
As of
December 31,
(amounts in thousands)
2015
2014
Deferred tax assets (liabilities)
Accrued expenses
$
4,031
$
3,575
Net operating loss and credit carryforward
11,874
22,924
Allowance, reserves and other
7,509
1,965
Deferred tax assets
23,414
28,464
Valuation allowance
(1,735
)
(2,899
)
Net deferred tax assets
21,679
25,565
Property, plant, and equipment
(6,215
)
(3,674
)
Other
—
(1,667
)
Total
$
15,464
$
20,224</t>
  </si>
  <si>
    <t>Reconciliation of the Federal Statutory Income Tax Rate to the Effective Income Tax Rate</t>
  </si>
  <si>
    <t xml:space="preserve">Reconciliation of the federal statutory income tax rate to the effective income tax rate for the last three years is as follows:
Years ended December 31,
2015
2014
2013
U.S. Statutory rate
34.00
%
34.00
%
34.00
%
State income taxes, net of federal benefit
2.00
2.47
5.48
Nondeductible expenses
0.81
1.39
2.54
Remeasured deferred for state rate change
(0.03
)
(0.25
)
(8.25
)
Change in valuation allowance
(7.91
)
(12.16
)
(595.34
)
R&amp;D credit, net of reserve
(2.97
)
(3.49
)
—
Expiration of net operating losses
1.17
8.09
—
Reassessment of prior year APIC benefit
(3.11
)
—
—
Other
(2.63
)
2.04
0.58
Effective income tax rate
21.33
%
32.09
%
(560.99
)% </t>
  </si>
  <si>
    <t>Summary of Reconciliation of Unrecognized Tax Benefits</t>
  </si>
  <si>
    <t>A reconciliation of the beginning and ending amount of unrecognized tax benefit is as follows:
December 31,
(amounts in thousands)
2015
2014
2013
Reconciliation of liability for unrecognized tax benefits
Balance at beginning of period
$
577
$
306
$
—
Additions based on tax positions related to current year
176
123
306
Additions for tax positions of prior years
20
148
—
Reductions for tax positions of prior years
—
—
—
Settlements
—
—
—
Balance at end of period
$
773
$
577
$
306</t>
  </si>
  <si>
    <t>Stockholders' Equity (Tables)</t>
  </si>
  <si>
    <t>Summary of Stock Options Activity</t>
  </si>
  <si>
    <t>The activity for stock options under the Company’s stock plans is as follows:
Remaining
weighted-
Weighted-
average
Per share
average
contractual
average
Price per
exercise
terms
intrinsic
Options
share
price
(in years)
value
Outstanding as of December 31, 2012
1,646,223
$0.60-$8.70
$
1.06
6.99
$
0.41
Granted
716,326
1.17-8.37
3.95
Exercised
(8,874
)
0.60-8.70
1.35
Forfeited
(23,106
)
0.60-8.37
2.46
Expired
(1,894
)
0.60-8.70
1.53
Outstanding as of December 31, 2013
2,328,675
0.60-8.70
1.94
7.04
10.23
Vested and exercisable at December 31, 2013
1,524,325
0.60-8.70
1.16
5.95
11.01
Vested and expected to vest, at December 31, 2013
2,226,738
0.60-8.70
1.88
6.95
10.29
Outstanding as of December 31, 2013
2,328,675
0.60-8.70
1.94
7.04
10.23
Granted
754,916
16.62-24.52
17.81
Exercised
(736,519
)
0.60-16.62
1.28
Forfeited
(80,640
)
0.60-16.62
5.81
Expired
(4,799
)
0.60-8.37
1.09
Outstanding as of December 31, 2014
2,261,633
0.60-24.52
7.31
6.43
24.06
Vested and exercisable at December 31, 2014
1,100,539
0.60-18.93
2.02
5.73
29.35
Vested and expected to vest, at December 31, 2014
2,144,974
0.60-24.52
7.19
6.38
24.18
Outstanding as of December 31, 2014
2,261,633
0.60-24.52
7.31
6.43
24.06
Granted
759,301
37.10-46.66
39.91
Exercised
(676,715
)
0.60-24.52
2.39
Forfeited
(48,849
)
0.75-38.54
16.28
Expired
—
—
—
Outstanding as of December 31, 2015
2,295,370
0.60-46.66
19.36
5.98
21.07
Vested and exercisable at December 31, 2015
933,707
0.60-46.66
7.16
5.55
32.97
Vested and expected to vest, at December 31, 2015
2,179,294
$0.60-$46.66
$
19.15
5.96
$
21.27</t>
  </si>
  <si>
    <t>Summary of ESPP Activity</t>
  </si>
  <si>
    <t>The activity for the ESPP was as follows for the offering periods March 1, 2014 through December 31, 2015:
First Offering
Second Offering
Third Offering
Fourth Offering
(amounts in thousands, except share and per share amounts)
Period
Period
Period
Period*
Employee accumulated payroll deductions
$
414
$
343
$
361
$
388
Total shares purchased
30,358
18,551
12,555
—
Payroll deductions used to purchase shares
$
413
$
342
$
359
$
—
Transfer to next offering period
$
1
$
1
$
3
$
—
FMV at enrollment date per share
$
16.00
$
21.69
$
33.62
$
49.25
FMV at purchase date per share
$
21.69
$
33.62
$
49.25
$
—
Purchase price per share
$
13.60
$
18.44
$
28.58
$
—
*Offering period ends March 1, 2016</t>
  </si>
  <si>
    <t>Assumptions Used to Estimate Fair Value of Employee Options</t>
  </si>
  <si>
    <t xml:space="preserve">The value of employee options was estimated on the date of grant using the Black-Scholes option pricing model with the following assumptions used:
2015
2014
2013
Expected term (years)
3.50-5.48
4.02-6.99
5.26-6.03
Risk free interest rate
0.95-1.77%
1.32-2.02%
1.08-1.76%
Expected dividend yield
None
None
None
Volatility
41.99-44.87%
42.15-52.73%
50.10-52.77% </t>
  </si>
  <si>
    <t>Summary of Outstanding Warrants</t>
  </si>
  <si>
    <t xml:space="preserve">A summary of outstanding warrants at December 31, 2014 is as follows:
Number of
Exercise
Expiration
Security
warrants
price/share
date
Common stock
15,218
$
0.30
2017-2019 </t>
  </si>
  <si>
    <t>Reconciliation of Warrant Activity</t>
  </si>
  <si>
    <t>A reconciliation of warrant activity from January 1, 2014 to December 31, 2015 is as follows:
Issued and
Issued and
outstanding
outstanding
warrants as of
Warrants
Warrants
warrants as of
January 1, 2015
exercised
expired
December 31, 2015
Common stock
15,218
15,218
—
—
Issued and
Issued and
outstanding
outstanding
warrants as of
Warrants
Warrants
warrants as of
January 1, 2014
exercised
expired
December 31, 2014
Series C preferred
14,215
11,459
2,756
—
Series D preferred
11,415
11,415
—
—
Series E preferred
4,222
4,222
—
—
Common stock
233,611
218,393
—
15,218
263,463
245,489
2,756
15,218</t>
  </si>
  <si>
    <t>Redeemable Convertible Preferred Stock</t>
  </si>
  <si>
    <t>Summary of Convertible Preferred Stock</t>
  </si>
  <si>
    <t>A summary of the terms of the various types of redeemable convertible preferred stock at December 31, 2013, is as follows:
Series
B
C
D
E
F
G
Total
Shares authorized
500,000
400,000
1,700,000
1,700,000
2,800,000
2,900,000
10,000,000
Shares issued
425,511
365,903
1,573,126
1,634,874
2,701,957
2,840,260
9,541,631
Par value
$
0.001
$
0.001
$
0.001
$
0.001
$
0.001
$
0.001
Conversion rate
1.45108
1.73014
1.87951
2.69244
1.00000
1.00000
Liquidation preference per share
$
11.880
$
17.580
$
21.900
$
19.224
$
7.140
$
14.083
Dividend rate
5
%
8
%
8
%
8
%
8
%
8
%
July
October
February
June
2005 to
2007 to
2010 to
March
Issue date
July 2003
2004
July 2007
February 2009
June 2010
2012
Redemption date
January 1,
January 1,
January 1,
January 1,
January 1,
January 1,
2016
2016
2016
2016
2016
2016</t>
  </si>
  <si>
    <t>Nonredeemable Convertible Preferred Stock</t>
  </si>
  <si>
    <t>A summary of the terms of non-redeemable convertible preferred stock at December 31, 2013 is as follows:
Series A
Shares authorized
100,000
Share issued
66,666
Par value
$
0.001
Conversion rate
1.01706
Liquidation preference per share
$
3.750
Dividend rate
5
%
Issue date
May 2002</t>
  </si>
  <si>
    <t>Commitments and Contingencies (Tables)</t>
  </si>
  <si>
    <t>Minimum Aggregate Payments Due under Non-Cancelable Leases</t>
  </si>
  <si>
    <t>The Company leases its offices and certain equipment under operating leases that expire through January 2022. At December 31, 2015, the minimum aggregate payments due under non-cancelable leases are summarized as follows:
December 31,
(amounts in thousands)
2015
2016
$
1,165
2017
1,162
2018
1,149
2019
1,147
2020
747
Thereafter
269
Total
$
5,639</t>
  </si>
  <si>
    <t>Schedule of Changes in Aggregate Product Warranty Liabilities</t>
  </si>
  <si>
    <t>The following table identifies the changes in the Company’s aggregate product warranty liabilities for the years ended December 31, 2015, 2014 and 2013:
December 31,
(amounts in thousands)
2015
2014
2013
Product warranty liability at beginning of period
$
1,115
$
809
$
447
Accruals for warranties issued
1,871
1,075
533
Adjustments related to preexisting warranties (including changes in estimates)
510
406
322
Settlements made (in cash or in kind)
(1,523
)
(1,175
)
(493
)
Product warranty liability at end of period
$
1,973
$
1,115
$
809</t>
  </si>
  <si>
    <t>Quarterly Summary of Information (Unaudited) (Tables)</t>
  </si>
  <si>
    <t>Summary of Unaudited Quarterly Financial Data</t>
  </si>
  <si>
    <t>Summarized unaudited quarterly financial data are as follows:
(amounts in thousands, except per share amounts)
Quarterly Results 2015
Q1 March
Q2 June
Q3 September
Q4 December
Net revenue
$
33,752
$
44,029
$
40,778
$
40,446
Gross profit
16,023
20,822
19,375
20,038
Net income
1,572
3,459
2,696
3,858
Net income per share attributable to common stockholders:
Basic
$
0.08
$
0.18
$
0.14
$
0.20
Diluted
$
0.08
$
0.17
$
0.13
$
0.19
(amounts in thousands, except per share amounts)
Quarterly Results 2014
Q1 March
Q2 June
Q3 September
Q4 December
Net revenue
$
23,633
$
30,393
$
29,393
$
29,118
Gross profit
11,938
15,114
14,649
13,816
Net income
888
2,286
2,133
1,519
Net income (loss) per share attributable to common stockholders:
Basic
$
(0.01
)
$
0.13
$
0.12
$
0.08
Diluted
$
(0.01
)
$
0.11
$
0.11
$
0.07</t>
  </si>
  <si>
    <t>Nature of business - Additional Information (Details)</t>
  </si>
  <si>
    <t>Dec. 31, 2015Customerlb</t>
  </si>
  <si>
    <t>One G3</t>
  </si>
  <si>
    <t>Nature Of Business [Line Items]</t>
  </si>
  <si>
    <t>Weight of oxygen portable device</t>
  </si>
  <si>
    <t>One G2</t>
  </si>
  <si>
    <t>Maximum</t>
  </si>
  <si>
    <t>Percentage of patients using portable oxygen concentrators</t>
  </si>
  <si>
    <t>8.00%</t>
  </si>
  <si>
    <t>Maximum | One G3</t>
  </si>
  <si>
    <t>Estimated battery life of portable oxygen concentrator</t>
  </si>
  <si>
    <t>4 hours 30 minutes</t>
  </si>
  <si>
    <t>Maximum | One G2</t>
  </si>
  <si>
    <t>5 hours</t>
  </si>
  <si>
    <t>Minimum</t>
  </si>
  <si>
    <t>6.00%</t>
  </si>
  <si>
    <t>Minimum | Inogen One</t>
  </si>
  <si>
    <t>Number of customers served over several years | Customer</t>
  </si>
  <si>
    <t>Summary of Significant Accounting Policies - Additional Information (Details)</t>
  </si>
  <si>
    <t>Dec. 31, 2015USD ($)CustomerProductSegment$ / shares</t>
  </si>
  <si>
    <t>Dec. 31, 2014USD ($)Customer$ / shares</t>
  </si>
  <si>
    <t>Dec. 31, 2013USD ($)Customer</t>
  </si>
  <si>
    <t>Dec. 31, 2012USD ($)</t>
  </si>
  <si>
    <t>Significant Accounting Policies [Line Items]</t>
  </si>
  <si>
    <t>Extended service contracts</t>
  </si>
  <si>
    <t>The second deliverable is the lifetime warranty that provides for a functional oxygen concentrator for the remaining lifetime of the patient</t>
  </si>
  <si>
    <t>Accrual of product warranty liability</t>
  </si>
  <si>
    <t>Number of deliverables qualifying as separate units | Product</t>
  </si>
  <si>
    <t>Standard product warranty description</t>
  </si>
  <si>
    <t>The first deliverable is the oxygen concentrator equipment which comes with a standard warranty of three years</t>
  </si>
  <si>
    <t>Estimation for sale of products</t>
  </si>
  <si>
    <t>the Company estimates that 60% of its oxygen therapy patients will succumb to their disease within three years of initial diagnosis. Given the approximate mortality rate of 20% per year, the Company estimates on average all patients will succumb to their disease within five years of initial diagnosis.</t>
  </si>
  <si>
    <t>Deferred capped rental revenue</t>
  </si>
  <si>
    <t>Rental revenue earned</t>
  </si>
  <si>
    <t>30-day period</t>
  </si>
  <si>
    <t>Payable</t>
  </si>
  <si>
    <t>Unbilled Receivables</t>
  </si>
  <si>
    <t>Increase in provision for bad debt and revenue adjustments related to prior years</t>
  </si>
  <si>
    <t>Accounts Receivable Net Current</t>
  </si>
  <si>
    <t>Percentage of Non-US revenue invoiced in Euros</t>
  </si>
  <si>
    <t>53.60%</t>
  </si>
  <si>
    <t>Transfer of inventory to rental equipment</t>
  </si>
  <si>
    <t>Salvage value of expenditures for additions, improvements and replacements</t>
  </si>
  <si>
    <t>Repairs and maintenance expense</t>
  </si>
  <si>
    <t>Impairments of long-lived assets</t>
  </si>
  <si>
    <t>Advertising costs</t>
  </si>
  <si>
    <t>Number of business segment | Segment</t>
  </si>
  <si>
    <t>Reverse stock split ratio</t>
  </si>
  <si>
    <t>3:1</t>
  </si>
  <si>
    <t>Effective date of reverse stock split</t>
  </si>
  <si>
    <t>Nov. 12,
		2013</t>
  </si>
  <si>
    <t>Common stock, par value | $ / shares</t>
  </si>
  <si>
    <t>Construction in Process and Computer Software or Development Cost</t>
  </si>
  <si>
    <t>Customer Concentration Risk</t>
  </si>
  <si>
    <t>Sales Revenue, Net | Customer Concentration Risk</t>
  </si>
  <si>
    <t>Number of customers | Customer</t>
  </si>
  <si>
    <t>Concentration risk, percentage</t>
  </si>
  <si>
    <t>21.00%</t>
  </si>
  <si>
    <t>26.50%</t>
  </si>
  <si>
    <t>29.40%</t>
  </si>
  <si>
    <t>Accounts Receivable | Customer Concentration Risk</t>
  </si>
  <si>
    <t>37.40%</t>
  </si>
  <si>
    <t>31.70%</t>
  </si>
  <si>
    <t>Sales Revenue, Services, Net | Customer Concentration Risk</t>
  </si>
  <si>
    <t>73.70%</t>
  </si>
  <si>
    <t>75.60%</t>
  </si>
  <si>
    <t>72.60%</t>
  </si>
  <si>
    <t>Raw materials | Supplier Concentration Risk | Vendor one</t>
  </si>
  <si>
    <t>21.60%</t>
  </si>
  <si>
    <t>18.80%</t>
  </si>
  <si>
    <t>Raw materials | Supplier Concentration Risk | Vendor two</t>
  </si>
  <si>
    <t>17.60%</t>
  </si>
  <si>
    <t>16.40%</t>
  </si>
  <si>
    <t>Raw materials | Supplier Concentration Risk | Vendor three</t>
  </si>
  <si>
    <t>9.30%</t>
  </si>
  <si>
    <t>9.80%</t>
  </si>
  <si>
    <t>Service Contracts</t>
  </si>
  <si>
    <t>The Company offers extended service contracts on its Inogen One concentrator line for periods ranging from 12 to 24 months after the end of the standard warranty period.</t>
  </si>
  <si>
    <t>Summary of Significant Accounting Policies - Summary of Fair Value Assets Measured on Recurring Basis for Cash, Cash Equivalents and Short-term Investments (Details) - Fair Value Measurements Recurring - USD ($) $ in Thousands</t>
  </si>
  <si>
    <t>Fair Value Assets And Liabilities Measured On Recurring And Nonrecurring Basis [Line Items]</t>
  </si>
  <si>
    <t>Adjusted cost</t>
  </si>
  <si>
    <t>Gross unrealized losses</t>
  </si>
  <si>
    <t>Fair value</t>
  </si>
  <si>
    <t>Cash</t>
  </si>
  <si>
    <t>Level 1 | Money Market Accounts</t>
  </si>
  <si>
    <t>Level 2 | Certificates Of Deposit</t>
  </si>
  <si>
    <t>Summary of Significant Accounting Policies - Summary of Fair Value Measurements using Significant Level 3 Inputs (Details) $ in Thousands</t>
  </si>
  <si>
    <t>Dec. 31, 2014USD ($)</t>
  </si>
  <si>
    <t>Fair Value Disclosures [Abstract]</t>
  </si>
  <si>
    <t>Beginning Balance</t>
  </si>
  <si>
    <t>Fair value of preferred stock warrants exercised</t>
  </si>
  <si>
    <t>Change in fair value</t>
  </si>
  <si>
    <t>Reclassification of liability to additional paid-in capital</t>
  </si>
  <si>
    <t>Summary of Significant Accounting Policies - Summary of Components of Accumulated Other Comprehensive Income (Loss), Net of Tax (Details) $ in Thousands</t>
  </si>
  <si>
    <t>Dec. 31, 2015USD ($)</t>
  </si>
  <si>
    <t>Accumulated Other Comprehensive Income Loss [Line Items]</t>
  </si>
  <si>
    <t>Ending Balance</t>
  </si>
  <si>
    <t>Unrealized Losses on Available-for-sale Investments</t>
  </si>
  <si>
    <t>Unrealized losses on Cash Flow Hedges</t>
  </si>
  <si>
    <t>Summary of Significant Accounting Policies - Summary of Cash, Cash Equivalents and Short-term Investments (Details) - USD ($) $ in Thousands</t>
  </si>
  <si>
    <t>Dec. 31, 2012</t>
  </si>
  <si>
    <t>Money market accounts</t>
  </si>
  <si>
    <t>Certificates of deposit</t>
  </si>
  <si>
    <t>Total cash and cash equivalents</t>
  </si>
  <si>
    <t>Certificates Of Deposit</t>
  </si>
  <si>
    <t>Summary of Significant Accounting Policies - Breakdown of the Company Revenue (Details) - USD ($) $ in Thousands</t>
  </si>
  <si>
    <t>3 Months Ended</t>
  </si>
  <si>
    <t>Sep. 30, 2015</t>
  </si>
  <si>
    <t>Mar. 31, 2015</t>
  </si>
  <si>
    <t>Sep. 30, 2014</t>
  </si>
  <si>
    <t>Jun. 30, 2014</t>
  </si>
  <si>
    <t>Mar. 31, 2014</t>
  </si>
  <si>
    <t>Concentration Risk [Line Items]</t>
  </si>
  <si>
    <t>Revenues</t>
  </si>
  <si>
    <t>U.S. revenue</t>
  </si>
  <si>
    <t>Non-U.S. revenue</t>
  </si>
  <si>
    <t>Summary of Significant Accounting Policies - Schedule of Inventories (Details) - USD ($) $ in Thousands</t>
  </si>
  <si>
    <t>Inventory Disclosure [Abstract]</t>
  </si>
  <si>
    <t>Raw materials and work-in-progress</t>
  </si>
  <si>
    <t>Finished goods</t>
  </si>
  <si>
    <t>Less: reserves</t>
  </si>
  <si>
    <t>Summary of Significant Accounting Policie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5 years</t>
  </si>
  <si>
    <t>Manufacturing equipment and tooling | Minimum</t>
  </si>
  <si>
    <t>2 years</t>
  </si>
  <si>
    <t>Manufacturing equipment and tooling | Maximum</t>
  </si>
  <si>
    <t>Computer equipment and software | Minimum</t>
  </si>
  <si>
    <t>Computer equipment and software | Maximum</t>
  </si>
  <si>
    <t>3 years</t>
  </si>
  <si>
    <t>Furniture and equipment | Minimum</t>
  </si>
  <si>
    <t>Furniture and equipment | Maximum</t>
  </si>
  <si>
    <t>Shorter of 3-10 years or remaining life of underlying lease</t>
  </si>
  <si>
    <t>Summary of Significant Accounting Policies - Summary of Depreciation and Amortization Expense of Property and Equipment and Rental Equipment (Details) - USD ($) $ in Thousands</t>
  </si>
  <si>
    <t>Equipment</t>
  </si>
  <si>
    <t>Other property and equipment</t>
  </si>
  <si>
    <t>Summary of Significant Accounting Policies - Summary of Property Plant and Equipment and Rental Equipment with Associated Accumulated Depreciation (Details) - USD ($) $ in Thousands</t>
  </si>
  <si>
    <t>Accumulated depreciation</t>
  </si>
  <si>
    <t>Summary of Significant Accounting Policies - Computation of Earnings Per Share (Details) - USD ($) $ / shares in Units, $ in Thousands</t>
  </si>
  <si>
    <t>Numerator—basic:</t>
  </si>
  <si>
    <t>Less deemed dividend on redeemable convertible preferred stock</t>
  </si>
  <si>
    <t>Net income before preferred rights dividend</t>
  </si>
  <si>
    <t>Less preferred rights dividend</t>
  </si>
  <si>
    <t>Less undistributed earnings to preferred stock - basic</t>
  </si>
  <si>
    <t>Net income attributable to common stockholders - basic</t>
  </si>
  <si>
    <t>Numerator—diluted:</t>
  </si>
  <si>
    <t>Less undistributed earnings to preferred stock - diluted</t>
  </si>
  <si>
    <t>Net income attributable to common stockholders - diluted</t>
  </si>
  <si>
    <t>Denominator:</t>
  </si>
  <si>
    <t>Weighted-average common shares - basic common stock</t>
  </si>
  <si>
    <t>Weighted-average common shares - diluted common stock</t>
  </si>
  <si>
    <t>Net income per share - basic common stock</t>
  </si>
  <si>
    <t>Net income per share - diluted common stock</t>
  </si>
  <si>
    <t>Warrants</t>
  </si>
  <si>
    <t>Stock options</t>
  </si>
  <si>
    <t>Shares excluded from diluted weighted-average shares:</t>
  </si>
  <si>
    <t>Shares excluded from diluted weighted-average shares</t>
  </si>
  <si>
    <t>Intangible Assets - Additional Information (Details) - USD ($) $ in Thousands</t>
  </si>
  <si>
    <t>Impairments</t>
  </si>
  <si>
    <t>Amortization of intangible assets</t>
  </si>
  <si>
    <t>Intangible Assets - Summary of Intangible Assets (Details) - USD ($) $ in Thousands</t>
  </si>
  <si>
    <t>Finite Lived Intangible Assets [Line Items]</t>
  </si>
  <si>
    <t>Gross carrying amount</t>
  </si>
  <si>
    <t>Accumulated amortization</t>
  </si>
  <si>
    <t>Net amount</t>
  </si>
  <si>
    <t>Licenses</t>
  </si>
  <si>
    <t>Estimated useful life of intangible asset</t>
  </si>
  <si>
    <t>10 years</t>
  </si>
  <si>
    <t>Patents And Websites</t>
  </si>
  <si>
    <t>Commercial</t>
  </si>
  <si>
    <t>Intangible assets - Schedule of Annual Estimated Amortization Expense (Details) - USD ($) $ in Thousands</t>
  </si>
  <si>
    <t>Thereafter</t>
  </si>
  <si>
    <t>Current Liabilities - Schedule of Accounts Payable and Accrued Expenses (Details) - USD ($) $ in Thousands</t>
  </si>
  <si>
    <t>Accounts payable</t>
  </si>
  <si>
    <t>Accrued inventory (in-transit and unvouchered receipts) and trade payables</t>
  </si>
  <si>
    <t>Accrued purchasing card liability</t>
  </si>
  <si>
    <t>Accrued franchise and use taxes</t>
  </si>
  <si>
    <t>Other accrued expenses</t>
  </si>
  <si>
    <t>Long-Term Debt - Additional Information (Details) - JP Morgan Chase Debt - USD ($)</t>
  </si>
  <si>
    <t>Nov. 30, 2014</t>
  </si>
  <si>
    <t>Jun. 30, 2016</t>
  </si>
  <si>
    <t>Debt Instrument [Line Items]</t>
  </si>
  <si>
    <t>Tangible net worth</t>
  </si>
  <si>
    <t>Earnings before interest, taxes, depreciation and amortization</t>
  </si>
  <si>
    <t>Line of credit, outstanding borrowings</t>
  </si>
  <si>
    <t>Secured Credit Facility</t>
  </si>
  <si>
    <t>Maximum borrowing capacity</t>
  </si>
  <si>
    <t>Percentage of margin rate</t>
  </si>
  <si>
    <t>1.25%</t>
  </si>
  <si>
    <t>Minimum | Scenario Forecast</t>
  </si>
  <si>
    <t>Long-Term Debt - Schedule of Long-Term Debt (Details) - USD ($) $ in Thousands</t>
  </si>
  <si>
    <t>Long-term debt</t>
  </si>
  <si>
    <t>Less: current maturities</t>
  </si>
  <si>
    <t>Long-term debt, net of current portion</t>
  </si>
  <si>
    <t>Contractual Obligation</t>
  </si>
  <si>
    <t>Long-Term Debt - Schedule of Long-Term Debt (Parenthetical) (Detail) $ in Thousands</t>
  </si>
  <si>
    <t>May 2011 Through October 2014</t>
  </si>
  <si>
    <t>Long-term debt, quarterly payments</t>
  </si>
  <si>
    <t>January 2015 through October 2016</t>
  </si>
  <si>
    <t>Long-Term Debt - Schedule of Minimum Aggregate Payments due under Non-Cancelable Debt (Details) $ in Thousands</t>
  </si>
  <si>
    <t>Income Taxes - Components of Provision for Income Taxes (Details) - USD ($) $ in Thousands</t>
  </si>
  <si>
    <t>Current tax expense (benefit)</t>
  </si>
  <si>
    <t>Federal</t>
  </si>
  <si>
    <t>State</t>
  </si>
  <si>
    <t>Total current tax expense (benefit)</t>
  </si>
  <si>
    <t>Deferred tax expense (benefit)</t>
  </si>
  <si>
    <t>Total deferred tax expense</t>
  </si>
  <si>
    <t>Tax benefit for change in valuation allowance</t>
  </si>
  <si>
    <t>Total deferred tax expense (benefit), net</t>
  </si>
  <si>
    <t>Income tax expense (benefit)</t>
  </si>
  <si>
    <t>Income Taxes - Components of Deferred Tax Assets and Liabilities (Details) - USD ($) $ in Thousands</t>
  </si>
  <si>
    <t>Deferred tax assets (liabilities)</t>
  </si>
  <si>
    <t>Accrued expenses</t>
  </si>
  <si>
    <t>Net operating loss and credit carryforward</t>
  </si>
  <si>
    <t>Allowance, reserves and other</t>
  </si>
  <si>
    <t>Valuation allowance</t>
  </si>
  <si>
    <t>Net deferred tax assets</t>
  </si>
  <si>
    <t>Property, plant, and equipment</t>
  </si>
  <si>
    <t>Other</t>
  </si>
  <si>
    <t>Income Taxes - Additional Information (Details) - USD ($) $ in Thousands</t>
  </si>
  <si>
    <t>Income Tax Contingency [Line Items]</t>
  </si>
  <si>
    <t>Increase in equity</t>
  </si>
  <si>
    <t>Tax expense (benefit) for change in valuation allowance</t>
  </si>
  <si>
    <t>Unrecognized tax benefits, interest or penalties recognized</t>
  </si>
  <si>
    <t>Unrecognized tax benefits that, if recognized, would affect the effective tax rate</t>
  </si>
  <si>
    <t>California</t>
  </si>
  <si>
    <t>Net operating loss carryforwards</t>
  </si>
  <si>
    <t>Research and development credits carryforwards</t>
  </si>
  <si>
    <t>Net operating loss carryforwards expiration, beginning year</t>
  </si>
  <si>
    <t>Research and development credits carryforwards expiration, beginning year</t>
  </si>
  <si>
    <t>Income Taxes - Reconciliation of the Federal Statutory Income Tax Rate to the Effective Income Tax Rate (Details)</t>
  </si>
  <si>
    <t>Effective Income Tax Rate Continuing Operations Tax Rate Reconciliation [Abstract]</t>
  </si>
  <si>
    <t>U.S. Statutory rate</t>
  </si>
  <si>
    <t>34.00%</t>
  </si>
  <si>
    <t>State income taxes, net of federal benefit</t>
  </si>
  <si>
    <t>2.00%</t>
  </si>
  <si>
    <t>2.47%</t>
  </si>
  <si>
    <t>5.48%</t>
  </si>
  <si>
    <t>Nondeductible expenses</t>
  </si>
  <si>
    <t>0.81%</t>
  </si>
  <si>
    <t>1.39%</t>
  </si>
  <si>
    <t>2.54%</t>
  </si>
  <si>
    <t>Remeasured deferred for state rate change</t>
  </si>
  <si>
    <t>(0.03%)</t>
  </si>
  <si>
    <t>(0.25%)</t>
  </si>
  <si>
    <t>(8.25%)</t>
  </si>
  <si>
    <t>Change in valuation allowance</t>
  </si>
  <si>
    <t>(7.91%)</t>
  </si>
  <si>
    <t>(12.16%)</t>
  </si>
  <si>
    <t>(595.34%)</t>
  </si>
  <si>
    <t>R&amp;D credit, net of reserve</t>
  </si>
  <si>
    <t>(2.97%)</t>
  </si>
  <si>
    <t>(3.49%)</t>
  </si>
  <si>
    <t>Expiration of net operating losses</t>
  </si>
  <si>
    <t>1.17%</t>
  </si>
  <si>
    <t>8.09%</t>
  </si>
  <si>
    <t>Reassessment of prior year APIC benefit</t>
  </si>
  <si>
    <t>(3.11%)</t>
  </si>
  <si>
    <t>(2.63%)</t>
  </si>
  <si>
    <t>2.04%</t>
  </si>
  <si>
    <t>0.58%</t>
  </si>
  <si>
    <t>Effective income tax rate</t>
  </si>
  <si>
    <t>21.33%</t>
  </si>
  <si>
    <t>32.09%</t>
  </si>
  <si>
    <t>(560.99%)</t>
  </si>
  <si>
    <t>Income Taxes - Summary of Reconciliation of Unrecognized Tax Benefits (Details) - USD ($) $ in Thousands</t>
  </si>
  <si>
    <t>Reconciliation of liability for unrecognized tax benefits</t>
  </si>
  <si>
    <t>Balance at beginning of period</t>
  </si>
  <si>
    <t>Additions based on tax positions related to current year</t>
  </si>
  <si>
    <t>Additions for tax positions of prior years</t>
  </si>
  <si>
    <t>Balance at end of period</t>
  </si>
  <si>
    <t>Stockholders' Equity - Summary of Redeemable Convertible Preferred Stock (Details)</t>
  </si>
  <si>
    <t>Dec. 31, 2013$ / sharesshares</t>
  </si>
  <si>
    <t>Series B Redeemable Convertible Preferred Stock</t>
  </si>
  <si>
    <t>Temporary Equity [Line Items]</t>
  </si>
  <si>
    <t>Shares authorized</t>
  </si>
  <si>
    <t>Shares issued</t>
  </si>
  <si>
    <t>Par value | $ / shares</t>
  </si>
  <si>
    <t>Conversion rate</t>
  </si>
  <si>
    <t>Liquidation preference per share | $ / shares</t>
  </si>
  <si>
    <t>Dividend rate</t>
  </si>
  <si>
    <t>5.00%</t>
  </si>
  <si>
    <t>Issue date</t>
  </si>
  <si>
    <t>2003-07</t>
  </si>
  <si>
    <t>Redemption date</t>
  </si>
  <si>
    <t>Jan. 1,
		2016</t>
  </si>
  <si>
    <t>Series C Redeemable Convertible Preferred Stock</t>
  </si>
  <si>
    <t>2004-06</t>
  </si>
  <si>
    <t>Series D Redeemable Convertible Preferred Stock</t>
  </si>
  <si>
    <t>Series D Redeemable Convertible Preferred Stock | Minimum</t>
  </si>
  <si>
    <t>2005-07</t>
  </si>
  <si>
    <t>Series D Redeemable Convertible Preferred Stock | Maximum</t>
  </si>
  <si>
    <t>2007-07</t>
  </si>
  <si>
    <t>Series E Redeemable Convertible Preferred Stock</t>
  </si>
  <si>
    <t>Series E Redeemable Convertible Preferred Stock | Minimum</t>
  </si>
  <si>
    <t>2007-10</t>
  </si>
  <si>
    <t>Series E Redeemable Convertible Preferred Stock | Maximum</t>
  </si>
  <si>
    <t>2009-02</t>
  </si>
  <si>
    <t>Series F Redeemable Convertible Preferred Stock</t>
  </si>
  <si>
    <t>Series F Redeemable Convertible Preferred Stock | Minimum</t>
  </si>
  <si>
    <t>2010-02</t>
  </si>
  <si>
    <t>Series F Redeemable Convertible Preferred Stock | Maximum</t>
  </si>
  <si>
    <t>2010-06</t>
  </si>
  <si>
    <t>Series G Redeemable Convertible Preferred Stock</t>
  </si>
  <si>
    <t>2012-03</t>
  </si>
  <si>
    <t>Stockholders' Equity - Summary of Non-Redeemable Convertible Preferred Stock (Details)</t>
  </si>
  <si>
    <t>Dec. 31, 2015shares</t>
  </si>
  <si>
    <t>Share issued</t>
  </si>
  <si>
    <t>Series A Nonredeemable Convertible Preferred Stock</t>
  </si>
  <si>
    <t>2002-05</t>
  </si>
  <si>
    <t>Stockholders' Equity - Additional Information (Details) $ in Thousands</t>
  </si>
  <si>
    <t>Dec. 31, 2015USD ($)Voteshares</t>
  </si>
  <si>
    <t>Dec. 31, 2014USD ($)shares</t>
  </si>
  <si>
    <t>Dec. 31, 2013USD ($)shares</t>
  </si>
  <si>
    <t>Class Of Stock [Line Items]</t>
  </si>
  <si>
    <t>Number of voting rights per share of common stock | Vote</t>
  </si>
  <si>
    <t>Preferred stock, shares authorized</t>
  </si>
  <si>
    <t>Preferred stock, shares issued</t>
  </si>
  <si>
    <t>Preferred stock, shares outstanding</t>
  </si>
  <si>
    <t>Dividends declared | $</t>
  </si>
  <si>
    <t>Stock-based compensation expense | $</t>
  </si>
  <si>
    <t>Rate of reduced stock-based compensation expense for estimated forfeiture</t>
  </si>
  <si>
    <t>7.50%</t>
  </si>
  <si>
    <t>6.90%</t>
  </si>
  <si>
    <t>Share-based compensation, unrecognized expense, nonvested granted awards | $</t>
  </si>
  <si>
    <t>Total weighted average fair value of stock options granted | $</t>
  </si>
  <si>
    <t>Number of warrants</t>
  </si>
  <si>
    <t>Fair value of preferred warrant liability | $</t>
  </si>
  <si>
    <t>Change in fair value of preferred stock warrant liability | $</t>
  </si>
  <si>
    <t>Other comprehensive income (loss) foreign currency hedging and available-for-sale investments, net of tax | $</t>
  </si>
  <si>
    <t>Stock option period, expiration</t>
  </si>
  <si>
    <t>Stock option period, vested</t>
  </si>
  <si>
    <t>4 years</t>
  </si>
  <si>
    <t>7 years</t>
  </si>
  <si>
    <t>1 year</t>
  </si>
  <si>
    <t>2012 Plan</t>
  </si>
  <si>
    <t>Stock option shares outstanding</t>
  </si>
  <si>
    <t>Number of equity awards available for grant</t>
  </si>
  <si>
    <t>2002 Plan</t>
  </si>
  <si>
    <t>2014 Plan</t>
  </si>
  <si>
    <t>Terms of shares available for issuance</t>
  </si>
  <si>
    <t>The number of shares available for issuance under the 2014 Plan also is increased annually on the first day of each fiscal year equal to the least of:• 895,346 shares; • 4% of the outstanding shares of common stock as of the last day of the Company’s immediately preceding fiscal year; or• such other amount as the Company’s board of directors may determine.</t>
  </si>
  <si>
    <t>Common stock capital shares reserved for future issuance maximum annual increase</t>
  </si>
  <si>
    <t>Percentage on outstanding shares of common stock</t>
  </si>
  <si>
    <t>4.00%</t>
  </si>
  <si>
    <t>Number of additional number of shares reserve to provision</t>
  </si>
  <si>
    <t>2012 Plan and 2002 Plan | Maximum</t>
  </si>
  <si>
    <t>2014 ESPP Plan</t>
  </si>
  <si>
    <t>The number of shares available for sale under the ESPP is increased annually on the first day of each fiscal year equal to the least of: 179,069 shares; 1.5% of the outstanding shares of our common stock on the last day of our immediately preceding fiscal year; or Such other amount as may be determined by the administrator</t>
  </si>
  <si>
    <t>1.50%</t>
  </si>
  <si>
    <t>Maximum percentage of common stock eligible to purchase through payroll deductions for participants</t>
  </si>
  <si>
    <t>15.00%</t>
  </si>
  <si>
    <t>Maximum number of shares available for participant to purchase during period</t>
  </si>
  <si>
    <t>Purchase price as percentage of stock price on offering period</t>
  </si>
  <si>
    <t>85.00%</t>
  </si>
  <si>
    <t>Purchase price as percentage of stock price on exercise date</t>
  </si>
  <si>
    <t>Potential increase of shares available for issuance</t>
  </si>
  <si>
    <t>Common Stock | 2014 Plan</t>
  </si>
  <si>
    <t>Stockholders' Equity - Summary of Stock Options Activity (Details) - $ / shares</t>
  </si>
  <si>
    <t>Stock Options Outstanding, Beginning balance</t>
  </si>
  <si>
    <t>Stock Options, Granted</t>
  </si>
  <si>
    <t>Stock Options, Exercised</t>
  </si>
  <si>
    <t>Stock Options, Forfeited</t>
  </si>
  <si>
    <t>Stock Options, Expired</t>
  </si>
  <si>
    <t>Stock Options Outstanding, Ending balance</t>
  </si>
  <si>
    <t>Stock Options, Vested and exercisable</t>
  </si>
  <si>
    <t>Stock Options, Vested and expected to vest</t>
  </si>
  <si>
    <t>Outstanding, Weighted average exercise price, Beginning balance</t>
  </si>
  <si>
    <t>Weighted average exercise price, Granted</t>
  </si>
  <si>
    <t>Weighted average exercise price, Exercised</t>
  </si>
  <si>
    <t>Weighted average exercise price, Forfeited</t>
  </si>
  <si>
    <t>Weighted average exercise price, Expired</t>
  </si>
  <si>
    <t>Outstanding, Weighted average exercise price, Ending balance</t>
  </si>
  <si>
    <t>Weighted average exercise price, Vested and exercisable</t>
  </si>
  <si>
    <t>Weighted average exercise price, Vested and expected to vest</t>
  </si>
  <si>
    <t>Remaining weighted average contractual term, Outstanding</t>
  </si>
  <si>
    <t>5 years 11 months 23 days</t>
  </si>
  <si>
    <t>6 years 5 months 5 days</t>
  </si>
  <si>
    <t>7 years 15 days</t>
  </si>
  <si>
    <t>6 years 11 months 27 days</t>
  </si>
  <si>
    <t>Remaining weighted average contractual term, Vested and exercisable</t>
  </si>
  <si>
    <t>5 years 6 months 18 days</t>
  </si>
  <si>
    <t>5 years 8 months 23 days</t>
  </si>
  <si>
    <t>5 years 11 months 12 days</t>
  </si>
  <si>
    <t>Remaining weighted average contractual term, Vested and expected to vest</t>
  </si>
  <si>
    <t>5 years 11 months 16 days</t>
  </si>
  <si>
    <t>6 years 4 months 17 days</t>
  </si>
  <si>
    <t>6 years 11 months 12 days</t>
  </si>
  <si>
    <t>Outstanding, Per share average intrinsic value</t>
  </si>
  <si>
    <t>Per share average intrinsic value, Vested and exercisable</t>
  </si>
  <si>
    <t>Per share average intrinsic value, Vested and expected to vest</t>
  </si>
  <si>
    <t>Outstanding, Price per share, Beginning balance</t>
  </si>
  <si>
    <t>Price per share, Granted</t>
  </si>
  <si>
    <t>Price per share, Exercised</t>
  </si>
  <si>
    <t>Price per share, Forfeited</t>
  </si>
  <si>
    <t>Price per share, Expired</t>
  </si>
  <si>
    <t>Outstanding, Price per share, Ending balance</t>
  </si>
  <si>
    <t>Price per share, Vested and exercisable</t>
  </si>
  <si>
    <t>Price per share, Vested and expected to vest</t>
  </si>
  <si>
    <t>Stockholders' Equity - Summary of ESPP Activity (Details) - USD ($) $ / shares in Units, $ in Thousands</t>
  </si>
  <si>
    <t>Mar. 02, 2015</t>
  </si>
  <si>
    <t>Sep. 01, 2014</t>
  </si>
  <si>
    <t>Mar. 03, 2014</t>
  </si>
  <si>
    <t>Sep. 01, 2015</t>
  </si>
  <si>
    <t>Payroll deductions used to purchase shares</t>
  </si>
  <si>
    <t>ESPP</t>
  </si>
  <si>
    <t>Employee accumulated payroll deductions</t>
  </si>
  <si>
    <t>Total shares purchased</t>
  </si>
  <si>
    <t>Transfer to next offering period</t>
  </si>
  <si>
    <t>FMV at enrollment date per share</t>
  </si>
  <si>
    <t>FMV at purchase date per share</t>
  </si>
  <si>
    <t>Purchase price per share</t>
  </si>
  <si>
    <t>Stockholders' Equity - Assumptions Used to Estimate Fair Value of Employee Options (Details)</t>
  </si>
  <si>
    <t>Share Based Compensation Arrangement By Share Based Payment Award [Line Items]</t>
  </si>
  <si>
    <t>Risk free interest rate, Minimum</t>
  </si>
  <si>
    <t>0.95%</t>
  </si>
  <si>
    <t>1.32%</t>
  </si>
  <si>
    <t>1.08%</t>
  </si>
  <si>
    <t>Risk free interest rate, Maximum</t>
  </si>
  <si>
    <t>1.77%</t>
  </si>
  <si>
    <t>2.02%</t>
  </si>
  <si>
    <t>1.76%</t>
  </si>
  <si>
    <t>Volatility, Minimum</t>
  </si>
  <si>
    <t>41.99%</t>
  </si>
  <si>
    <t>42.15%</t>
  </si>
  <si>
    <t>50.10%</t>
  </si>
  <si>
    <t>Volatility, Maximum</t>
  </si>
  <si>
    <t>44.87%</t>
  </si>
  <si>
    <t>52.73%</t>
  </si>
  <si>
    <t>52.77%</t>
  </si>
  <si>
    <t>Expected term (years)</t>
  </si>
  <si>
    <t>3 years 6 months</t>
  </si>
  <si>
    <t>4 years 7 days</t>
  </si>
  <si>
    <t>5 years 3 months 4 days</t>
  </si>
  <si>
    <t>5 years 5 months 23 days</t>
  </si>
  <si>
    <t>6 years 11 days</t>
  </si>
  <si>
    <t>Stockholders' Equity - Summary of Outstanding Warrants (Details) - $ / shares</t>
  </si>
  <si>
    <t>Class Of Warrant Or Right [Line Items]</t>
  </si>
  <si>
    <t>Exercise price/share</t>
  </si>
  <si>
    <t>Expiration date</t>
  </si>
  <si>
    <t>Stockholders' Equity - Reconciliation of Warrant Activity (Details) - shares</t>
  </si>
  <si>
    <t>Issued and outstanding warrants, beginning balance</t>
  </si>
  <si>
    <t>Warrants Exercised</t>
  </si>
  <si>
    <t>Warrants Expired</t>
  </si>
  <si>
    <t>Commitments and Contingencies - Additional Information (Details) - USD ($) $ in Thousands</t>
  </si>
  <si>
    <t>Commitments And Contingencies [Line Items]</t>
  </si>
  <si>
    <t>Rent expense</t>
  </si>
  <si>
    <t>Outstanding purchase orders with its outside vendors and suppliers</t>
  </si>
  <si>
    <t>Offices and Certain Equipment</t>
  </si>
  <si>
    <t>Operating leases expiration date</t>
  </si>
  <si>
    <t>Jan. 31,
		2022</t>
  </si>
  <si>
    <t>Commitments and Contingencies - Minimum Aggregate Payments Due under Non-Cancelable Leases (Details) $ in Thousands</t>
  </si>
  <si>
    <t>Total minimum payments</t>
  </si>
  <si>
    <t>Commitments and Contingencies - Schedule of Changes in Aggregate Product Warranty Liabilities (Details) - USD ($) $ in Thousands</t>
  </si>
  <si>
    <t>Product warranty liability at beginning of period</t>
  </si>
  <si>
    <t>Accruals for warranties issued</t>
  </si>
  <si>
    <t>Adjustments related to preexisting warranties (including changes in estimates)</t>
  </si>
  <si>
    <t>Settlements made (in cash or in kind)</t>
  </si>
  <si>
    <t>Product warranty liability at end of period</t>
  </si>
  <si>
    <t>Foreign Currency Exchange Contracts and Hedging - Additional Information (Details) $ in Thousands</t>
  </si>
  <si>
    <t>Dec. 31, 2015USD ($)Contract</t>
  </si>
  <si>
    <t>Derivative contracts notional amounts</t>
  </si>
  <si>
    <t>Unrealized loss on derivative</t>
  </si>
  <si>
    <t>Lower, expiration period</t>
  </si>
  <si>
    <t>1 month</t>
  </si>
  <si>
    <t>Higher, expiration period</t>
  </si>
  <si>
    <t>9 months</t>
  </si>
  <si>
    <t>Number of contract designated hedges | Contract</t>
  </si>
  <si>
    <t>Quarterly Summary of Information (Unaudited) - Summary of Quarterly Unaudited Financial Data (Details) - USD ($) $ / shares in Units, $ in Thousands</t>
  </si>
  <si>
    <t>Selected Quarterly Financial Information [Abstract]</t>
  </si>
  <si>
    <t>Net revenue</t>
  </si>
  <si>
    <t>Net income (loss) per share attributable to common stockholders</t>
  </si>
  <si>
    <t>Net income (loss) per share - basic common stock</t>
  </si>
  <si>
    <t>Net income (loss) per share - diluted common stock</t>
  </si>
  <si>
    <t>Schedule II: Valuation and Qualifying Accounts (Details) - USD ($) $ in Thousands</t>
  </si>
  <si>
    <t>Allowance for Doubtful Accounts</t>
  </si>
  <si>
    <t>Valuation And Qualifying Accounts Disclosure [Line Items]</t>
  </si>
  <si>
    <t>Balance Beginning of Year</t>
  </si>
  <si>
    <t>Additions</t>
  </si>
  <si>
    <t>Deletions</t>
  </si>
  <si>
    <t>Adjustments</t>
  </si>
  <si>
    <t>Balance at End of Year</t>
  </si>
  <si>
    <t>Allowance for Sales Returns</t>
  </si>
  <si>
    <t>Allowance for Rental Revenue Adjustments</t>
  </si>
  <si>
    <t>Allowance for Inventory Reserves</t>
  </si>
  <si>
    <t>Allowance for Rental Asset Los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941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9852800</v>
      </c>
    </row>
    <row r="18" spans="1:4">
      <c r="A18" s="4" t="s">
        <v>30</v>
      </c>
      <c r="D18" s="7" t="n">
        <v>6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6"/>
  </cols>
  <sheetData>
    <row r="1" spans="1:2">
      <c r="A1" s="1" t="s">
        <v>252</v>
      </c>
      <c r="B1" s="2" t="s">
        <v>1</v>
      </c>
    </row>
    <row r="2" spans="1:2">
      <c r="B2" s="2" t="s">
        <v>2</v>
      </c>
    </row>
    <row r="3" spans="1:2">
      <c r="A3" s="3" t="s">
        <v>253</v>
      </c>
    </row>
    <row r="4" spans="1:2">
      <c r="A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66106</v>
      </c>
      <c r="C3" s="8" t="n">
        <v>56836</v>
      </c>
    </row>
    <row r="4" spans="1:3">
      <c r="A4" s="4" t="s">
        <v>35</v>
      </c>
      <c r="B4" s="6" t="n">
        <v>16793</v>
      </c>
    </row>
    <row r="5" spans="1:3">
      <c r="A5" s="4" t="s">
        <v>36</v>
      </c>
      <c r="B5" s="6" t="n">
        <v>19872</v>
      </c>
      <c r="C5" s="6" t="n">
        <v>19349</v>
      </c>
    </row>
    <row r="6" spans="1:3">
      <c r="A6" s="4" t="s">
        <v>37</v>
      </c>
      <c r="B6" s="6" t="n">
        <v>8648</v>
      </c>
      <c r="C6" s="6" t="n">
        <v>7616</v>
      </c>
    </row>
    <row r="7" spans="1:3">
      <c r="A7" s="4" t="s">
        <v>38</v>
      </c>
      <c r="B7" s="6" t="n">
        <v>397</v>
      </c>
      <c r="C7" s="6" t="n">
        <v>515</v>
      </c>
    </row>
    <row r="8" spans="1:3">
      <c r="A8" s="4" t="s">
        <v>39</v>
      </c>
      <c r="B8" s="6" t="n">
        <v>2158</v>
      </c>
      <c r="C8" s="6" t="n">
        <v>2129</v>
      </c>
    </row>
    <row r="9" spans="1:3">
      <c r="A9" s="4" t="s">
        <v>40</v>
      </c>
      <c r="C9" s="6" t="n">
        <v>4976</v>
      </c>
    </row>
    <row r="10" spans="1:3">
      <c r="A10" s="4" t="s">
        <v>41</v>
      </c>
      <c r="B10" s="6" t="n">
        <v>870</v>
      </c>
      <c r="C10" s="6" t="n">
        <v>1122</v>
      </c>
    </row>
    <row r="11" spans="1:3">
      <c r="A11" s="4" t="s">
        <v>42</v>
      </c>
      <c r="B11" s="6" t="n">
        <v>114844</v>
      </c>
      <c r="C11" s="6" t="n">
        <v>92543</v>
      </c>
    </row>
    <row r="12" spans="1:3">
      <c r="A12" s="3" t="s">
        <v>43</v>
      </c>
    </row>
    <row r="13" spans="1:3">
      <c r="A13" s="4" t="s">
        <v>44</v>
      </c>
      <c r="B13" s="6" t="n">
        <v>54677</v>
      </c>
      <c r="C13" s="6" t="n">
        <v>48359</v>
      </c>
    </row>
    <row r="14" spans="1:3">
      <c r="A14" s="4" t="s">
        <v>45</v>
      </c>
      <c r="B14" s="6" t="n">
        <v>4680</v>
      </c>
      <c r="C14" s="6" t="n">
        <v>3985</v>
      </c>
    </row>
    <row r="15" spans="1:3">
      <c r="A15" s="4" t="s">
        <v>46</v>
      </c>
      <c r="B15" s="6" t="n">
        <v>4503</v>
      </c>
      <c r="C15" s="6" t="n">
        <v>3699</v>
      </c>
    </row>
    <row r="16" spans="1:3">
      <c r="A16" s="4" t="s">
        <v>47</v>
      </c>
      <c r="B16" s="6" t="n">
        <v>732</v>
      </c>
      <c r="C16" s="6" t="n">
        <v>649</v>
      </c>
    </row>
    <row r="17" spans="1:3">
      <c r="A17" s="4" t="s">
        <v>48</v>
      </c>
      <c r="B17" s="6" t="n">
        <v>978</v>
      </c>
      <c r="C17" s="6" t="n">
        <v>756</v>
      </c>
    </row>
    <row r="18" spans="1:3">
      <c r="A18" s="4" t="s">
        <v>49</v>
      </c>
      <c r="B18" s="6" t="n">
        <v>125</v>
      </c>
      <c r="C18" s="6" t="n">
        <v>126</v>
      </c>
    </row>
    <row r="19" spans="1:3">
      <c r="A19" s="4" t="s">
        <v>50</v>
      </c>
      <c r="B19" s="6" t="n">
        <v>578</v>
      </c>
      <c r="C19" s="6" t="n">
        <v>193</v>
      </c>
    </row>
    <row r="20" spans="1:3">
      <c r="A20" s="4" t="s">
        <v>51</v>
      </c>
      <c r="B20" s="6" t="n">
        <v>66273</v>
      </c>
      <c r="C20" s="6" t="n">
        <v>57767</v>
      </c>
    </row>
    <row r="21" spans="1:3">
      <c r="A21" s="4" t="s">
        <v>52</v>
      </c>
      <c r="B21" s="6" t="n">
        <v>-35593</v>
      </c>
      <c r="C21" s="6" t="n">
        <v>-25840</v>
      </c>
    </row>
    <row r="22" spans="1:3">
      <c r="A22" s="4" t="s">
        <v>53</v>
      </c>
      <c r="B22" s="6" t="n">
        <v>30680</v>
      </c>
      <c r="C22" s="6" t="n">
        <v>31927</v>
      </c>
    </row>
    <row r="23" spans="1:3">
      <c r="A23" s="4" t="s">
        <v>54</v>
      </c>
      <c r="B23" s="6" t="n">
        <v>229</v>
      </c>
      <c r="C23" s="6" t="n">
        <v>270</v>
      </c>
    </row>
    <row r="24" spans="1:3">
      <c r="A24" s="4" t="s">
        <v>55</v>
      </c>
      <c r="B24" s="6" t="n">
        <v>15464</v>
      </c>
      <c r="C24" s="6" t="n">
        <v>15248</v>
      </c>
    </row>
    <row r="25" spans="1:3">
      <c r="A25" s="4" t="s">
        <v>56</v>
      </c>
      <c r="B25" s="6" t="n">
        <v>97</v>
      </c>
      <c r="C25" s="6" t="n">
        <v>97</v>
      </c>
    </row>
    <row r="26" spans="1:3">
      <c r="A26" s="4" t="s">
        <v>57</v>
      </c>
      <c r="B26" s="6" t="n">
        <v>161314</v>
      </c>
      <c r="C26" s="6" t="n">
        <v>140085</v>
      </c>
    </row>
    <row r="27" spans="1:3">
      <c r="A27" s="3" t="s">
        <v>58</v>
      </c>
    </row>
    <row r="28" spans="1:3">
      <c r="A28" s="4" t="s">
        <v>59</v>
      </c>
      <c r="B28" s="6" t="n">
        <v>12867</v>
      </c>
      <c r="C28" s="6" t="n">
        <v>11273</v>
      </c>
    </row>
    <row r="29" spans="1:3">
      <c r="A29" s="4" t="s">
        <v>60</v>
      </c>
      <c r="B29" s="6" t="n">
        <v>5271</v>
      </c>
      <c r="C29" s="6" t="n">
        <v>4066</v>
      </c>
    </row>
    <row r="30" spans="1:3">
      <c r="A30" s="4" t="s">
        <v>61</v>
      </c>
      <c r="B30" s="6" t="n">
        <v>315</v>
      </c>
      <c r="C30" s="6" t="n">
        <v>299</v>
      </c>
    </row>
    <row r="31" spans="1:3">
      <c r="A31" s="4" t="s">
        <v>62</v>
      </c>
      <c r="B31" s="6" t="n">
        <v>1226</v>
      </c>
      <c r="C31" s="6" t="n">
        <v>781</v>
      </c>
    </row>
    <row r="32" spans="1:3">
      <c r="A32" s="4" t="s">
        <v>63</v>
      </c>
      <c r="B32" s="6" t="n">
        <v>2323</v>
      </c>
      <c r="C32" s="6" t="n">
        <v>2316</v>
      </c>
    </row>
    <row r="33" spans="1:3">
      <c r="A33" s="4" t="s">
        <v>64</v>
      </c>
      <c r="B33" s="6" t="n">
        <v>11</v>
      </c>
    </row>
    <row r="34" spans="1:3">
      <c r="A34" s="4" t="s">
        <v>65</v>
      </c>
      <c r="B34" s="6" t="n">
        <v>22013</v>
      </c>
      <c r="C34" s="6" t="n">
        <v>18735</v>
      </c>
    </row>
    <row r="35" spans="1:3">
      <c r="A35" s="3" t="s">
        <v>66</v>
      </c>
    </row>
    <row r="36" spans="1:3">
      <c r="A36" s="4" t="s">
        <v>67</v>
      </c>
      <c r="B36" s="6" t="n">
        <v>747</v>
      </c>
      <c r="C36" s="6" t="n">
        <v>334</v>
      </c>
    </row>
    <row r="37" spans="1:3">
      <c r="A37" s="4" t="s">
        <v>68</v>
      </c>
      <c r="B37" s="6" t="n">
        <v>4199</v>
      </c>
      <c r="C37" s="6" t="n">
        <v>2176</v>
      </c>
    </row>
    <row r="38" spans="1:3">
      <c r="A38" s="4" t="s">
        <v>69</v>
      </c>
      <c r="C38" s="6" t="n">
        <v>315</v>
      </c>
    </row>
    <row r="39" spans="1:3">
      <c r="A39" s="4" t="s">
        <v>70</v>
      </c>
      <c r="B39" s="6" t="n">
        <v>337</v>
      </c>
      <c r="C39" s="6" t="n">
        <v>375</v>
      </c>
    </row>
    <row r="40" spans="1:3">
      <c r="A40" s="4" t="s">
        <v>71</v>
      </c>
      <c r="B40" s="8" t="n">
        <v>27296</v>
      </c>
      <c r="C40" s="8" t="n">
        <v>21935</v>
      </c>
    </row>
    <row r="41" spans="1:3">
      <c r="A41" s="4" t="s">
        <v>72</v>
      </c>
      <c r="B41" s="4" t="s">
        <v>73</v>
      </c>
      <c r="C41" s="4" t="s">
        <v>73</v>
      </c>
    </row>
    <row r="42" spans="1:3">
      <c r="A42" s="3" t="s">
        <v>74</v>
      </c>
    </row>
    <row r="43" spans="1:3">
      <c r="A43" s="4" t="s">
        <v>75</v>
      </c>
      <c r="B43" s="8" t="n">
        <v>20</v>
      </c>
      <c r="C43" s="8" t="n">
        <v>19</v>
      </c>
    </row>
    <row r="44" spans="1:3">
      <c r="A44" s="4" t="s">
        <v>76</v>
      </c>
      <c r="B44" s="6" t="n">
        <v>179143</v>
      </c>
      <c r="C44" s="6" t="n">
        <v>174824</v>
      </c>
    </row>
    <row r="45" spans="1:3">
      <c r="A45" s="4" t="s">
        <v>77</v>
      </c>
      <c r="B45" s="6" t="n">
        <v>-45108</v>
      </c>
      <c r="C45" s="6" t="n">
        <v>-56693</v>
      </c>
    </row>
    <row r="46" spans="1:3">
      <c r="A46" s="4" t="s">
        <v>78</v>
      </c>
      <c r="B46" s="6" t="n">
        <v>-37</v>
      </c>
    </row>
    <row r="47" spans="1:3">
      <c r="A47" s="4" t="s">
        <v>79</v>
      </c>
      <c r="B47" s="6" t="n">
        <v>134018</v>
      </c>
      <c r="C47" s="6" t="n">
        <v>118150</v>
      </c>
    </row>
    <row r="48" spans="1:3">
      <c r="A48" s="4" t="s">
        <v>80</v>
      </c>
      <c r="B48" s="8" t="n">
        <v>161314</v>
      </c>
      <c r="C48" s="8" t="n">
        <v>140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9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187</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35</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4" t="s">
        <v>357</v>
      </c>
      <c r="B9" s="4" t="s">
        <v>358</v>
      </c>
    </row>
    <row r="10" spans="1:2">
      <c r="A10" s="4" t="s">
        <v>359</v>
      </c>
    </row>
    <row r="11" spans="1:2">
      <c r="A11" s="4" t="s">
        <v>357</v>
      </c>
      <c r="B11"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1</v>
      </c>
      <c r="B1" s="2" t="s">
        <v>2</v>
      </c>
      <c r="C1" s="2" t="s">
        <v>32</v>
      </c>
    </row>
    <row r="2" spans="1:3">
      <c r="A2" s="3" t="s">
        <v>82</v>
      </c>
    </row>
    <row r="3" spans="1:3">
      <c r="A3" s="4" t="s">
        <v>83</v>
      </c>
      <c r="B3" s="8" t="n">
        <v>6145</v>
      </c>
      <c r="C3" s="8" t="n">
        <v>3745</v>
      </c>
    </row>
    <row r="4" spans="1:3">
      <c r="A4" s="4" t="s">
        <v>84</v>
      </c>
      <c r="B4" s="6" t="n">
        <v>128</v>
      </c>
      <c r="C4" s="6" t="n">
        <v>141</v>
      </c>
    </row>
    <row r="5" spans="1:3">
      <c r="A5" s="4" t="s">
        <v>85</v>
      </c>
      <c r="B5" s="8" t="n">
        <v>850</v>
      </c>
      <c r="C5" s="8" t="n">
        <v>832</v>
      </c>
    </row>
    <row r="6" spans="1:3">
      <c r="A6" s="4" t="s">
        <v>86</v>
      </c>
      <c r="B6" s="9" t="n">
        <v>0.001</v>
      </c>
      <c r="C6" s="9" t="n">
        <v>0.001</v>
      </c>
    </row>
    <row r="7" spans="1:3">
      <c r="A7" s="4" t="s">
        <v>87</v>
      </c>
      <c r="B7" s="6" t="n">
        <v>200000000</v>
      </c>
      <c r="C7" s="6" t="n">
        <v>200000000</v>
      </c>
    </row>
    <row r="8" spans="1:3">
      <c r="A8" s="4" t="s">
        <v>88</v>
      </c>
      <c r="B8" s="6" t="n">
        <v>19782403</v>
      </c>
      <c r="C8" s="6" t="n">
        <v>19059364</v>
      </c>
    </row>
    <row r="9" spans="1:3">
      <c r="A9" s="4" t="s">
        <v>89</v>
      </c>
      <c r="B9" s="6" t="n">
        <v>19782403</v>
      </c>
      <c r="C9" s="6" t="n">
        <v>19059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24"/>
  </cols>
  <sheetData>
    <row r="1" spans="1:2">
      <c r="A1" s="1" t="s">
        <v>369</v>
      </c>
      <c r="B1" s="2" t="s">
        <v>1</v>
      </c>
    </row>
    <row r="2" spans="1:2">
      <c r="B2" s="2" t="s">
        <v>370</v>
      </c>
    </row>
    <row r="3" spans="1:2">
      <c r="A3" s="4" t="s">
        <v>371</v>
      </c>
    </row>
    <row r="4" spans="1:2">
      <c r="A4" s="3" t="s">
        <v>372</v>
      </c>
    </row>
    <row r="5" spans="1:2">
      <c r="A5" s="4" t="s">
        <v>373</v>
      </c>
      <c r="B5" s="11" t="n">
        <v>4.8</v>
      </c>
    </row>
    <row r="6" spans="1:2">
      <c r="A6" s="4" t="s">
        <v>374</v>
      </c>
    </row>
    <row r="7" spans="1:2">
      <c r="A7" s="3" t="s">
        <v>372</v>
      </c>
    </row>
    <row r="8" spans="1:2">
      <c r="A8" s="4" t="s">
        <v>373</v>
      </c>
      <c r="B8" s="6" t="n">
        <v>7</v>
      </c>
    </row>
    <row r="9" spans="1:2">
      <c r="A9" s="4" t="s">
        <v>375</v>
      </c>
    </row>
    <row r="10" spans="1:2">
      <c r="A10" s="3" t="s">
        <v>372</v>
      </c>
    </row>
    <row r="11" spans="1:2">
      <c r="A11" s="4" t="s">
        <v>376</v>
      </c>
      <c r="B11" s="4" t="s">
        <v>377</v>
      </c>
    </row>
    <row r="12" spans="1:2">
      <c r="A12" s="4" t="s">
        <v>378</v>
      </c>
    </row>
    <row r="13" spans="1:2">
      <c r="A13" s="3" t="s">
        <v>372</v>
      </c>
    </row>
    <row r="14" spans="1:2">
      <c r="A14" s="4" t="s">
        <v>379</v>
      </c>
      <c r="B14" s="4" t="s">
        <v>380</v>
      </c>
    </row>
    <row r="15" spans="1:2">
      <c r="A15" s="4" t="s">
        <v>381</v>
      </c>
    </row>
    <row r="16" spans="1:2">
      <c r="A16" s="3" t="s">
        <v>372</v>
      </c>
    </row>
    <row r="17" spans="1:2">
      <c r="A17" s="4" t="s">
        <v>379</v>
      </c>
      <c r="B17" s="4" t="s">
        <v>382</v>
      </c>
    </row>
    <row r="18" spans="1:2">
      <c r="A18" s="4" t="s">
        <v>383</v>
      </c>
    </row>
    <row r="19" spans="1:2">
      <c r="A19" s="3" t="s">
        <v>372</v>
      </c>
    </row>
    <row r="20" spans="1:2">
      <c r="A20" s="4" t="s">
        <v>376</v>
      </c>
      <c r="B20" s="4" t="s">
        <v>384</v>
      </c>
    </row>
    <row r="21" spans="1:2">
      <c r="A21" s="4" t="s">
        <v>385</v>
      </c>
    </row>
    <row r="22" spans="1:2">
      <c r="A22" s="3" t="s">
        <v>372</v>
      </c>
    </row>
    <row r="23" spans="1:2">
      <c r="A23" s="4" t="s">
        <v>386</v>
      </c>
      <c r="B23" s="6" t="n">
        <v>12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9"/>
    <col customWidth="1" max="5" min="5" width="21"/>
  </cols>
  <sheetData>
    <row r="1" spans="1:5">
      <c r="A1" s="1" t="s">
        <v>387</v>
      </c>
      <c r="B1" s="2" t="s">
        <v>1</v>
      </c>
    </row>
    <row r="2" spans="1:5">
      <c r="B2" s="2" t="s">
        <v>388</v>
      </c>
      <c r="C2" s="2" t="s">
        <v>389</v>
      </c>
      <c r="D2" s="2" t="s">
        <v>390</v>
      </c>
      <c r="E2" s="2" t="s">
        <v>391</v>
      </c>
    </row>
    <row r="3" spans="1:5">
      <c r="A3" s="3" t="s">
        <v>392</v>
      </c>
    </row>
    <row r="4" spans="1:5">
      <c r="A4" s="4" t="s">
        <v>393</v>
      </c>
      <c r="B4" s="4" t="s">
        <v>394</v>
      </c>
    </row>
    <row r="5" spans="1:5">
      <c r="A5" s="4" t="s">
        <v>395</v>
      </c>
      <c r="B5" s="8" t="n">
        <v>1973000</v>
      </c>
      <c r="C5" s="8" t="n">
        <v>1115000</v>
      </c>
      <c r="D5" s="8" t="n">
        <v>809000</v>
      </c>
      <c r="E5" s="8" t="n">
        <v>447000</v>
      </c>
    </row>
    <row r="6" spans="1:5">
      <c r="A6" s="4" t="s">
        <v>396</v>
      </c>
      <c r="B6" s="6" t="n">
        <v>2</v>
      </c>
    </row>
    <row r="7" spans="1:5">
      <c r="A7" s="4" t="s">
        <v>397</v>
      </c>
      <c r="B7" s="4" t="s">
        <v>398</v>
      </c>
    </row>
    <row r="8" spans="1:5">
      <c r="A8" s="4" t="s">
        <v>399</v>
      </c>
      <c r="B8" s="4" t="s">
        <v>400</v>
      </c>
    </row>
    <row r="9" spans="1:5">
      <c r="A9" s="4" t="s">
        <v>401</v>
      </c>
      <c r="B9" s="8" t="n">
        <v>0</v>
      </c>
      <c r="C9" s="6" t="n">
        <v>0</v>
      </c>
    </row>
    <row r="10" spans="1:5">
      <c r="A10" s="4" t="s">
        <v>402</v>
      </c>
      <c r="B10" s="4" t="s">
        <v>403</v>
      </c>
    </row>
    <row r="11" spans="1:5">
      <c r="A11" s="4" t="s">
        <v>404</v>
      </c>
      <c r="B11" s="8" t="n">
        <v>24000</v>
      </c>
      <c r="C11" s="6" t="n">
        <v>0</v>
      </c>
    </row>
    <row r="12" spans="1:5">
      <c r="A12" s="4" t="s">
        <v>405</v>
      </c>
      <c r="B12" s="6" t="n">
        <v>5155000</v>
      </c>
      <c r="C12" s="6" t="n">
        <v>3653000</v>
      </c>
    </row>
    <row r="13" spans="1:5">
      <c r="A13" s="4" t="s">
        <v>406</v>
      </c>
      <c r="B13" s="6" t="n">
        <v>1380000</v>
      </c>
    </row>
    <row r="14" spans="1:5">
      <c r="A14" s="4" t="s">
        <v>407</v>
      </c>
      <c r="B14" s="8" t="n">
        <v>19872000</v>
      </c>
      <c r="C14" s="6" t="n">
        <v>19349000</v>
      </c>
    </row>
    <row r="15" spans="1:5">
      <c r="A15" s="4" t="s">
        <v>408</v>
      </c>
      <c r="B15" s="4" t="s">
        <v>409</v>
      </c>
    </row>
    <row r="16" spans="1:5">
      <c r="A16" s="4" t="s">
        <v>410</v>
      </c>
      <c r="B16" s="8" t="n">
        <v>1449000</v>
      </c>
    </row>
    <row r="17" spans="1:5">
      <c r="A17" s="4" t="s">
        <v>411</v>
      </c>
      <c r="B17" s="6" t="n">
        <v>0</v>
      </c>
    </row>
    <row r="18" spans="1:5">
      <c r="A18" s="4" t="s">
        <v>412</v>
      </c>
      <c r="B18" s="6" t="n">
        <v>2520000</v>
      </c>
      <c r="C18" s="6" t="n">
        <v>1628000</v>
      </c>
    </row>
    <row r="19" spans="1:5">
      <c r="A19" s="4" t="s">
        <v>175</v>
      </c>
      <c r="B19" s="6" t="n">
        <v>13926000</v>
      </c>
      <c r="C19" s="6" t="n">
        <v>11930000</v>
      </c>
      <c r="D19" s="6" t="n">
        <v>8341000</v>
      </c>
    </row>
    <row r="20" spans="1:5">
      <c r="A20" s="4" t="s">
        <v>413</v>
      </c>
      <c r="B20" s="6" t="n">
        <v>0</v>
      </c>
      <c r="C20" s="6" t="n">
        <v>0</v>
      </c>
    </row>
    <row r="21" spans="1:5">
      <c r="A21" s="4" t="s">
        <v>414</v>
      </c>
      <c r="B21" s="8" t="n">
        <v>4686000</v>
      </c>
      <c r="C21" s="8" t="n">
        <v>3290000</v>
      </c>
      <c r="D21" s="8" t="n">
        <v>2840000</v>
      </c>
    </row>
    <row r="22" spans="1:5">
      <c r="A22" s="4" t="s">
        <v>415</v>
      </c>
      <c r="B22" s="6" t="n">
        <v>1</v>
      </c>
    </row>
    <row r="23" spans="1:5">
      <c r="A23" s="4" t="s">
        <v>416</v>
      </c>
      <c r="B23" s="4" t="s">
        <v>417</v>
      </c>
    </row>
    <row r="24" spans="1:5">
      <c r="A24" s="4" t="s">
        <v>418</v>
      </c>
      <c r="B24" s="4" t="s">
        <v>419</v>
      </c>
    </row>
    <row r="25" spans="1:5">
      <c r="A25" s="4" t="s">
        <v>420</v>
      </c>
      <c r="B25" s="9" t="n">
        <v>0.001</v>
      </c>
      <c r="C25" s="9" t="n">
        <v>0.001</v>
      </c>
    </row>
    <row r="26" spans="1:5">
      <c r="A26" s="4" t="s">
        <v>421</v>
      </c>
    </row>
    <row r="27" spans="1:5">
      <c r="A27" s="3" t="s">
        <v>392</v>
      </c>
    </row>
    <row r="28" spans="1:5">
      <c r="A28" s="4" t="s">
        <v>175</v>
      </c>
      <c r="B28" s="8" t="n">
        <v>0</v>
      </c>
      <c r="C28" s="8" t="n">
        <v>0</v>
      </c>
    </row>
    <row r="29" spans="1:5">
      <c r="A29" s="4" t="s">
        <v>422</v>
      </c>
    </row>
    <row r="30" spans="1:5">
      <c r="A30" s="3" t="s">
        <v>392</v>
      </c>
    </row>
    <row r="31" spans="1:5">
      <c r="A31" s="4" t="s">
        <v>407</v>
      </c>
      <c r="B31" s="8" t="n">
        <v>7441000</v>
      </c>
      <c r="C31" s="8" t="n">
        <v>6128000</v>
      </c>
    </row>
    <row r="32" spans="1:5">
      <c r="A32" s="4" t="s">
        <v>423</v>
      </c>
    </row>
    <row r="33" spans="1:5">
      <c r="A33" s="3" t="s">
        <v>392</v>
      </c>
    </row>
    <row r="34" spans="1:5">
      <c r="A34" s="4" t="s">
        <v>424</v>
      </c>
      <c r="B34" s="6" t="n">
        <v>0</v>
      </c>
      <c r="C34" s="6" t="n">
        <v>0</v>
      </c>
      <c r="D34" s="6" t="n">
        <v>0</v>
      </c>
    </row>
    <row r="35" spans="1:5">
      <c r="A35" s="4" t="s">
        <v>425</v>
      </c>
      <c r="B35" s="4" t="s">
        <v>426</v>
      </c>
      <c r="C35" s="4" t="s">
        <v>427</v>
      </c>
      <c r="D35" s="4" t="s">
        <v>428</v>
      </c>
    </row>
    <row r="36" spans="1:5">
      <c r="A36" s="4" t="s">
        <v>429</v>
      </c>
    </row>
    <row r="37" spans="1:5">
      <c r="A37" s="3" t="s">
        <v>392</v>
      </c>
    </row>
    <row r="38" spans="1:5">
      <c r="A38" s="4" t="s">
        <v>424</v>
      </c>
      <c r="B38" s="6" t="n">
        <v>0</v>
      </c>
      <c r="C38" s="6" t="n">
        <v>0</v>
      </c>
    </row>
    <row r="39" spans="1:5">
      <c r="A39" s="4" t="s">
        <v>425</v>
      </c>
      <c r="B39" s="4" t="s">
        <v>430</v>
      </c>
      <c r="C39" s="4" t="s">
        <v>431</v>
      </c>
    </row>
    <row r="40" spans="1:5">
      <c r="A40" s="4" t="s">
        <v>432</v>
      </c>
    </row>
    <row r="41" spans="1:5">
      <c r="A41" s="3" t="s">
        <v>392</v>
      </c>
    </row>
    <row r="42" spans="1:5">
      <c r="A42" s="4" t="s">
        <v>425</v>
      </c>
      <c r="B42" s="4" t="s">
        <v>433</v>
      </c>
      <c r="C42" s="4" t="s">
        <v>434</v>
      </c>
      <c r="D42" s="4" t="s">
        <v>435</v>
      </c>
    </row>
    <row r="43" spans="1:5">
      <c r="A43" s="4" t="s">
        <v>436</v>
      </c>
    </row>
    <row r="44" spans="1:5">
      <c r="A44" s="3" t="s">
        <v>392</v>
      </c>
    </row>
    <row r="45" spans="1:5">
      <c r="A45" s="4" t="s">
        <v>425</v>
      </c>
      <c r="B45" s="4" t="s">
        <v>437</v>
      </c>
      <c r="C45" s="4" t="s">
        <v>438</v>
      </c>
    </row>
    <row r="46" spans="1:5">
      <c r="A46" s="4" t="s">
        <v>439</v>
      </c>
    </row>
    <row r="47" spans="1:5">
      <c r="A47" s="3" t="s">
        <v>392</v>
      </c>
    </row>
    <row r="48" spans="1:5">
      <c r="A48" s="4" t="s">
        <v>425</v>
      </c>
      <c r="B48" s="4" t="s">
        <v>440</v>
      </c>
      <c r="C48" s="4" t="s">
        <v>441</v>
      </c>
    </row>
    <row r="49" spans="1:5">
      <c r="A49" s="4" t="s">
        <v>442</v>
      </c>
    </row>
    <row r="50" spans="1:5">
      <c r="A50" s="3" t="s">
        <v>392</v>
      </c>
    </row>
    <row r="51" spans="1:5">
      <c r="A51" s="4" t="s">
        <v>425</v>
      </c>
      <c r="B51" s="4" t="s">
        <v>443</v>
      </c>
      <c r="C51" s="4" t="s">
        <v>444</v>
      </c>
    </row>
    <row r="52" spans="1:5">
      <c r="A52" s="4" t="s">
        <v>445</v>
      </c>
    </row>
    <row r="53" spans="1:5">
      <c r="A53" s="3" t="s">
        <v>392</v>
      </c>
    </row>
    <row r="54" spans="1:5">
      <c r="A54" s="4" t="s">
        <v>393</v>
      </c>
      <c r="B54" s="4" t="s">
        <v>4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8" t="n">
        <v>82936</v>
      </c>
      <c r="C3" s="8" t="n">
        <v>56836</v>
      </c>
    </row>
    <row r="4" spans="1:3">
      <c r="A4" s="4" t="s">
        <v>450</v>
      </c>
      <c r="B4" s="6" t="n">
        <v>-37</v>
      </c>
    </row>
    <row r="5" spans="1:3">
      <c r="A5" s="4" t="s">
        <v>451</v>
      </c>
      <c r="B5" s="6" t="n">
        <v>82899</v>
      </c>
      <c r="C5" s="6" t="n">
        <v>56836</v>
      </c>
    </row>
    <row r="6" spans="1:3">
      <c r="A6" s="4" t="s">
        <v>34</v>
      </c>
      <c r="B6" s="6" t="n">
        <v>66106</v>
      </c>
      <c r="C6" s="6" t="n">
        <v>56836</v>
      </c>
    </row>
    <row r="7" spans="1:3">
      <c r="A7" s="4" t="s">
        <v>35</v>
      </c>
      <c r="B7" s="6" t="n">
        <v>16793</v>
      </c>
    </row>
    <row r="8" spans="1:3">
      <c r="A8" s="4" t="s">
        <v>452</v>
      </c>
    </row>
    <row r="9" spans="1:3">
      <c r="A9" s="3" t="s">
        <v>448</v>
      </c>
    </row>
    <row r="10" spans="1:3">
      <c r="A10" s="4" t="s">
        <v>449</v>
      </c>
      <c r="B10" s="6" t="n">
        <v>52164</v>
      </c>
      <c r="C10" s="6" t="n">
        <v>2941</v>
      </c>
    </row>
    <row r="11" spans="1:3">
      <c r="A11" s="4" t="s">
        <v>451</v>
      </c>
      <c r="B11" s="6" t="n">
        <v>52164</v>
      </c>
      <c r="C11" s="6" t="n">
        <v>2941</v>
      </c>
    </row>
    <row r="12" spans="1:3">
      <c r="A12" s="4" t="s">
        <v>34</v>
      </c>
      <c r="B12" s="6" t="n">
        <v>52164</v>
      </c>
      <c r="C12" s="6" t="n">
        <v>2941</v>
      </c>
    </row>
    <row r="13" spans="1:3">
      <c r="A13" s="4" t="s">
        <v>453</v>
      </c>
    </row>
    <row r="14" spans="1:3">
      <c r="A14" s="3" t="s">
        <v>448</v>
      </c>
    </row>
    <row r="15" spans="1:3">
      <c r="A15" s="4" t="s">
        <v>449</v>
      </c>
      <c r="B15" s="6" t="n">
        <v>6725</v>
      </c>
      <c r="C15" s="6" t="n">
        <v>42262</v>
      </c>
    </row>
    <row r="16" spans="1:3">
      <c r="A16" s="4" t="s">
        <v>451</v>
      </c>
      <c r="B16" s="6" t="n">
        <v>6725</v>
      </c>
      <c r="C16" s="6" t="n">
        <v>42262</v>
      </c>
    </row>
    <row r="17" spans="1:3">
      <c r="A17" s="4" t="s">
        <v>34</v>
      </c>
      <c r="B17" s="6" t="n">
        <v>6725</v>
      </c>
      <c r="C17" s="6" t="n">
        <v>42262</v>
      </c>
    </row>
    <row r="18" spans="1:3">
      <c r="A18" s="4" t="s">
        <v>454</v>
      </c>
    </row>
    <row r="19" spans="1:3">
      <c r="A19" s="3" t="s">
        <v>448</v>
      </c>
    </row>
    <row r="20" spans="1:3">
      <c r="A20" s="4" t="s">
        <v>449</v>
      </c>
      <c r="B20" s="6" t="n">
        <v>24047</v>
      </c>
      <c r="C20" s="6" t="n">
        <v>11633</v>
      </c>
    </row>
    <row r="21" spans="1:3">
      <c r="A21" s="4" t="s">
        <v>450</v>
      </c>
      <c r="B21" s="6" t="n">
        <v>-37</v>
      </c>
    </row>
    <row r="22" spans="1:3">
      <c r="A22" s="4" t="s">
        <v>451</v>
      </c>
      <c r="B22" s="6" t="n">
        <v>24010</v>
      </c>
      <c r="C22" s="6" t="n">
        <v>11633</v>
      </c>
    </row>
    <row r="23" spans="1:3">
      <c r="A23" s="4" t="s">
        <v>34</v>
      </c>
      <c r="B23" s="6" t="n">
        <v>7217</v>
      </c>
      <c r="C23" s="8" t="n">
        <v>11633</v>
      </c>
    </row>
    <row r="24" spans="1:3">
      <c r="A24" s="4" t="s">
        <v>35</v>
      </c>
      <c r="B24" s="8" t="n">
        <v>167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5</v>
      </c>
      <c r="B1" s="2" t="s">
        <v>1</v>
      </c>
    </row>
    <row r="2" spans="1:2">
      <c r="B2" s="2" t="s">
        <v>456</v>
      </c>
    </row>
    <row r="3" spans="1:2">
      <c r="A3" s="3" t="s">
        <v>457</v>
      </c>
    </row>
    <row r="4" spans="1:2">
      <c r="A4" s="4" t="s">
        <v>458</v>
      </c>
      <c r="B4" s="8" t="n">
        <v>260</v>
      </c>
    </row>
    <row r="5" spans="1:2">
      <c r="A5" s="4" t="s">
        <v>459</v>
      </c>
      <c r="B5" s="6" t="n">
        <v>-148</v>
      </c>
    </row>
    <row r="6" spans="1:2">
      <c r="A6" s="4" t="s">
        <v>460</v>
      </c>
      <c r="B6" s="6" t="n">
        <v>-36</v>
      </c>
    </row>
    <row r="7" spans="1:2">
      <c r="A7" s="4" t="s">
        <v>461</v>
      </c>
      <c r="B7" s="8" t="n">
        <v>-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2</v>
      </c>
      <c r="B1" s="2" t="s">
        <v>1</v>
      </c>
    </row>
    <row r="2" spans="1:2">
      <c r="B2" s="2" t="s">
        <v>463</v>
      </c>
    </row>
    <row r="3" spans="1:2">
      <c r="A3" s="3" t="s">
        <v>464</v>
      </c>
    </row>
    <row r="4" spans="1:2">
      <c r="A4" s="4" t="s">
        <v>169</v>
      </c>
      <c r="B4" s="8" t="n">
        <v>-37</v>
      </c>
    </row>
    <row r="5" spans="1:2">
      <c r="A5" s="4" t="s">
        <v>465</v>
      </c>
      <c r="B5" s="6" t="n">
        <v>-37</v>
      </c>
    </row>
    <row r="6" spans="1:2">
      <c r="A6" s="4" t="s">
        <v>466</v>
      </c>
    </row>
    <row r="7" spans="1:2">
      <c r="A7" s="3" t="s">
        <v>464</v>
      </c>
    </row>
    <row r="8" spans="1:2">
      <c r="A8" s="4" t="s">
        <v>169</v>
      </c>
      <c r="B8" s="6" t="n">
        <v>-23</v>
      </c>
    </row>
    <row r="9" spans="1:2">
      <c r="A9" s="4" t="s">
        <v>465</v>
      </c>
      <c r="B9" s="6" t="n">
        <v>-23</v>
      </c>
    </row>
    <row r="10" spans="1:2">
      <c r="A10" s="4" t="s">
        <v>467</v>
      </c>
    </row>
    <row r="11" spans="1:2">
      <c r="A11" s="3" t="s">
        <v>464</v>
      </c>
    </row>
    <row r="12" spans="1:2">
      <c r="A12" s="4" t="s">
        <v>169</v>
      </c>
      <c r="B12" s="6" t="n">
        <v>-14</v>
      </c>
    </row>
    <row r="13" spans="1:2">
      <c r="A13" s="4" t="s">
        <v>465</v>
      </c>
      <c r="B13" s="8"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8</v>
      </c>
      <c r="B1" s="2" t="s">
        <v>2</v>
      </c>
      <c r="C1" s="2" t="s">
        <v>32</v>
      </c>
      <c r="D1" s="2" t="s">
        <v>91</v>
      </c>
      <c r="E1" s="2" t="s">
        <v>469</v>
      </c>
    </row>
    <row r="2" spans="1:5">
      <c r="A2" s="3" t="s">
        <v>34</v>
      </c>
    </row>
    <row r="3" spans="1:5">
      <c r="A3" s="4" t="s">
        <v>452</v>
      </c>
      <c r="B3" s="8" t="n">
        <v>52164</v>
      </c>
      <c r="C3" s="8" t="n">
        <v>2941</v>
      </c>
    </row>
    <row r="4" spans="1:5">
      <c r="A4" s="4" t="s">
        <v>470</v>
      </c>
      <c r="B4" s="6" t="n">
        <v>6725</v>
      </c>
      <c r="C4" s="6" t="n">
        <v>42262</v>
      </c>
    </row>
    <row r="5" spans="1:5">
      <c r="A5" s="4" t="s">
        <v>471</v>
      </c>
      <c r="B5" s="6" t="n">
        <v>7217</v>
      </c>
      <c r="C5" s="6" t="n">
        <v>11633</v>
      </c>
    </row>
    <row r="6" spans="1:5">
      <c r="A6" s="4" t="s">
        <v>472</v>
      </c>
      <c r="B6" s="6" t="n">
        <v>66106</v>
      </c>
      <c r="C6" s="8" t="n">
        <v>56836</v>
      </c>
      <c r="D6" s="8" t="n">
        <v>13521</v>
      </c>
      <c r="E6" s="8" t="n">
        <v>15112</v>
      </c>
    </row>
    <row r="7" spans="1:5">
      <c r="A7" s="3" t="s">
        <v>35</v>
      </c>
    </row>
    <row r="8" spans="1:5">
      <c r="A8" s="4" t="s">
        <v>35</v>
      </c>
      <c r="B8" s="6" t="n">
        <v>16793</v>
      </c>
    </row>
    <row r="9" spans="1:5">
      <c r="A9" s="4" t="s">
        <v>473</v>
      </c>
    </row>
    <row r="10" spans="1:5">
      <c r="A10" s="3" t="s">
        <v>35</v>
      </c>
    </row>
    <row r="11" spans="1:5">
      <c r="A11" s="4" t="s">
        <v>35</v>
      </c>
      <c r="B11" s="8" t="n">
        <v>167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2</v>
      </c>
      <c r="G2" s="2" t="s">
        <v>478</v>
      </c>
      <c r="H2" s="2" t="s">
        <v>479</v>
      </c>
      <c r="I2" s="2" t="s">
        <v>480</v>
      </c>
      <c r="J2" s="2" t="s">
        <v>2</v>
      </c>
      <c r="K2" s="2" t="s">
        <v>32</v>
      </c>
      <c r="L2" s="2" t="s">
        <v>91</v>
      </c>
    </row>
    <row r="3" spans="1:12">
      <c r="A3" s="3" t="s">
        <v>481</v>
      </c>
    </row>
    <row r="4" spans="1:12">
      <c r="A4" s="4" t="s">
        <v>482</v>
      </c>
      <c r="B4" s="8" t="n">
        <v>40446</v>
      </c>
      <c r="C4" s="8" t="n">
        <v>40778</v>
      </c>
      <c r="D4" s="8" t="n">
        <v>44029</v>
      </c>
      <c r="E4" s="8" t="n">
        <v>33752</v>
      </c>
      <c r="F4" s="8" t="n">
        <v>29118</v>
      </c>
      <c r="G4" s="8" t="n">
        <v>29393</v>
      </c>
      <c r="H4" s="8" t="n">
        <v>30393</v>
      </c>
      <c r="I4" s="8" t="n">
        <v>23633</v>
      </c>
      <c r="J4" s="8" t="n">
        <v>159005</v>
      </c>
      <c r="K4" s="8" t="n">
        <v>112537</v>
      </c>
      <c r="L4" s="8" t="n">
        <v>75443</v>
      </c>
    </row>
    <row r="5" spans="1:12">
      <c r="A5" s="4" t="s">
        <v>483</v>
      </c>
    </row>
    <row r="6" spans="1:12">
      <c r="A6" s="3" t="s">
        <v>481</v>
      </c>
    </row>
    <row r="7" spans="1:12">
      <c r="A7" s="4" t="s">
        <v>482</v>
      </c>
      <c r="J7" s="6" t="n">
        <v>123660</v>
      </c>
      <c r="K7" s="6" t="n">
        <v>88094</v>
      </c>
      <c r="L7" s="6" t="n">
        <v>58677</v>
      </c>
    </row>
    <row r="8" spans="1:12">
      <c r="A8" s="4" t="s">
        <v>484</v>
      </c>
    </row>
    <row r="9" spans="1:12">
      <c r="A9" s="3" t="s">
        <v>481</v>
      </c>
    </row>
    <row r="10" spans="1:12">
      <c r="A10" s="4" t="s">
        <v>482</v>
      </c>
      <c r="J10" s="8" t="n">
        <v>35345</v>
      </c>
      <c r="K10" s="8" t="n">
        <v>24443</v>
      </c>
      <c r="L10" s="8" t="n">
        <v>1676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8" t="n">
        <v>7097</v>
      </c>
      <c r="C3" s="8" t="n">
        <v>6774</v>
      </c>
    </row>
    <row r="4" spans="1:3">
      <c r="A4" s="4" t="s">
        <v>488</v>
      </c>
      <c r="B4" s="6" t="n">
        <v>1679</v>
      </c>
      <c r="C4" s="6" t="n">
        <v>983</v>
      </c>
    </row>
    <row r="5" spans="1:3">
      <c r="A5" s="4" t="s">
        <v>489</v>
      </c>
      <c r="B5" s="6" t="n">
        <v>-128</v>
      </c>
      <c r="C5" s="6" t="n">
        <v>-141</v>
      </c>
    </row>
    <row r="6" spans="1:3">
      <c r="A6" s="4" t="s">
        <v>187</v>
      </c>
      <c r="B6" s="8" t="n">
        <v>8648</v>
      </c>
      <c r="C6" s="8" t="n">
        <v>76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60"/>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row r="9" spans="1:2">
      <c r="A9" s="4" t="s">
        <v>497</v>
      </c>
    </row>
    <row r="10" spans="1:2">
      <c r="A10" s="3" t="s">
        <v>492</v>
      </c>
    </row>
    <row r="11" spans="1:2">
      <c r="A11" s="4" t="s">
        <v>493</v>
      </c>
      <c r="B11" s="4" t="s">
        <v>498</v>
      </c>
    </row>
    <row r="12" spans="1:2">
      <c r="A12" s="4" t="s">
        <v>499</v>
      </c>
    </row>
    <row r="13" spans="1:2">
      <c r="A13" s="3" t="s">
        <v>492</v>
      </c>
    </row>
    <row r="14" spans="1:2">
      <c r="A14" s="4" t="s">
        <v>493</v>
      </c>
      <c r="B14" s="4" t="s">
        <v>496</v>
      </c>
    </row>
    <row r="15" spans="1:2">
      <c r="A15" s="4" t="s">
        <v>500</v>
      </c>
    </row>
    <row r="16" spans="1:2">
      <c r="A16" s="3" t="s">
        <v>492</v>
      </c>
    </row>
    <row r="17" spans="1:2">
      <c r="A17" s="4" t="s">
        <v>493</v>
      </c>
      <c r="B17" s="4" t="s">
        <v>498</v>
      </c>
    </row>
    <row r="18" spans="1:2">
      <c r="A18" s="4" t="s">
        <v>501</v>
      </c>
    </row>
    <row r="19" spans="1:2">
      <c r="A19" s="3" t="s">
        <v>492</v>
      </c>
    </row>
    <row r="20" spans="1:2">
      <c r="A20" s="4" t="s">
        <v>493</v>
      </c>
      <c r="B20" s="4" t="s">
        <v>502</v>
      </c>
    </row>
    <row r="21" spans="1:2">
      <c r="A21" s="4" t="s">
        <v>503</v>
      </c>
    </row>
    <row r="22" spans="1:2">
      <c r="A22" s="3" t="s">
        <v>492</v>
      </c>
    </row>
    <row r="23" spans="1:2">
      <c r="A23" s="4" t="s">
        <v>493</v>
      </c>
      <c r="B23" s="4" t="s">
        <v>502</v>
      </c>
    </row>
    <row r="24" spans="1:2">
      <c r="A24" s="4" t="s">
        <v>504</v>
      </c>
    </row>
    <row r="25" spans="1:2">
      <c r="A25" s="3" t="s">
        <v>492</v>
      </c>
    </row>
    <row r="26" spans="1:2">
      <c r="A26" s="4" t="s">
        <v>493</v>
      </c>
      <c r="B26" s="4" t="s">
        <v>496</v>
      </c>
    </row>
    <row r="27" spans="1:2">
      <c r="A27" s="4" t="s">
        <v>48</v>
      </c>
    </row>
    <row r="28" spans="1:2">
      <c r="A28" s="3" t="s">
        <v>492</v>
      </c>
    </row>
    <row r="29" spans="1:2">
      <c r="A29" s="4" t="s">
        <v>493</v>
      </c>
      <c r="B29" s="4" t="s">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91</v>
      </c>
    </row>
    <row r="3" spans="1:4">
      <c r="A3" s="3" t="s">
        <v>492</v>
      </c>
    </row>
    <row r="4" spans="1:4">
      <c r="A4" s="4" t="s">
        <v>175</v>
      </c>
      <c r="B4" s="8" t="n">
        <v>13926</v>
      </c>
      <c r="C4" s="8" t="n">
        <v>11930</v>
      </c>
      <c r="D4" s="8" t="n">
        <v>8341</v>
      </c>
    </row>
    <row r="5" spans="1:4">
      <c r="A5" s="4" t="s">
        <v>507</v>
      </c>
    </row>
    <row r="6" spans="1:4">
      <c r="A6" s="3" t="s">
        <v>492</v>
      </c>
    </row>
    <row r="7" spans="1:4">
      <c r="A7" s="4" t="s">
        <v>130</v>
      </c>
      <c r="B7" s="6" t="n">
        <v>11965</v>
      </c>
      <c r="C7" s="6" t="n">
        <v>10339</v>
      </c>
      <c r="D7" s="6" t="n">
        <v>7132</v>
      </c>
    </row>
    <row r="8" spans="1:4">
      <c r="A8" s="4" t="s">
        <v>508</v>
      </c>
    </row>
    <row r="9" spans="1:4">
      <c r="A9" s="3" t="s">
        <v>492</v>
      </c>
    </row>
    <row r="10" spans="1:4">
      <c r="A10" s="4" t="s">
        <v>175</v>
      </c>
      <c r="B10" s="8" t="n">
        <v>1961</v>
      </c>
      <c r="C10" s="8" t="n">
        <v>1591</v>
      </c>
      <c r="D10" s="8" t="n">
        <v>12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8" t="n">
        <v>113625</v>
      </c>
      <c r="C4" s="8" t="n">
        <v>73096</v>
      </c>
      <c r="D4" s="8" t="n">
        <v>44905</v>
      </c>
    </row>
    <row r="5" spans="1:4">
      <c r="A5" s="4" t="s">
        <v>94</v>
      </c>
      <c r="B5" s="6" t="n">
        <v>45380</v>
      </c>
      <c r="C5" s="6" t="n">
        <v>39441</v>
      </c>
      <c r="D5" s="6" t="n">
        <v>30538</v>
      </c>
    </row>
    <row r="6" spans="1:4">
      <c r="A6" s="4" t="s">
        <v>95</v>
      </c>
      <c r="B6" s="6" t="n">
        <v>159005</v>
      </c>
      <c r="C6" s="6" t="n">
        <v>112537</v>
      </c>
      <c r="D6" s="6" t="n">
        <v>75443</v>
      </c>
    </row>
    <row r="7" spans="1:4">
      <c r="A7" s="3" t="s">
        <v>96</v>
      </c>
    </row>
    <row r="8" spans="1:4">
      <c r="A8" s="4" t="s">
        <v>97</v>
      </c>
      <c r="B8" s="6" t="n">
        <v>61553</v>
      </c>
      <c r="C8" s="6" t="n">
        <v>38693</v>
      </c>
      <c r="D8" s="6" t="n">
        <v>24306</v>
      </c>
    </row>
    <row r="9" spans="1:4">
      <c r="A9" s="4" t="s">
        <v>98</v>
      </c>
      <c r="B9" s="6" t="n">
        <v>21194</v>
      </c>
      <c r="C9" s="6" t="n">
        <v>18327</v>
      </c>
      <c r="D9" s="6" t="n">
        <v>12146</v>
      </c>
    </row>
    <row r="10" spans="1:4">
      <c r="A10" s="4" t="s">
        <v>99</v>
      </c>
      <c r="B10" s="6" t="n">
        <v>82747</v>
      </c>
      <c r="C10" s="6" t="n">
        <v>57020</v>
      </c>
      <c r="D10" s="6" t="n">
        <v>36452</v>
      </c>
    </row>
    <row r="11" spans="1:4">
      <c r="A11" s="3" t="s">
        <v>100</v>
      </c>
    </row>
    <row r="12" spans="1:4">
      <c r="A12" s="4" t="s">
        <v>101</v>
      </c>
      <c r="B12" s="6" t="n">
        <v>52072</v>
      </c>
      <c r="C12" s="6" t="n">
        <v>34403</v>
      </c>
      <c r="D12" s="6" t="n">
        <v>20599</v>
      </c>
    </row>
    <row r="13" spans="1:4">
      <c r="A13" s="4" t="s">
        <v>102</v>
      </c>
      <c r="B13" s="6" t="n">
        <v>24186</v>
      </c>
      <c r="C13" s="6" t="n">
        <v>21114</v>
      </c>
      <c r="D13" s="6" t="n">
        <v>18392</v>
      </c>
    </row>
    <row r="14" spans="1:4">
      <c r="A14" s="4" t="s">
        <v>103</v>
      </c>
      <c r="B14" s="6" t="n">
        <v>76258</v>
      </c>
      <c r="C14" s="6" t="n">
        <v>55517</v>
      </c>
      <c r="D14" s="6" t="n">
        <v>38991</v>
      </c>
    </row>
    <row r="15" spans="1:4">
      <c r="A15" s="3" t="s">
        <v>104</v>
      </c>
    </row>
    <row r="16" spans="1:4">
      <c r="A16" s="4" t="s">
        <v>105</v>
      </c>
      <c r="B16" s="6" t="n">
        <v>4180</v>
      </c>
      <c r="C16" s="6" t="n">
        <v>2977</v>
      </c>
      <c r="D16" s="6" t="n">
        <v>2398</v>
      </c>
    </row>
    <row r="17" spans="1:4">
      <c r="A17" s="4" t="s">
        <v>106</v>
      </c>
      <c r="B17" s="6" t="n">
        <v>31369</v>
      </c>
      <c r="C17" s="6" t="n">
        <v>24087</v>
      </c>
      <c r="D17" s="6" t="n">
        <v>18375</v>
      </c>
    </row>
    <row r="18" spans="1:4">
      <c r="A18" s="4" t="s">
        <v>107</v>
      </c>
      <c r="B18" s="6" t="n">
        <v>25658</v>
      </c>
      <c r="C18" s="6" t="n">
        <v>17942</v>
      </c>
      <c r="D18" s="6" t="n">
        <v>13754</v>
      </c>
    </row>
    <row r="19" spans="1:4">
      <c r="A19" s="4" t="s">
        <v>108</v>
      </c>
      <c r="B19" s="6" t="n">
        <v>61207</v>
      </c>
      <c r="C19" s="6" t="n">
        <v>45006</v>
      </c>
      <c r="D19" s="6" t="n">
        <v>34527</v>
      </c>
    </row>
    <row r="20" spans="1:4">
      <c r="A20" s="4" t="s">
        <v>109</v>
      </c>
      <c r="B20" s="6" t="n">
        <v>15051</v>
      </c>
      <c r="C20" s="6" t="n">
        <v>10511</v>
      </c>
      <c r="D20" s="6" t="n">
        <v>4464</v>
      </c>
    </row>
    <row r="21" spans="1:4">
      <c r="A21" s="3" t="s">
        <v>110</v>
      </c>
    </row>
    <row r="22" spans="1:4">
      <c r="A22" s="4" t="s">
        <v>111</v>
      </c>
      <c r="B22" s="6" t="n">
        <v>-22</v>
      </c>
      <c r="C22" s="6" t="n">
        <v>-449</v>
      </c>
      <c r="D22" s="6" t="n">
        <v>-562</v>
      </c>
    </row>
    <row r="23" spans="1:4">
      <c r="A23" s="4" t="s">
        <v>112</v>
      </c>
      <c r="B23" s="6" t="n">
        <v>102</v>
      </c>
      <c r="C23" s="6" t="n">
        <v>42</v>
      </c>
      <c r="D23" s="6" t="n">
        <v>12</v>
      </c>
    </row>
    <row r="24" spans="1:4">
      <c r="A24" s="4" t="s">
        <v>113</v>
      </c>
      <c r="B24" s="6" t="n">
        <v>0</v>
      </c>
      <c r="C24" s="6" t="n">
        <v>36</v>
      </c>
      <c r="D24" s="6" t="n">
        <v>-262</v>
      </c>
    </row>
    <row r="25" spans="1:4">
      <c r="A25" s="4" t="s">
        <v>110</v>
      </c>
      <c r="B25" s="6" t="n">
        <v>-404</v>
      </c>
      <c r="C25" s="6" t="n">
        <v>-88</v>
      </c>
      <c r="D25" s="6" t="n">
        <v>196</v>
      </c>
    </row>
    <row r="26" spans="1:4">
      <c r="A26" s="4" t="s">
        <v>114</v>
      </c>
      <c r="B26" s="6" t="n">
        <v>-324</v>
      </c>
      <c r="C26" s="6" t="n">
        <v>-459</v>
      </c>
      <c r="D26" s="6" t="n">
        <v>-616</v>
      </c>
    </row>
    <row r="27" spans="1:4">
      <c r="A27" s="4" t="s">
        <v>115</v>
      </c>
      <c r="B27" s="6" t="n">
        <v>14727</v>
      </c>
      <c r="C27" s="6" t="n">
        <v>10052</v>
      </c>
      <c r="D27" s="6" t="n">
        <v>3848</v>
      </c>
    </row>
    <row r="28" spans="1:4">
      <c r="A28" s="4" t="s">
        <v>116</v>
      </c>
      <c r="B28" s="6" t="n">
        <v>3142</v>
      </c>
      <c r="C28" s="6" t="n">
        <v>3226</v>
      </c>
      <c r="D28" s="6" t="n">
        <v>-21587</v>
      </c>
    </row>
    <row r="29" spans="1:4">
      <c r="A29" s="4" t="s">
        <v>117</v>
      </c>
      <c r="B29" s="6" t="n">
        <v>11585</v>
      </c>
      <c r="C29" s="6" t="n">
        <v>6826</v>
      </c>
      <c r="D29" s="6" t="n">
        <v>25435</v>
      </c>
    </row>
    <row r="30" spans="1:4">
      <c r="A30" s="3" t="s">
        <v>118</v>
      </c>
    </row>
    <row r="31" spans="1:4">
      <c r="A31" s="4" t="s">
        <v>119</v>
      </c>
      <c r="B31" s="6" t="n">
        <v>-14</v>
      </c>
    </row>
    <row r="32" spans="1:4">
      <c r="A32" s="4" t="s">
        <v>120</v>
      </c>
      <c r="B32" s="6" t="n">
        <v>-23</v>
      </c>
    </row>
    <row r="33" spans="1:4">
      <c r="A33" s="4" t="s">
        <v>121</v>
      </c>
      <c r="B33" s="6" t="n">
        <v>-37</v>
      </c>
    </row>
    <row r="34" spans="1:4">
      <c r="A34" s="4" t="s">
        <v>122</v>
      </c>
      <c r="B34" s="8" t="n">
        <v>11548</v>
      </c>
      <c r="C34" s="8" t="n">
        <v>6826</v>
      </c>
      <c r="D34" s="8" t="n">
        <v>25435</v>
      </c>
    </row>
    <row r="35" spans="1:4">
      <c r="A35" s="4" t="s">
        <v>123</v>
      </c>
      <c r="B35" s="10" t="n">
        <v>0.6</v>
      </c>
      <c r="C35" s="10" t="n">
        <v>0.33</v>
      </c>
      <c r="D35" s="10" t="n">
        <v>0.76</v>
      </c>
    </row>
    <row r="36" spans="1:4">
      <c r="A36" s="4" t="s">
        <v>124</v>
      </c>
      <c r="B36" s="10" t="n">
        <v>0.5600000000000001</v>
      </c>
      <c r="C36" s="10" t="n">
        <v>0.3</v>
      </c>
      <c r="D36" s="10" t="n">
        <v>0.68</v>
      </c>
    </row>
    <row r="37" spans="1:4">
      <c r="A37" s="3" t="s">
        <v>125</v>
      </c>
    </row>
    <row r="38" spans="1:4">
      <c r="A38" s="4" t="s">
        <v>126</v>
      </c>
      <c r="B38" s="6" t="n">
        <v>19398991</v>
      </c>
      <c r="C38" s="6" t="n">
        <v>16182569</v>
      </c>
      <c r="D38" s="6" t="n">
        <v>276535</v>
      </c>
    </row>
    <row r="39" spans="1:4">
      <c r="A39" s="4" t="s">
        <v>127</v>
      </c>
      <c r="B39" s="6" t="n">
        <v>20708170</v>
      </c>
      <c r="C39" s="6" t="n">
        <v>18037498</v>
      </c>
      <c r="D39" s="6" t="n">
        <v>2008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492</v>
      </c>
    </row>
    <row r="3" spans="1:3">
      <c r="A3" s="4" t="s">
        <v>43</v>
      </c>
      <c r="B3" s="8" t="n">
        <v>66273</v>
      </c>
      <c r="C3" s="8" t="n">
        <v>57767</v>
      </c>
    </row>
    <row r="4" spans="1:3">
      <c r="A4" s="4" t="s">
        <v>510</v>
      </c>
      <c r="B4" s="6" t="n">
        <v>35593</v>
      </c>
      <c r="C4" s="6" t="n">
        <v>25840</v>
      </c>
    </row>
    <row r="5" spans="1:3">
      <c r="A5" s="4" t="s">
        <v>53</v>
      </c>
      <c r="B5" s="6" t="n">
        <v>30680</v>
      </c>
      <c r="C5" s="6" t="n">
        <v>31927</v>
      </c>
    </row>
    <row r="6" spans="1:3">
      <c r="A6" s="4" t="s">
        <v>507</v>
      </c>
    </row>
    <row r="7" spans="1:3">
      <c r="A7" s="3" t="s">
        <v>492</v>
      </c>
    </row>
    <row r="8" spans="1:3">
      <c r="A8" s="4" t="s">
        <v>43</v>
      </c>
      <c r="B8" s="6" t="n">
        <v>54677</v>
      </c>
      <c r="C8" s="6" t="n">
        <v>48359</v>
      </c>
    </row>
    <row r="9" spans="1:3">
      <c r="A9" s="4" t="s">
        <v>510</v>
      </c>
      <c r="B9" s="6" t="n">
        <v>28894</v>
      </c>
      <c r="C9" s="6" t="n">
        <v>21084</v>
      </c>
    </row>
    <row r="10" spans="1:3">
      <c r="A10" s="4" t="s">
        <v>53</v>
      </c>
      <c r="B10" s="6" t="n">
        <v>25783</v>
      </c>
      <c r="C10" s="6" t="n">
        <v>27275</v>
      </c>
    </row>
    <row r="11" spans="1:3">
      <c r="A11" s="4" t="s">
        <v>508</v>
      </c>
    </row>
    <row r="12" spans="1:3">
      <c r="A12" s="3" t="s">
        <v>492</v>
      </c>
    </row>
    <row r="13" spans="1:3">
      <c r="A13" s="4" t="s">
        <v>43</v>
      </c>
      <c r="B13" s="6" t="n">
        <v>11596</v>
      </c>
      <c r="C13" s="6" t="n">
        <v>9408</v>
      </c>
    </row>
    <row r="14" spans="1:3">
      <c r="A14" s="4" t="s">
        <v>510</v>
      </c>
      <c r="B14" s="6" t="n">
        <v>6699</v>
      </c>
      <c r="C14" s="6" t="n">
        <v>4756</v>
      </c>
    </row>
    <row r="15" spans="1:3">
      <c r="A15" s="4" t="s">
        <v>53</v>
      </c>
      <c r="B15" s="8" t="n">
        <v>4897</v>
      </c>
      <c r="C15" s="8" t="n">
        <v>46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75</v>
      </c>
      <c r="J1" s="2" t="s">
        <v>1</v>
      </c>
    </row>
    <row r="2" spans="1:12">
      <c r="B2" s="2" t="s">
        <v>2</v>
      </c>
      <c r="C2" s="2" t="s">
        <v>476</v>
      </c>
      <c r="D2" s="2" t="s">
        <v>4</v>
      </c>
      <c r="E2" s="2" t="s">
        <v>477</v>
      </c>
      <c r="F2" s="2" t="s">
        <v>32</v>
      </c>
      <c r="G2" s="2" t="s">
        <v>478</v>
      </c>
      <c r="H2" s="2" t="s">
        <v>479</v>
      </c>
      <c r="I2" s="2" t="s">
        <v>480</v>
      </c>
      <c r="J2" s="2" t="s">
        <v>2</v>
      </c>
      <c r="K2" s="2" t="s">
        <v>32</v>
      </c>
      <c r="L2" s="2" t="s">
        <v>91</v>
      </c>
    </row>
    <row r="3" spans="1:12">
      <c r="A3" s="3" t="s">
        <v>512</v>
      </c>
    </row>
    <row r="4" spans="1:12">
      <c r="A4" s="4" t="s">
        <v>117</v>
      </c>
      <c r="B4" s="8" t="n">
        <v>3858</v>
      </c>
      <c r="C4" s="8" t="n">
        <v>2696</v>
      </c>
      <c r="D4" s="8" t="n">
        <v>3459</v>
      </c>
      <c r="E4" s="8" t="n">
        <v>1572</v>
      </c>
      <c r="F4" s="8" t="n">
        <v>1519</v>
      </c>
      <c r="G4" s="8" t="n">
        <v>2133</v>
      </c>
      <c r="H4" s="8" t="n">
        <v>2286</v>
      </c>
      <c r="I4" s="8" t="n">
        <v>888</v>
      </c>
      <c r="J4" s="8" t="n">
        <v>11585</v>
      </c>
      <c r="K4" s="8" t="n">
        <v>6826</v>
      </c>
      <c r="L4" s="8" t="n">
        <v>25435</v>
      </c>
    </row>
    <row r="5" spans="1:12">
      <c r="A5" s="4" t="s">
        <v>513</v>
      </c>
      <c r="K5" s="6" t="n">
        <v>-987</v>
      </c>
      <c r="L5" s="6" t="n">
        <v>-7278</v>
      </c>
    </row>
    <row r="6" spans="1:12">
      <c r="A6" s="4" t="s">
        <v>514</v>
      </c>
      <c r="J6" s="6" t="n">
        <v>11585</v>
      </c>
      <c r="K6" s="6" t="n">
        <v>5839</v>
      </c>
      <c r="L6" s="6" t="n">
        <v>18157</v>
      </c>
    </row>
    <row r="7" spans="1:12">
      <c r="A7" s="4" t="s">
        <v>515</v>
      </c>
      <c r="L7" s="6" t="n">
        <v>-7165</v>
      </c>
    </row>
    <row r="8" spans="1:12">
      <c r="A8" s="4" t="s">
        <v>516</v>
      </c>
      <c r="K8" s="6" t="n">
        <v>-567</v>
      </c>
      <c r="L8" s="6" t="n">
        <v>-10781</v>
      </c>
    </row>
    <row r="9" spans="1:12">
      <c r="A9" s="4" t="s">
        <v>517</v>
      </c>
      <c r="J9" s="6" t="n">
        <v>11585</v>
      </c>
      <c r="K9" s="6" t="n">
        <v>5272</v>
      </c>
      <c r="L9" s="6" t="n">
        <v>211</v>
      </c>
    </row>
    <row r="10" spans="1:12">
      <c r="A10" s="3" t="s">
        <v>518</v>
      </c>
    </row>
    <row r="11" spans="1:12">
      <c r="A11" s="4" t="s">
        <v>117</v>
      </c>
      <c r="B11" s="8" t="n">
        <v>3858</v>
      </c>
      <c r="C11" s="8" t="n">
        <v>2696</v>
      </c>
      <c r="D11" s="8" t="n">
        <v>3459</v>
      </c>
      <c r="E11" s="8" t="n">
        <v>1572</v>
      </c>
      <c r="F11" s="8" t="n">
        <v>1519</v>
      </c>
      <c r="G11" s="8" t="n">
        <v>2133</v>
      </c>
      <c r="H11" s="8" t="n">
        <v>2286</v>
      </c>
      <c r="I11" s="8" t="n">
        <v>888</v>
      </c>
      <c r="J11" s="6" t="n">
        <v>11585</v>
      </c>
      <c r="K11" s="6" t="n">
        <v>6826</v>
      </c>
      <c r="L11" s="6" t="n">
        <v>25435</v>
      </c>
    </row>
    <row r="12" spans="1:12">
      <c r="A12" s="4" t="s">
        <v>513</v>
      </c>
      <c r="K12" s="6" t="n">
        <v>-987</v>
      </c>
      <c r="L12" s="6" t="n">
        <v>-7278</v>
      </c>
    </row>
    <row r="13" spans="1:12">
      <c r="A13" s="4" t="s">
        <v>514</v>
      </c>
      <c r="J13" s="6" t="n">
        <v>11585</v>
      </c>
      <c r="K13" s="6" t="n">
        <v>5839</v>
      </c>
      <c r="L13" s="6" t="n">
        <v>18157</v>
      </c>
    </row>
    <row r="14" spans="1:12">
      <c r="A14" s="4" t="s">
        <v>515</v>
      </c>
      <c r="L14" s="6" t="n">
        <v>-7165</v>
      </c>
    </row>
    <row r="15" spans="1:12">
      <c r="A15" s="4" t="s">
        <v>519</v>
      </c>
      <c r="K15" s="6" t="n">
        <v>-514</v>
      </c>
      <c r="L15" s="6" t="n">
        <v>-9625</v>
      </c>
    </row>
    <row r="16" spans="1:12">
      <c r="A16" s="4" t="s">
        <v>520</v>
      </c>
      <c r="J16" s="8" t="n">
        <v>11585</v>
      </c>
      <c r="K16" s="8" t="n">
        <v>5325</v>
      </c>
      <c r="L16" s="8" t="n">
        <v>1367</v>
      </c>
    </row>
    <row r="17" spans="1:12">
      <c r="A17" s="3" t="s">
        <v>521</v>
      </c>
    </row>
    <row r="18" spans="1:12">
      <c r="A18" s="4" t="s">
        <v>522</v>
      </c>
      <c r="J18" s="6" t="n">
        <v>19398991</v>
      </c>
      <c r="K18" s="6" t="n">
        <v>16182569</v>
      </c>
      <c r="L18" s="6" t="n">
        <v>276535</v>
      </c>
    </row>
    <row r="19" spans="1:12">
      <c r="A19" s="4" t="s">
        <v>523</v>
      </c>
      <c r="J19" s="6" t="n">
        <v>20708170</v>
      </c>
      <c r="K19" s="6" t="n">
        <v>18037498</v>
      </c>
      <c r="L19" s="6" t="n">
        <v>2008156</v>
      </c>
    </row>
    <row r="20" spans="1:12">
      <c r="A20" s="4" t="s">
        <v>524</v>
      </c>
      <c r="B20" s="10" t="n">
        <v>0.2</v>
      </c>
      <c r="C20" s="10" t="n">
        <v>0.14</v>
      </c>
      <c r="D20" s="10" t="n">
        <v>0.18</v>
      </c>
      <c r="E20" s="10" t="n">
        <v>0.08</v>
      </c>
      <c r="F20" s="10" t="n">
        <v>0.08</v>
      </c>
      <c r="G20" s="10" t="n">
        <v>0.12</v>
      </c>
      <c r="H20" s="10" t="n">
        <v>0.13</v>
      </c>
      <c r="I20" s="10" t="n">
        <v>-0.01</v>
      </c>
      <c r="J20" s="10" t="n">
        <v>0.6</v>
      </c>
      <c r="K20" s="10" t="n">
        <v>0.33</v>
      </c>
      <c r="L20" s="10" t="n">
        <v>0.76</v>
      </c>
    </row>
    <row r="21" spans="1:12">
      <c r="A21" s="4" t="s">
        <v>525</v>
      </c>
      <c r="B21" s="10" t="n">
        <v>0.19</v>
      </c>
      <c r="C21" s="10" t="n">
        <v>0.13</v>
      </c>
      <c r="D21" s="10" t="n">
        <v>0.17</v>
      </c>
      <c r="E21" s="10" t="n">
        <v>0.08</v>
      </c>
      <c r="F21" s="10" t="n">
        <v>0.07000000000000001</v>
      </c>
      <c r="G21" s="10" t="n">
        <v>0.11</v>
      </c>
      <c r="H21" s="10" t="n">
        <v>0.11</v>
      </c>
      <c r="I21" s="10" t="n">
        <v>-0.01</v>
      </c>
      <c r="J21" s="10" t="n">
        <v>0.5600000000000001</v>
      </c>
      <c r="K21" s="10" t="n">
        <v>0.3</v>
      </c>
      <c r="L21" s="10" t="n">
        <v>0.68</v>
      </c>
    </row>
    <row r="22" spans="1:12">
      <c r="A22" s="3" t="s">
        <v>125</v>
      </c>
    </row>
    <row r="23" spans="1:12">
      <c r="A23" s="4" t="s">
        <v>522</v>
      </c>
      <c r="J23" s="6" t="n">
        <v>19398991</v>
      </c>
      <c r="K23" s="6" t="n">
        <v>16182569</v>
      </c>
      <c r="L23" s="6" t="n">
        <v>276535</v>
      </c>
    </row>
    <row r="24" spans="1:12">
      <c r="A24" s="4" t="s">
        <v>526</v>
      </c>
      <c r="J24" s="6" t="n">
        <v>10579</v>
      </c>
      <c r="K24" s="6" t="n">
        <v>128016</v>
      </c>
      <c r="L24" s="6" t="n">
        <v>219766</v>
      </c>
    </row>
    <row r="25" spans="1:12">
      <c r="A25" s="4" t="s">
        <v>527</v>
      </c>
      <c r="J25" s="6" t="n">
        <v>1298600</v>
      </c>
      <c r="K25" s="6" t="n">
        <v>1726913</v>
      </c>
      <c r="L25" s="6" t="n">
        <v>1511855</v>
      </c>
    </row>
    <row r="26" spans="1:12">
      <c r="A26" s="4" t="s">
        <v>523</v>
      </c>
      <c r="J26" s="6" t="n">
        <v>20708170</v>
      </c>
      <c r="K26" s="6" t="n">
        <v>18037498</v>
      </c>
      <c r="L26" s="6" t="n">
        <v>2008156</v>
      </c>
    </row>
    <row r="27" spans="1:12">
      <c r="A27" s="3" t="s">
        <v>528</v>
      </c>
    </row>
    <row r="28" spans="1:12">
      <c r="A28" s="4" t="s">
        <v>529</v>
      </c>
      <c r="J28" s="6" t="n">
        <v>744301</v>
      </c>
      <c r="K28" s="6" t="n">
        <v>546142</v>
      </c>
    </row>
    <row r="29" spans="1:12">
      <c r="A29" s="4" t="s">
        <v>527</v>
      </c>
    </row>
    <row r="30" spans="1:12">
      <c r="A30" s="3" t="s">
        <v>528</v>
      </c>
    </row>
    <row r="31" spans="1:12">
      <c r="A31" s="4" t="s">
        <v>529</v>
      </c>
      <c r="J31" s="6" t="n">
        <v>744301</v>
      </c>
      <c r="K31" s="6" t="n">
        <v>54614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30</v>
      </c>
      <c r="B1" s="2" t="s">
        <v>1</v>
      </c>
    </row>
    <row r="2" spans="1:4">
      <c r="B2" s="2" t="s">
        <v>2</v>
      </c>
      <c r="C2" s="2" t="s">
        <v>32</v>
      </c>
      <c r="D2" s="2" t="s">
        <v>91</v>
      </c>
    </row>
    <row r="3" spans="1:4">
      <c r="A3" s="3" t="s">
        <v>227</v>
      </c>
    </row>
    <row r="4" spans="1:4">
      <c r="A4" s="4" t="s">
        <v>531</v>
      </c>
      <c r="B4" s="8" t="n">
        <v>0</v>
      </c>
      <c r="C4" s="8" t="n">
        <v>0</v>
      </c>
    </row>
    <row r="5" spans="1:4">
      <c r="A5" s="4" t="s">
        <v>532</v>
      </c>
      <c r="B5" s="8" t="n">
        <v>86</v>
      </c>
      <c r="C5" s="8" t="n">
        <v>150</v>
      </c>
      <c r="D5" s="8" t="n">
        <v>2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8" t="n">
        <v>1232</v>
      </c>
      <c r="C4" s="8" t="n">
        <v>1186</v>
      </c>
    </row>
    <row r="5" spans="1:3">
      <c r="A5" s="4" t="s">
        <v>536</v>
      </c>
      <c r="B5" s="6" t="n">
        <v>1003</v>
      </c>
      <c r="C5" s="6" t="n">
        <v>916</v>
      </c>
    </row>
    <row r="6" spans="1:3">
      <c r="A6" s="4" t="s">
        <v>537</v>
      </c>
      <c r="B6" s="8" t="n">
        <v>229</v>
      </c>
      <c r="C6" s="8" t="n">
        <v>270</v>
      </c>
    </row>
    <row r="7" spans="1:3">
      <c r="A7" s="4" t="s">
        <v>538</v>
      </c>
    </row>
    <row r="8" spans="1:3">
      <c r="A8" s="3" t="s">
        <v>534</v>
      </c>
    </row>
    <row r="9" spans="1:3">
      <c r="A9" s="4" t="s">
        <v>539</v>
      </c>
      <c r="B9" s="4" t="s">
        <v>540</v>
      </c>
      <c r="C9" s="4" t="s">
        <v>540</v>
      </c>
    </row>
    <row r="10" spans="1:3">
      <c r="A10" s="4" t="s">
        <v>535</v>
      </c>
      <c r="B10" s="8" t="n">
        <v>185</v>
      </c>
      <c r="C10" s="8" t="n">
        <v>185</v>
      </c>
    </row>
    <row r="11" spans="1:3">
      <c r="A11" s="4" t="s">
        <v>536</v>
      </c>
      <c r="B11" s="6" t="n">
        <v>100</v>
      </c>
      <c r="C11" s="6" t="n">
        <v>81</v>
      </c>
    </row>
    <row r="12" spans="1:3">
      <c r="A12" s="4" t="s">
        <v>537</v>
      </c>
      <c r="B12" s="8" t="n">
        <v>85</v>
      </c>
      <c r="C12" s="8" t="n">
        <v>104</v>
      </c>
    </row>
    <row r="13" spans="1:3">
      <c r="A13" s="4" t="s">
        <v>541</v>
      </c>
    </row>
    <row r="14" spans="1:3">
      <c r="A14" s="3" t="s">
        <v>534</v>
      </c>
    </row>
    <row r="15" spans="1:3">
      <c r="A15" s="4" t="s">
        <v>539</v>
      </c>
      <c r="B15" s="4" t="s">
        <v>496</v>
      </c>
      <c r="C15" s="4" t="s">
        <v>496</v>
      </c>
    </row>
    <row r="16" spans="1:3">
      <c r="A16" s="4" t="s">
        <v>535</v>
      </c>
      <c r="B16" s="8" t="n">
        <v>873</v>
      </c>
      <c r="C16" s="8" t="n">
        <v>873</v>
      </c>
    </row>
    <row r="17" spans="1:3">
      <c r="A17" s="4" t="s">
        <v>536</v>
      </c>
      <c r="B17" s="6" t="n">
        <v>779</v>
      </c>
      <c r="C17" s="6" t="n">
        <v>749</v>
      </c>
    </row>
    <row r="18" spans="1:3">
      <c r="A18" s="4" t="s">
        <v>537</v>
      </c>
      <c r="B18" s="8" t="n">
        <v>94</v>
      </c>
      <c r="C18" s="8" t="n">
        <v>124</v>
      </c>
    </row>
    <row r="19" spans="1:3">
      <c r="A19" s="4" t="s">
        <v>542</v>
      </c>
    </row>
    <row r="20" spans="1:3">
      <c r="A20" s="3" t="s">
        <v>534</v>
      </c>
    </row>
    <row r="21" spans="1:3">
      <c r="A21" s="4" t="s">
        <v>539</v>
      </c>
      <c r="B21" s="4" t="s">
        <v>498</v>
      </c>
      <c r="C21" s="4" t="s">
        <v>498</v>
      </c>
    </row>
    <row r="22" spans="1:3">
      <c r="A22" s="4" t="s">
        <v>535</v>
      </c>
      <c r="B22" s="8" t="n">
        <v>174</v>
      </c>
      <c r="C22" s="8" t="n">
        <v>128</v>
      </c>
    </row>
    <row r="23" spans="1:3">
      <c r="A23" s="4" t="s">
        <v>536</v>
      </c>
      <c r="B23" s="6" t="n">
        <v>124</v>
      </c>
      <c r="C23" s="6" t="n">
        <v>86</v>
      </c>
    </row>
    <row r="24" spans="1:3">
      <c r="A24" s="4" t="s">
        <v>537</v>
      </c>
      <c r="B24" s="8" t="n">
        <v>50</v>
      </c>
      <c r="C24" s="8"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2</v>
      </c>
    </row>
    <row r="2" spans="1:3">
      <c r="A2" s="3" t="s">
        <v>227</v>
      </c>
    </row>
    <row r="3" spans="1:3">
      <c r="A3" s="6" t="n">
        <v>2016</v>
      </c>
      <c r="B3" s="8" t="n">
        <v>68</v>
      </c>
    </row>
    <row r="4" spans="1:3">
      <c r="A4" s="6" t="n">
        <v>2017</v>
      </c>
      <c r="B4" s="6" t="n">
        <v>50</v>
      </c>
    </row>
    <row r="5" spans="1:3">
      <c r="A5" s="6" t="n">
        <v>2018</v>
      </c>
      <c r="B5" s="6" t="n">
        <v>50</v>
      </c>
    </row>
    <row r="6" spans="1:3">
      <c r="A6" s="6" t="n">
        <v>2019</v>
      </c>
      <c r="B6" s="6" t="n">
        <v>20</v>
      </c>
    </row>
    <row r="7" spans="1:3">
      <c r="A7" s="6" t="n">
        <v>2020</v>
      </c>
      <c r="B7" s="6" t="n">
        <v>12</v>
      </c>
    </row>
    <row r="8" spans="1:3">
      <c r="A8" s="4" t="s">
        <v>544</v>
      </c>
      <c r="B8" s="6" t="n">
        <v>29</v>
      </c>
    </row>
    <row r="9" spans="1:3">
      <c r="A9" s="4" t="s">
        <v>537</v>
      </c>
      <c r="B9" s="8" t="n">
        <v>229</v>
      </c>
      <c r="C9" s="8" t="n">
        <v>2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2</v>
      </c>
    </row>
    <row r="2" spans="1:3">
      <c r="A2" s="3" t="s">
        <v>230</v>
      </c>
    </row>
    <row r="3" spans="1:3">
      <c r="A3" s="4" t="s">
        <v>546</v>
      </c>
      <c r="B3" s="8" t="n">
        <v>7448</v>
      </c>
      <c r="C3" s="8" t="n">
        <v>6712</v>
      </c>
    </row>
    <row r="4" spans="1:3">
      <c r="A4" s="4" t="s">
        <v>547</v>
      </c>
      <c r="B4" s="6" t="n">
        <v>3548</v>
      </c>
      <c r="C4" s="6" t="n">
        <v>2878</v>
      </c>
    </row>
    <row r="5" spans="1:3">
      <c r="A5" s="4" t="s">
        <v>548</v>
      </c>
      <c r="B5" s="6" t="n">
        <v>1581</v>
      </c>
      <c r="C5" s="6" t="n">
        <v>1207</v>
      </c>
    </row>
    <row r="6" spans="1:3">
      <c r="A6" s="4" t="s">
        <v>549</v>
      </c>
      <c r="B6" s="6" t="n">
        <v>45</v>
      </c>
      <c r="C6" s="6" t="n">
        <v>144</v>
      </c>
    </row>
    <row r="7" spans="1:3">
      <c r="A7" s="4" t="s">
        <v>550</v>
      </c>
      <c r="B7" s="6" t="n">
        <v>245</v>
      </c>
      <c r="C7" s="6" t="n">
        <v>332</v>
      </c>
    </row>
    <row r="8" spans="1:3">
      <c r="A8" s="4" t="s">
        <v>59</v>
      </c>
      <c r="B8" s="8" t="n">
        <v>12867</v>
      </c>
      <c r="C8" s="8" t="n">
        <v>11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1</v>
      </c>
      <c r="B1" s="2" t="s">
        <v>552</v>
      </c>
      <c r="C1" s="2" t="s">
        <v>553</v>
      </c>
      <c r="D1" s="2" t="s">
        <v>2</v>
      </c>
    </row>
    <row r="2" spans="1:4">
      <c r="A2" s="3" t="s">
        <v>554</v>
      </c>
    </row>
    <row r="3" spans="1:4">
      <c r="A3" s="4" t="s">
        <v>555</v>
      </c>
      <c r="D3" s="8" t="n">
        <v>133789000</v>
      </c>
    </row>
    <row r="4" spans="1:4">
      <c r="A4" s="4" t="s">
        <v>556</v>
      </c>
      <c r="D4" s="6" t="n">
        <v>32401000</v>
      </c>
    </row>
    <row r="5" spans="1:4">
      <c r="A5" s="4" t="s">
        <v>557</v>
      </c>
      <c r="D5" s="8" t="n">
        <v>0</v>
      </c>
    </row>
    <row r="6" spans="1:4">
      <c r="A6" s="4" t="s">
        <v>558</v>
      </c>
    </row>
    <row r="7" spans="1:4">
      <c r="A7" s="3" t="s">
        <v>554</v>
      </c>
    </row>
    <row r="8" spans="1:4">
      <c r="A8" s="4" t="s">
        <v>559</v>
      </c>
      <c r="B8" s="8" t="n">
        <v>15000000</v>
      </c>
    </row>
    <row r="9" spans="1:4">
      <c r="A9" s="4" t="s">
        <v>560</v>
      </c>
      <c r="B9" s="4" t="s">
        <v>561</v>
      </c>
    </row>
    <row r="10" spans="1:4">
      <c r="A10" s="4" t="s">
        <v>383</v>
      </c>
    </row>
    <row r="11" spans="1:4">
      <c r="A11" s="3" t="s">
        <v>554</v>
      </c>
    </row>
    <row r="12" spans="1:4">
      <c r="A12" s="4" t="s">
        <v>555</v>
      </c>
      <c r="B12" s="8" t="n">
        <v>90000000</v>
      </c>
    </row>
    <row r="13" spans="1:4">
      <c r="A13" s="4" t="s">
        <v>556</v>
      </c>
      <c r="B13" s="8" t="n">
        <v>10000000</v>
      </c>
    </row>
    <row r="14" spans="1:4">
      <c r="A14" s="4" t="s">
        <v>562</v>
      </c>
    </row>
    <row r="15" spans="1:4">
      <c r="A15" s="3" t="s">
        <v>554</v>
      </c>
    </row>
    <row r="16" spans="1:4">
      <c r="A16" s="4" t="s">
        <v>556</v>
      </c>
      <c r="C16" s="8" t="n">
        <v>12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3</v>
      </c>
      <c r="B1" s="2" t="s">
        <v>2</v>
      </c>
      <c r="C1" s="2" t="s">
        <v>32</v>
      </c>
    </row>
    <row r="2" spans="1:3">
      <c r="A2" s="3" t="s">
        <v>554</v>
      </c>
    </row>
    <row r="3" spans="1:3">
      <c r="A3" s="4" t="s">
        <v>564</v>
      </c>
      <c r="B3" s="8" t="n">
        <v>315</v>
      </c>
    </row>
    <row r="4" spans="1:3">
      <c r="A4" s="4" t="s">
        <v>565</v>
      </c>
      <c r="B4" s="6" t="n">
        <v>-315</v>
      </c>
      <c r="C4" s="8" t="n">
        <v>-299</v>
      </c>
    </row>
    <row r="5" spans="1:3">
      <c r="A5" s="4" t="s">
        <v>566</v>
      </c>
      <c r="C5" s="6" t="n">
        <v>315</v>
      </c>
    </row>
    <row r="6" spans="1:3">
      <c r="A6" s="4" t="s">
        <v>567</v>
      </c>
    </row>
    <row r="7" spans="1:3">
      <c r="A7" s="3" t="s">
        <v>554</v>
      </c>
    </row>
    <row r="8" spans="1:3">
      <c r="A8" s="4" t="s">
        <v>564</v>
      </c>
      <c r="B8" s="8" t="n">
        <v>315</v>
      </c>
      <c r="C8" s="8" t="n">
        <v>6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8</v>
      </c>
      <c r="B1" s="2" t="s">
        <v>475</v>
      </c>
    </row>
    <row r="2" spans="1:2">
      <c r="B2" s="2" t="s">
        <v>463</v>
      </c>
    </row>
    <row r="3" spans="1:2">
      <c r="A3" s="4" t="s">
        <v>569</v>
      </c>
    </row>
    <row r="4" spans="1:2">
      <c r="A4" s="3" t="s">
        <v>554</v>
      </c>
    </row>
    <row r="5" spans="1:2">
      <c r="A5" s="4" t="s">
        <v>570</v>
      </c>
      <c r="B5" s="8" t="n">
        <v>53</v>
      </c>
    </row>
    <row r="6" spans="1:2">
      <c r="A6" s="4" t="s">
        <v>571</v>
      </c>
    </row>
    <row r="7" spans="1:2">
      <c r="A7" s="3" t="s">
        <v>554</v>
      </c>
    </row>
    <row r="8" spans="1:2">
      <c r="A8" s="4" t="s">
        <v>570</v>
      </c>
      <c r="B8" s="8" t="n">
        <v>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2</v>
      </c>
      <c r="B1" s="2" t="s">
        <v>463</v>
      </c>
    </row>
    <row r="2" spans="1:2">
      <c r="A2" s="3" t="s">
        <v>233</v>
      </c>
    </row>
    <row r="3" spans="1:2">
      <c r="A3" s="6" t="n">
        <v>2016</v>
      </c>
      <c r="B3" s="8" t="n">
        <v>315</v>
      </c>
    </row>
    <row r="4" spans="1:2">
      <c r="A4" s="4" t="s">
        <v>564</v>
      </c>
      <c r="B4" s="8" t="n">
        <v>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28</v>
      </c>
      <c r="B1" s="2" t="s">
        <v>1</v>
      </c>
    </row>
    <row r="2" spans="1:4">
      <c r="B2" s="2" t="s">
        <v>2</v>
      </c>
      <c r="C2" s="2" t="s">
        <v>32</v>
      </c>
      <c r="D2" s="2" t="s">
        <v>91</v>
      </c>
    </row>
    <row r="3" spans="1:4">
      <c r="A3" s="3" t="s">
        <v>129</v>
      </c>
    </row>
    <row r="4" spans="1:4">
      <c r="A4" s="4" t="s">
        <v>130</v>
      </c>
      <c r="B4" s="8" t="n">
        <v>11965</v>
      </c>
      <c r="C4" s="8" t="n">
        <v>10339</v>
      </c>
      <c r="D4" s="8" t="n">
        <v>7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91</v>
      </c>
    </row>
    <row r="3" spans="1:4">
      <c r="A3" s="3" t="s">
        <v>574</v>
      </c>
    </row>
    <row r="4" spans="1:4">
      <c r="A4" s="4" t="s">
        <v>575</v>
      </c>
      <c r="B4" s="8" t="n">
        <v>-140</v>
      </c>
      <c r="C4" s="8" t="n">
        <v>1139</v>
      </c>
      <c r="D4" s="8" t="n">
        <v>42</v>
      </c>
    </row>
    <row r="5" spans="1:4">
      <c r="A5" s="4" t="s">
        <v>576</v>
      </c>
      <c r="B5" s="6" t="n">
        <v>102</v>
      </c>
      <c r="C5" s="6" t="n">
        <v>525</v>
      </c>
      <c r="D5" s="6" t="n">
        <v>169</v>
      </c>
    </row>
    <row r="6" spans="1:4">
      <c r="A6" s="4" t="s">
        <v>577</v>
      </c>
      <c r="B6" s="6" t="n">
        <v>-38</v>
      </c>
      <c r="C6" s="6" t="n">
        <v>1664</v>
      </c>
      <c r="D6" s="6" t="n">
        <v>211</v>
      </c>
    </row>
    <row r="7" spans="1:4">
      <c r="A7" s="3" t="s">
        <v>578</v>
      </c>
    </row>
    <row r="8" spans="1:4">
      <c r="A8" s="4" t="s">
        <v>575</v>
      </c>
      <c r="B8" s="6" t="n">
        <v>3639</v>
      </c>
      <c r="C8" s="6" t="n">
        <v>2782</v>
      </c>
      <c r="D8" s="6" t="n">
        <v>798</v>
      </c>
    </row>
    <row r="9" spans="1:4">
      <c r="A9" s="4" t="s">
        <v>576</v>
      </c>
      <c r="B9" s="6" t="n">
        <v>705</v>
      </c>
      <c r="C9" s="6" t="n">
        <v>3</v>
      </c>
      <c r="D9" s="6" t="n">
        <v>313</v>
      </c>
    </row>
    <row r="10" spans="1:4">
      <c r="A10" s="4" t="s">
        <v>579</v>
      </c>
      <c r="B10" s="6" t="n">
        <v>4344</v>
      </c>
      <c r="C10" s="6" t="n">
        <v>2785</v>
      </c>
      <c r="D10" s="6" t="n">
        <v>1111</v>
      </c>
    </row>
    <row r="11" spans="1:4">
      <c r="A11" s="4" t="s">
        <v>580</v>
      </c>
      <c r="B11" s="6" t="n">
        <v>-1164</v>
      </c>
      <c r="C11" s="6" t="n">
        <v>-1223</v>
      </c>
      <c r="D11" s="6" t="n">
        <v>-22909</v>
      </c>
    </row>
    <row r="12" spans="1:4">
      <c r="A12" s="4" t="s">
        <v>581</v>
      </c>
      <c r="B12" s="6" t="n">
        <v>3180</v>
      </c>
      <c r="C12" s="6" t="n">
        <v>1562</v>
      </c>
      <c r="D12" s="6" t="n">
        <v>-21798</v>
      </c>
    </row>
    <row r="13" spans="1:4">
      <c r="A13" s="4" t="s">
        <v>582</v>
      </c>
      <c r="B13" s="8" t="n">
        <v>3142</v>
      </c>
      <c r="C13" s="8" t="n">
        <v>3226</v>
      </c>
      <c r="D13" s="8" t="n">
        <v>-21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8" t="n">
        <v>4031</v>
      </c>
      <c r="C3" s="8" t="n">
        <v>3575</v>
      </c>
    </row>
    <row r="4" spans="1:3">
      <c r="A4" s="4" t="s">
        <v>586</v>
      </c>
      <c r="B4" s="6" t="n">
        <v>11874</v>
      </c>
      <c r="C4" s="6" t="n">
        <v>22924</v>
      </c>
    </row>
    <row r="5" spans="1:3">
      <c r="A5" s="4" t="s">
        <v>587</v>
      </c>
      <c r="B5" s="6" t="n">
        <v>7509</v>
      </c>
      <c r="C5" s="6" t="n">
        <v>1965</v>
      </c>
    </row>
    <row r="6" spans="1:3">
      <c r="A6" s="4" t="s">
        <v>184</v>
      </c>
      <c r="B6" s="6" t="n">
        <v>23414</v>
      </c>
      <c r="C6" s="6" t="n">
        <v>28464</v>
      </c>
    </row>
    <row r="7" spans="1:3">
      <c r="A7" s="4" t="s">
        <v>588</v>
      </c>
      <c r="B7" s="6" t="n">
        <v>-1735</v>
      </c>
      <c r="C7" s="6" t="n">
        <v>-2899</v>
      </c>
    </row>
    <row r="8" spans="1:3">
      <c r="A8" s="4" t="s">
        <v>589</v>
      </c>
      <c r="B8" s="6" t="n">
        <v>21679</v>
      </c>
      <c r="C8" s="6" t="n">
        <v>25565</v>
      </c>
    </row>
    <row r="9" spans="1:3">
      <c r="A9" s="4" t="s">
        <v>590</v>
      </c>
      <c r="B9" s="6" t="n">
        <v>-6215</v>
      </c>
      <c r="C9" s="6" t="n">
        <v>-3674</v>
      </c>
    </row>
    <row r="10" spans="1:3">
      <c r="A10" s="4" t="s">
        <v>591</v>
      </c>
      <c r="C10" s="6" t="n">
        <v>-1667</v>
      </c>
    </row>
    <row r="11" spans="1:3">
      <c r="A11" s="4" t="s">
        <v>148</v>
      </c>
      <c r="B11" s="8" t="n">
        <v>15464</v>
      </c>
      <c r="C11" s="8" t="n">
        <v>202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91</v>
      </c>
    </row>
    <row r="3" spans="1:4">
      <c r="A3" s="3" t="s">
        <v>593</v>
      </c>
    </row>
    <row r="4" spans="1:4">
      <c r="A4" s="4" t="s">
        <v>594</v>
      </c>
      <c r="B4" s="8" t="n">
        <v>12225</v>
      </c>
    </row>
    <row r="5" spans="1:4">
      <c r="A5" s="4" t="s">
        <v>595</v>
      </c>
      <c r="B5" s="6" t="n">
        <v>1164</v>
      </c>
      <c r="C5" s="8" t="n">
        <v>1223</v>
      </c>
      <c r="D5" s="8" t="n">
        <v>22909</v>
      </c>
    </row>
    <row r="6" spans="1:4">
      <c r="A6" s="4" t="s">
        <v>588</v>
      </c>
      <c r="B6" s="6" t="n">
        <v>1735</v>
      </c>
      <c r="C6" s="6" t="n">
        <v>2899</v>
      </c>
    </row>
    <row r="7" spans="1:4">
      <c r="A7" s="4" t="s">
        <v>596</v>
      </c>
      <c r="B7" s="6" t="n">
        <v>0</v>
      </c>
      <c r="C7" s="6" t="n">
        <v>0</v>
      </c>
    </row>
    <row r="8" spans="1:4">
      <c r="A8" s="4" t="s">
        <v>597</v>
      </c>
      <c r="B8" s="6" t="n">
        <v>773</v>
      </c>
      <c r="C8" s="8" t="n">
        <v>577</v>
      </c>
      <c r="D8" s="8" t="n">
        <v>306</v>
      </c>
    </row>
    <row r="9" spans="1:4">
      <c r="A9" s="4" t="s">
        <v>598</v>
      </c>
    </row>
    <row r="10" spans="1:4">
      <c r="A10" s="3" t="s">
        <v>593</v>
      </c>
    </row>
    <row r="11" spans="1:4">
      <c r="A11" s="4" t="s">
        <v>599</v>
      </c>
      <c r="B11" s="6" t="n">
        <v>29773</v>
      </c>
    </row>
    <row r="12" spans="1:4">
      <c r="A12" s="4" t="s">
        <v>600</v>
      </c>
      <c r="B12" s="6" t="n">
        <v>1554</v>
      </c>
    </row>
    <row r="13" spans="1:4">
      <c r="A13" s="4" t="s">
        <v>595</v>
      </c>
      <c r="B13" s="6" t="n">
        <v>1164</v>
      </c>
    </row>
    <row r="14" spans="1:4">
      <c r="A14" s="4" t="s">
        <v>588</v>
      </c>
      <c r="B14" s="6" t="n">
        <v>1735</v>
      </c>
    </row>
    <row r="15" spans="1:4">
      <c r="A15" s="4" t="s">
        <v>575</v>
      </c>
    </row>
    <row r="16" spans="1:4">
      <c r="A16" s="3" t="s">
        <v>593</v>
      </c>
    </row>
    <row r="17" spans="1:4">
      <c r="A17" s="4" t="s">
        <v>599</v>
      </c>
      <c r="B17" s="8" t="n">
        <v>58434</v>
      </c>
    </row>
    <row r="18" spans="1:4">
      <c r="A18" s="4" t="s">
        <v>601</v>
      </c>
      <c r="B18" s="6" t="n">
        <v>2023</v>
      </c>
    </row>
    <row r="19" spans="1:4">
      <c r="A19" s="4" t="s">
        <v>600</v>
      </c>
      <c r="B19" s="8" t="n">
        <v>1537</v>
      </c>
    </row>
    <row r="20" spans="1:4">
      <c r="A20" s="4" t="s">
        <v>602</v>
      </c>
      <c r="B20" s="6" t="n">
        <v>2022</v>
      </c>
    </row>
    <row r="21" spans="1:4">
      <c r="A21" s="4" t="s">
        <v>576</v>
      </c>
    </row>
    <row r="22" spans="1:4">
      <c r="A22" s="3" t="s">
        <v>593</v>
      </c>
    </row>
    <row r="23" spans="1:4">
      <c r="A23" s="4" t="s">
        <v>599</v>
      </c>
      <c r="B23" s="8" t="n">
        <v>38991</v>
      </c>
    </row>
    <row r="24" spans="1:4">
      <c r="A24" s="4" t="s">
        <v>601</v>
      </c>
      <c r="B24" s="6" t="n">
        <v>20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91</v>
      </c>
    </row>
    <row r="3" spans="1:4">
      <c r="A3" s="3" t="s">
        <v>604</v>
      </c>
    </row>
    <row r="4" spans="1:4">
      <c r="A4" s="4" t="s">
        <v>605</v>
      </c>
      <c r="B4" s="4" t="s">
        <v>606</v>
      </c>
      <c r="C4" s="4" t="s">
        <v>606</v>
      </c>
      <c r="D4" s="4" t="s">
        <v>606</v>
      </c>
    </row>
    <row r="5" spans="1:4">
      <c r="A5" s="4" t="s">
        <v>607</v>
      </c>
      <c r="B5" s="4" t="s">
        <v>608</v>
      </c>
      <c r="C5" s="4" t="s">
        <v>609</v>
      </c>
      <c r="D5" s="4" t="s">
        <v>610</v>
      </c>
    </row>
    <row r="6" spans="1:4">
      <c r="A6" s="4" t="s">
        <v>611</v>
      </c>
      <c r="B6" s="4" t="s">
        <v>612</v>
      </c>
      <c r="C6" s="4" t="s">
        <v>613</v>
      </c>
      <c r="D6" s="4" t="s">
        <v>614</v>
      </c>
    </row>
    <row r="7" spans="1:4">
      <c r="A7" s="4" t="s">
        <v>615</v>
      </c>
      <c r="B7" s="4" t="s">
        <v>616</v>
      </c>
      <c r="C7" s="4" t="s">
        <v>617</v>
      </c>
      <c r="D7" s="4" t="s">
        <v>618</v>
      </c>
    </row>
    <row r="8" spans="1:4">
      <c r="A8" s="4" t="s">
        <v>619</v>
      </c>
      <c r="B8" s="4" t="s">
        <v>620</v>
      </c>
      <c r="C8" s="4" t="s">
        <v>621</v>
      </c>
      <c r="D8" s="4" t="s">
        <v>622</v>
      </c>
    </row>
    <row r="9" spans="1:4">
      <c r="A9" s="4" t="s">
        <v>623</v>
      </c>
      <c r="B9" s="4" t="s">
        <v>624</v>
      </c>
      <c r="C9" s="4" t="s">
        <v>625</v>
      </c>
    </row>
    <row r="10" spans="1:4">
      <c r="A10" s="4" t="s">
        <v>626</v>
      </c>
      <c r="B10" s="4" t="s">
        <v>627</v>
      </c>
      <c r="C10" s="4" t="s">
        <v>628</v>
      </c>
    </row>
    <row r="11" spans="1:4">
      <c r="A11" s="4" t="s">
        <v>629</v>
      </c>
      <c r="B11" s="4" t="s">
        <v>630</v>
      </c>
    </row>
    <row r="12" spans="1:4">
      <c r="A12" s="4" t="s">
        <v>591</v>
      </c>
      <c r="B12" s="4" t="s">
        <v>631</v>
      </c>
      <c r="C12" s="4" t="s">
        <v>632</v>
      </c>
      <c r="D12" s="4" t="s">
        <v>633</v>
      </c>
    </row>
    <row r="13" spans="1:4">
      <c r="A13" s="4" t="s">
        <v>634</v>
      </c>
      <c r="B13" s="4" t="s">
        <v>635</v>
      </c>
      <c r="C13" s="4" t="s">
        <v>636</v>
      </c>
      <c r="D13" s="4" t="s">
        <v>6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91</v>
      </c>
    </row>
    <row r="3" spans="1:4">
      <c r="A3" s="3" t="s">
        <v>639</v>
      </c>
    </row>
    <row r="4" spans="1:4">
      <c r="A4" s="4" t="s">
        <v>640</v>
      </c>
      <c r="B4" s="8" t="n">
        <v>577</v>
      </c>
      <c r="C4" s="8" t="n">
        <v>306</v>
      </c>
    </row>
    <row r="5" spans="1:4">
      <c r="A5" s="4" t="s">
        <v>641</v>
      </c>
      <c r="B5" s="6" t="n">
        <v>176</v>
      </c>
      <c r="C5" s="6" t="n">
        <v>123</v>
      </c>
      <c r="D5" s="8" t="n">
        <v>306</v>
      </c>
    </row>
    <row r="6" spans="1:4">
      <c r="A6" s="4" t="s">
        <v>642</v>
      </c>
      <c r="B6" s="6" t="n">
        <v>20</v>
      </c>
      <c r="C6" s="6" t="n">
        <v>148</v>
      </c>
    </row>
    <row r="7" spans="1:4">
      <c r="A7" s="4" t="s">
        <v>643</v>
      </c>
      <c r="B7" s="8" t="n">
        <v>773</v>
      </c>
      <c r="C7" s="8" t="n">
        <v>577</v>
      </c>
      <c r="D7" s="8" t="n">
        <v>3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30"/>
  </cols>
  <sheetData>
    <row r="1" spans="1:3">
      <c r="A1" s="1" t="s">
        <v>644</v>
      </c>
      <c r="B1" s="2" t="s">
        <v>1</v>
      </c>
    </row>
    <row r="2" spans="1:3">
      <c r="B2" s="2" t="s">
        <v>2</v>
      </c>
      <c r="C2" s="2" t="s">
        <v>645</v>
      </c>
    </row>
    <row r="3" spans="1:3">
      <c r="A3" s="4" t="s">
        <v>646</v>
      </c>
    </row>
    <row r="4" spans="1:3">
      <c r="A4" s="3" t="s">
        <v>647</v>
      </c>
    </row>
    <row r="5" spans="1:3">
      <c r="A5" s="4" t="s">
        <v>648</v>
      </c>
      <c r="C5" s="6" t="n">
        <v>500000</v>
      </c>
    </row>
    <row r="6" spans="1:3">
      <c r="A6" s="4" t="s">
        <v>649</v>
      </c>
      <c r="C6" s="6" t="n">
        <v>425511</v>
      </c>
    </row>
    <row r="7" spans="1:3">
      <c r="A7" s="4" t="s">
        <v>650</v>
      </c>
      <c r="C7" s="9" t="n">
        <v>0.001</v>
      </c>
    </row>
    <row r="8" spans="1:3">
      <c r="A8" s="4" t="s">
        <v>651</v>
      </c>
      <c r="C8" s="12" t="n">
        <v>1.45108</v>
      </c>
    </row>
    <row r="9" spans="1:3">
      <c r="A9" s="4" t="s">
        <v>652</v>
      </c>
      <c r="C9" s="9" t="n">
        <v>11.88</v>
      </c>
    </row>
    <row r="10" spans="1:3">
      <c r="A10" s="4" t="s">
        <v>653</v>
      </c>
      <c r="C10" s="4" t="s">
        <v>654</v>
      </c>
    </row>
    <row r="11" spans="1:3">
      <c r="A11" s="4" t="s">
        <v>655</v>
      </c>
      <c r="B11" s="4" t="s">
        <v>656</v>
      </c>
    </row>
    <row r="12" spans="1:3">
      <c r="A12" s="4" t="s">
        <v>657</v>
      </c>
      <c r="C12" s="4" t="s">
        <v>658</v>
      </c>
    </row>
    <row r="13" spans="1:3">
      <c r="A13" s="4" t="s">
        <v>659</v>
      </c>
    </row>
    <row r="14" spans="1:3">
      <c r="A14" s="3" t="s">
        <v>647</v>
      </c>
    </row>
    <row r="15" spans="1:3">
      <c r="A15" s="4" t="s">
        <v>648</v>
      </c>
      <c r="C15" s="6" t="n">
        <v>400000</v>
      </c>
    </row>
    <row r="16" spans="1:3">
      <c r="A16" s="4" t="s">
        <v>649</v>
      </c>
      <c r="C16" s="6" t="n">
        <v>365903</v>
      </c>
    </row>
    <row r="17" spans="1:3">
      <c r="A17" s="4" t="s">
        <v>650</v>
      </c>
      <c r="C17" s="9" t="n">
        <v>0.001</v>
      </c>
    </row>
    <row r="18" spans="1:3">
      <c r="A18" s="4" t="s">
        <v>651</v>
      </c>
      <c r="C18" s="12" t="n">
        <v>1.73014</v>
      </c>
    </row>
    <row r="19" spans="1:3">
      <c r="A19" s="4" t="s">
        <v>652</v>
      </c>
      <c r="C19" s="9" t="n">
        <v>17.58</v>
      </c>
    </row>
    <row r="20" spans="1:3">
      <c r="A20" s="4" t="s">
        <v>653</v>
      </c>
      <c r="C20" s="4" t="s">
        <v>377</v>
      </c>
    </row>
    <row r="21" spans="1:3">
      <c r="A21" s="4" t="s">
        <v>655</v>
      </c>
      <c r="B21" s="4" t="s">
        <v>660</v>
      </c>
    </row>
    <row r="22" spans="1:3">
      <c r="A22" s="4" t="s">
        <v>657</v>
      </c>
      <c r="C22" s="4" t="s">
        <v>658</v>
      </c>
    </row>
    <row r="23" spans="1:3">
      <c r="A23" s="4" t="s">
        <v>661</v>
      </c>
    </row>
    <row r="24" spans="1:3">
      <c r="A24" s="3" t="s">
        <v>647</v>
      </c>
    </row>
    <row r="25" spans="1:3">
      <c r="A25" s="4" t="s">
        <v>648</v>
      </c>
      <c r="C25" s="6" t="n">
        <v>1700000</v>
      </c>
    </row>
    <row r="26" spans="1:3">
      <c r="A26" s="4" t="s">
        <v>649</v>
      </c>
      <c r="C26" s="6" t="n">
        <v>1573126</v>
      </c>
    </row>
    <row r="27" spans="1:3">
      <c r="A27" s="4" t="s">
        <v>650</v>
      </c>
      <c r="C27" s="9" t="n">
        <v>0.001</v>
      </c>
    </row>
    <row r="28" spans="1:3">
      <c r="A28" s="4" t="s">
        <v>651</v>
      </c>
      <c r="C28" s="12" t="n">
        <v>1.87951</v>
      </c>
    </row>
    <row r="29" spans="1:3">
      <c r="A29" s="4" t="s">
        <v>652</v>
      </c>
      <c r="C29" s="9" t="n">
        <v>21.9</v>
      </c>
    </row>
    <row r="30" spans="1:3">
      <c r="A30" s="4" t="s">
        <v>653</v>
      </c>
      <c r="C30" s="4" t="s">
        <v>377</v>
      </c>
    </row>
    <row r="31" spans="1:3">
      <c r="A31" s="4" t="s">
        <v>657</v>
      </c>
      <c r="C31" s="4" t="s">
        <v>658</v>
      </c>
    </row>
    <row r="32" spans="1:3">
      <c r="A32" s="4" t="s">
        <v>662</v>
      </c>
    </row>
    <row r="33" spans="1:3">
      <c r="A33" s="3" t="s">
        <v>647</v>
      </c>
    </row>
    <row r="34" spans="1:3">
      <c r="A34" s="4" t="s">
        <v>655</v>
      </c>
      <c r="B34" s="4" t="s">
        <v>663</v>
      </c>
    </row>
    <row r="35" spans="1:3">
      <c r="A35" s="4" t="s">
        <v>664</v>
      </c>
    </row>
    <row r="36" spans="1:3">
      <c r="A36" s="3" t="s">
        <v>647</v>
      </c>
    </row>
    <row r="37" spans="1:3">
      <c r="A37" s="4" t="s">
        <v>655</v>
      </c>
      <c r="B37" s="4" t="s">
        <v>665</v>
      </c>
    </row>
    <row r="38" spans="1:3">
      <c r="A38" s="4" t="s">
        <v>666</v>
      </c>
    </row>
    <row r="39" spans="1:3">
      <c r="A39" s="3" t="s">
        <v>647</v>
      </c>
    </row>
    <row r="40" spans="1:3">
      <c r="A40" s="4" t="s">
        <v>648</v>
      </c>
      <c r="C40" s="6" t="n">
        <v>1700000</v>
      </c>
    </row>
    <row r="41" spans="1:3">
      <c r="A41" s="4" t="s">
        <v>649</v>
      </c>
      <c r="C41" s="6" t="n">
        <v>1634874</v>
      </c>
    </row>
    <row r="42" spans="1:3">
      <c r="A42" s="4" t="s">
        <v>650</v>
      </c>
      <c r="C42" s="9" t="n">
        <v>0.001</v>
      </c>
    </row>
    <row r="43" spans="1:3">
      <c r="A43" s="4" t="s">
        <v>651</v>
      </c>
      <c r="C43" s="12" t="n">
        <v>2.69244</v>
      </c>
    </row>
    <row r="44" spans="1:3">
      <c r="A44" s="4" t="s">
        <v>652</v>
      </c>
      <c r="C44" s="9" t="n">
        <v>19.224</v>
      </c>
    </row>
    <row r="45" spans="1:3">
      <c r="A45" s="4" t="s">
        <v>653</v>
      </c>
      <c r="C45" s="4" t="s">
        <v>377</v>
      </c>
    </row>
    <row r="46" spans="1:3">
      <c r="A46" s="4" t="s">
        <v>657</v>
      </c>
      <c r="C46" s="4" t="s">
        <v>658</v>
      </c>
    </row>
    <row r="47" spans="1:3">
      <c r="A47" s="4" t="s">
        <v>667</v>
      </c>
    </row>
    <row r="48" spans="1:3">
      <c r="A48" s="3" t="s">
        <v>647</v>
      </c>
    </row>
    <row r="49" spans="1:3">
      <c r="A49" s="4" t="s">
        <v>655</v>
      </c>
      <c r="B49" s="4" t="s">
        <v>668</v>
      </c>
    </row>
    <row r="50" spans="1:3">
      <c r="A50" s="4" t="s">
        <v>669</v>
      </c>
    </row>
    <row r="51" spans="1:3">
      <c r="A51" s="3" t="s">
        <v>647</v>
      </c>
    </row>
    <row r="52" spans="1:3">
      <c r="A52" s="4" t="s">
        <v>655</v>
      </c>
      <c r="B52" s="4" t="s">
        <v>670</v>
      </c>
    </row>
    <row r="53" spans="1:3">
      <c r="A53" s="4" t="s">
        <v>671</v>
      </c>
    </row>
    <row r="54" spans="1:3">
      <c r="A54" s="3" t="s">
        <v>647</v>
      </c>
    </row>
    <row r="55" spans="1:3">
      <c r="A55" s="4" t="s">
        <v>648</v>
      </c>
      <c r="C55" s="6" t="n">
        <v>2800000</v>
      </c>
    </row>
    <row r="56" spans="1:3">
      <c r="A56" s="4" t="s">
        <v>649</v>
      </c>
      <c r="C56" s="6" t="n">
        <v>2701957</v>
      </c>
    </row>
    <row r="57" spans="1:3">
      <c r="A57" s="4" t="s">
        <v>650</v>
      </c>
      <c r="C57" s="9" t="n">
        <v>0.001</v>
      </c>
    </row>
    <row r="58" spans="1:3">
      <c r="A58" s="4" t="s">
        <v>651</v>
      </c>
      <c r="C58" s="6" t="n">
        <v>1</v>
      </c>
    </row>
    <row r="59" spans="1:3">
      <c r="A59" s="4" t="s">
        <v>652</v>
      </c>
      <c r="C59" s="9" t="n">
        <v>7.14</v>
      </c>
    </row>
    <row r="60" spans="1:3">
      <c r="A60" s="4" t="s">
        <v>653</v>
      </c>
      <c r="C60" s="4" t="s">
        <v>377</v>
      </c>
    </row>
    <row r="61" spans="1:3">
      <c r="A61" s="4" t="s">
        <v>657</v>
      </c>
      <c r="C61" s="4" t="s">
        <v>658</v>
      </c>
    </row>
    <row r="62" spans="1:3">
      <c r="A62" s="4" t="s">
        <v>672</v>
      </c>
    </row>
    <row r="63" spans="1:3">
      <c r="A63" s="3" t="s">
        <v>647</v>
      </c>
    </row>
    <row r="64" spans="1:3">
      <c r="A64" s="4" t="s">
        <v>655</v>
      </c>
      <c r="B64" s="4" t="s">
        <v>673</v>
      </c>
    </row>
    <row r="65" spans="1:3">
      <c r="A65" s="4" t="s">
        <v>674</v>
      </c>
    </row>
    <row r="66" spans="1:3">
      <c r="A66" s="3" t="s">
        <v>647</v>
      </c>
    </row>
    <row r="67" spans="1:3">
      <c r="A67" s="4" t="s">
        <v>655</v>
      </c>
      <c r="B67" s="4" t="s">
        <v>675</v>
      </c>
    </row>
    <row r="68" spans="1:3">
      <c r="A68" s="4" t="s">
        <v>676</v>
      </c>
    </row>
    <row r="69" spans="1:3">
      <c r="A69" s="3" t="s">
        <v>647</v>
      </c>
    </row>
    <row r="70" spans="1:3">
      <c r="A70" s="4" t="s">
        <v>648</v>
      </c>
      <c r="C70" s="6" t="n">
        <v>2900000</v>
      </c>
    </row>
    <row r="71" spans="1:3">
      <c r="A71" s="4" t="s">
        <v>649</v>
      </c>
      <c r="C71" s="6" t="n">
        <v>2840260</v>
      </c>
    </row>
    <row r="72" spans="1:3">
      <c r="A72" s="4" t="s">
        <v>650</v>
      </c>
      <c r="C72" s="9" t="n">
        <v>0.001</v>
      </c>
    </row>
    <row r="73" spans="1:3">
      <c r="A73" s="4" t="s">
        <v>651</v>
      </c>
      <c r="C73" s="6" t="n">
        <v>1</v>
      </c>
    </row>
    <row r="74" spans="1:3">
      <c r="A74" s="4" t="s">
        <v>652</v>
      </c>
      <c r="C74" s="9" t="n">
        <v>14.083</v>
      </c>
    </row>
    <row r="75" spans="1:3">
      <c r="A75" s="4" t="s">
        <v>653</v>
      </c>
      <c r="C75" s="4" t="s">
        <v>377</v>
      </c>
    </row>
    <row r="76" spans="1:3">
      <c r="A76" s="4" t="s">
        <v>655</v>
      </c>
      <c r="B76" s="4" t="s">
        <v>677</v>
      </c>
    </row>
    <row r="77" spans="1:3">
      <c r="A77" s="4" t="s">
        <v>657</v>
      </c>
      <c r="C77" s="4" t="s">
        <v>658</v>
      </c>
    </row>
    <row r="78" spans="1:3">
      <c r="A78" s="4" t="s">
        <v>356</v>
      </c>
    </row>
    <row r="79" spans="1:3">
      <c r="A79" s="3" t="s">
        <v>647</v>
      </c>
    </row>
    <row r="80" spans="1:3">
      <c r="A80" s="4" t="s">
        <v>648</v>
      </c>
      <c r="C80" s="6" t="n">
        <v>10000000</v>
      </c>
    </row>
    <row r="81" spans="1:3">
      <c r="A81" s="4" t="s">
        <v>649</v>
      </c>
      <c r="C81" s="6" t="n">
        <v>95416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20"/>
  </cols>
  <sheetData>
    <row r="1" spans="1:3">
      <c r="A1" s="1" t="s">
        <v>678</v>
      </c>
      <c r="B1" s="2" t="s">
        <v>1</v>
      </c>
    </row>
    <row r="2" spans="1:3">
      <c r="B2" s="2" t="s">
        <v>645</v>
      </c>
      <c r="C2" s="2" t="s">
        <v>679</v>
      </c>
    </row>
    <row r="3" spans="1:3">
      <c r="A3" s="3" t="s">
        <v>647</v>
      </c>
    </row>
    <row r="4" spans="1:3">
      <c r="A4" s="4" t="s">
        <v>648</v>
      </c>
      <c r="C4" s="6" t="n">
        <v>10000000</v>
      </c>
    </row>
    <row r="5" spans="1:3">
      <c r="A5" s="4" t="s">
        <v>680</v>
      </c>
      <c r="C5" s="6" t="n">
        <v>0</v>
      </c>
    </row>
    <row r="6" spans="1:3">
      <c r="A6" s="4" t="s">
        <v>681</v>
      </c>
    </row>
    <row r="7" spans="1:3">
      <c r="A7" s="3" t="s">
        <v>647</v>
      </c>
    </row>
    <row r="8" spans="1:3">
      <c r="A8" s="4" t="s">
        <v>648</v>
      </c>
      <c r="B8" s="6" t="n">
        <v>100000</v>
      </c>
    </row>
    <row r="9" spans="1:3">
      <c r="A9" s="4" t="s">
        <v>680</v>
      </c>
      <c r="B9" s="6" t="n">
        <v>66666</v>
      </c>
    </row>
    <row r="10" spans="1:3">
      <c r="A10" s="4" t="s">
        <v>650</v>
      </c>
      <c r="B10" s="9" t="n">
        <v>0.001</v>
      </c>
    </row>
    <row r="11" spans="1:3">
      <c r="A11" s="4" t="s">
        <v>651</v>
      </c>
      <c r="B11" s="12" t="n">
        <v>1.01706</v>
      </c>
    </row>
    <row r="12" spans="1:3">
      <c r="A12" s="4" t="s">
        <v>652</v>
      </c>
      <c r="B12" s="9" t="n">
        <v>3.75</v>
      </c>
    </row>
    <row r="13" spans="1:3">
      <c r="A13" s="4" t="s">
        <v>653</v>
      </c>
      <c r="B13" s="4" t="s">
        <v>654</v>
      </c>
    </row>
    <row r="14" spans="1:3">
      <c r="A14" s="4" t="s">
        <v>655</v>
      </c>
      <c r="B14" s="4" t="s">
        <v>6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683</v>
      </c>
      <c r="B1" s="2" t="s">
        <v>1</v>
      </c>
    </row>
    <row r="2" spans="1:4">
      <c r="B2" s="2" t="s">
        <v>684</v>
      </c>
      <c r="C2" s="2" t="s">
        <v>685</v>
      </c>
      <c r="D2" s="2" t="s">
        <v>686</v>
      </c>
    </row>
    <row r="3" spans="1:4">
      <c r="A3" s="3" t="s">
        <v>687</v>
      </c>
    </row>
    <row r="4" spans="1:4">
      <c r="A4" s="4" t="s">
        <v>688</v>
      </c>
      <c r="B4" s="6" t="n">
        <v>1</v>
      </c>
    </row>
    <row r="5" spans="1:4">
      <c r="A5" s="4" t="s">
        <v>689</v>
      </c>
      <c r="B5" s="6" t="n">
        <v>10000000</v>
      </c>
    </row>
    <row r="6" spans="1:4">
      <c r="A6" s="4" t="s">
        <v>690</v>
      </c>
      <c r="B6" s="6" t="n">
        <v>0</v>
      </c>
    </row>
    <row r="7" spans="1:4">
      <c r="A7" s="4" t="s">
        <v>691</v>
      </c>
      <c r="B7" s="6" t="n">
        <v>0</v>
      </c>
    </row>
    <row r="8" spans="1:4">
      <c r="A8" s="4" t="s">
        <v>692</v>
      </c>
      <c r="B8" s="8" t="n">
        <v>0</v>
      </c>
      <c r="C8" s="8" t="n">
        <v>0</v>
      </c>
      <c r="D8" s="8" t="n">
        <v>0</v>
      </c>
    </row>
    <row r="9" spans="1:4">
      <c r="A9" s="4" t="s">
        <v>693</v>
      </c>
      <c r="B9" s="8" t="n">
        <v>3640</v>
      </c>
      <c r="C9" s="8" t="n">
        <v>1451</v>
      </c>
    </row>
    <row r="10" spans="1:4">
      <c r="A10" s="4" t="s">
        <v>694</v>
      </c>
      <c r="B10" s="4" t="s">
        <v>695</v>
      </c>
      <c r="C10" s="4" t="s">
        <v>696</v>
      </c>
    </row>
    <row r="11" spans="1:4">
      <c r="A11" s="4" t="s">
        <v>697</v>
      </c>
      <c r="B11" s="8" t="n">
        <v>12095</v>
      </c>
      <c r="C11" s="8" t="n">
        <v>4948</v>
      </c>
    </row>
    <row r="12" spans="1:4">
      <c r="A12" s="4" t="s">
        <v>698</v>
      </c>
      <c r="B12" s="8" t="n">
        <v>2428</v>
      </c>
      <c r="C12" s="8" t="n">
        <v>5329</v>
      </c>
      <c r="D12" s="8" t="n">
        <v>1705</v>
      </c>
    </row>
    <row r="13" spans="1:4">
      <c r="A13" s="4" t="s">
        <v>699</v>
      </c>
      <c r="B13" s="6" t="n">
        <v>0</v>
      </c>
      <c r="C13" s="6" t="n">
        <v>15218</v>
      </c>
      <c r="D13" s="6" t="n">
        <v>263463</v>
      </c>
    </row>
    <row r="14" spans="1:4">
      <c r="A14" s="4" t="s">
        <v>700</v>
      </c>
      <c r="B14" s="8" t="n">
        <v>0</v>
      </c>
      <c r="C14" s="8" t="n">
        <v>0</v>
      </c>
    </row>
    <row r="15" spans="1:4">
      <c r="A15" s="4" t="s">
        <v>701</v>
      </c>
      <c r="B15" s="6" t="n">
        <v>0</v>
      </c>
      <c r="C15" s="6" t="n">
        <v>36</v>
      </c>
      <c r="D15" s="8" t="n">
        <v>-262</v>
      </c>
    </row>
    <row r="16" spans="1:4">
      <c r="A16" s="4" t="s">
        <v>702</v>
      </c>
      <c r="B16" s="8" t="n">
        <v>-37</v>
      </c>
      <c r="C16" s="8" t="n">
        <v>0</v>
      </c>
    </row>
    <row r="17" spans="1:4">
      <c r="A17" s="4" t="s">
        <v>375</v>
      </c>
    </row>
    <row r="18" spans="1:4">
      <c r="A18" s="3" t="s">
        <v>687</v>
      </c>
    </row>
    <row r="19" spans="1:4">
      <c r="A19" s="4" t="s">
        <v>703</v>
      </c>
      <c r="B19" s="4" t="s">
        <v>540</v>
      </c>
    </row>
    <row r="20" spans="1:4">
      <c r="A20" s="4" t="s">
        <v>704</v>
      </c>
      <c r="B20" s="4" t="s">
        <v>705</v>
      </c>
    </row>
    <row r="21" spans="1:4">
      <c r="A21" s="4" t="s">
        <v>383</v>
      </c>
    </row>
    <row r="22" spans="1:4">
      <c r="A22" s="3" t="s">
        <v>687</v>
      </c>
    </row>
    <row r="23" spans="1:4">
      <c r="A23" s="4" t="s">
        <v>703</v>
      </c>
      <c r="B23" s="4" t="s">
        <v>706</v>
      </c>
    </row>
    <row r="24" spans="1:4">
      <c r="A24" s="4" t="s">
        <v>704</v>
      </c>
      <c r="B24" s="4" t="s">
        <v>707</v>
      </c>
    </row>
    <row r="25" spans="1:4">
      <c r="A25" s="4" t="s">
        <v>708</v>
      </c>
    </row>
    <row r="26" spans="1:4">
      <c r="A26" s="3" t="s">
        <v>687</v>
      </c>
    </row>
    <row r="27" spans="1:4">
      <c r="A27" s="4" t="s">
        <v>709</v>
      </c>
      <c r="B27" s="6" t="n">
        <v>603653</v>
      </c>
    </row>
    <row r="28" spans="1:4">
      <c r="A28" s="4" t="s">
        <v>710</v>
      </c>
      <c r="B28" s="6" t="n">
        <v>0</v>
      </c>
    </row>
    <row r="29" spans="1:4">
      <c r="A29" s="4" t="s">
        <v>711</v>
      </c>
    </row>
    <row r="30" spans="1:4">
      <c r="A30" s="3" t="s">
        <v>687</v>
      </c>
    </row>
    <row r="31" spans="1:4">
      <c r="A31" s="4" t="s">
        <v>709</v>
      </c>
      <c r="B31" s="6" t="n">
        <v>272335</v>
      </c>
    </row>
    <row r="32" spans="1:4">
      <c r="A32" s="4" t="s">
        <v>710</v>
      </c>
      <c r="B32" s="6" t="n">
        <v>0</v>
      </c>
    </row>
    <row r="33" spans="1:4">
      <c r="A33" s="4" t="s">
        <v>712</v>
      </c>
    </row>
    <row r="34" spans="1:4">
      <c r="A34" s="3" t="s">
        <v>687</v>
      </c>
    </row>
    <row r="35" spans="1:4">
      <c r="A35" s="4" t="s">
        <v>709</v>
      </c>
      <c r="B35" s="6" t="n">
        <v>1419382</v>
      </c>
    </row>
    <row r="36" spans="1:4">
      <c r="A36" s="4" t="s">
        <v>710</v>
      </c>
      <c r="B36" s="6" t="n">
        <v>410367</v>
      </c>
      <c r="C36" s="6" t="n">
        <v>221178</v>
      </c>
    </row>
    <row r="37" spans="1:4">
      <c r="A37" s="4" t="s">
        <v>713</v>
      </c>
      <c r="B37" s="4" t="s">
        <v>714</v>
      </c>
    </row>
    <row r="38" spans="1:4">
      <c r="A38" s="4" t="s">
        <v>715</v>
      </c>
      <c r="B38" s="6" t="n">
        <v>895346</v>
      </c>
    </row>
    <row r="39" spans="1:4">
      <c r="A39" s="4" t="s">
        <v>716</v>
      </c>
      <c r="B39" s="4" t="s">
        <v>717</v>
      </c>
    </row>
    <row r="40" spans="1:4">
      <c r="A40" s="4" t="s">
        <v>718</v>
      </c>
      <c r="B40" s="6" t="n">
        <v>762373</v>
      </c>
    </row>
    <row r="41" spans="1:4">
      <c r="A41" s="4" t="s">
        <v>719</v>
      </c>
    </row>
    <row r="42" spans="1:4">
      <c r="A42" s="3" t="s">
        <v>687</v>
      </c>
    </row>
    <row r="43" spans="1:4">
      <c r="A43" s="4" t="s">
        <v>709</v>
      </c>
      <c r="B43" s="6" t="n">
        <v>2328569</v>
      </c>
    </row>
    <row r="44" spans="1:4">
      <c r="A44" s="4" t="s">
        <v>720</v>
      </c>
    </row>
    <row r="45" spans="1:4">
      <c r="A45" s="3" t="s">
        <v>687</v>
      </c>
    </row>
    <row r="46" spans="1:4">
      <c r="A46" s="4" t="s">
        <v>710</v>
      </c>
      <c r="B46" s="6" t="n">
        <v>296674</v>
      </c>
    </row>
    <row r="47" spans="1:4">
      <c r="A47" s="4" t="s">
        <v>713</v>
      </c>
      <c r="B47" s="4" t="s">
        <v>721</v>
      </c>
    </row>
    <row r="48" spans="1:4">
      <c r="A48" s="4" t="s">
        <v>716</v>
      </c>
      <c r="B48" s="4" t="s">
        <v>722</v>
      </c>
    </row>
    <row r="49" spans="1:4">
      <c r="A49" s="4" t="s">
        <v>718</v>
      </c>
      <c r="B49" s="6" t="n">
        <v>179069</v>
      </c>
    </row>
    <row r="50" spans="1:4">
      <c r="A50" s="4" t="s">
        <v>723</v>
      </c>
      <c r="B50" s="4" t="s">
        <v>724</v>
      </c>
    </row>
    <row r="51" spans="1:4">
      <c r="A51" s="4" t="s">
        <v>725</v>
      </c>
      <c r="B51" s="6" t="n">
        <v>1500</v>
      </c>
    </row>
    <row r="52" spans="1:4">
      <c r="A52" s="4" t="s">
        <v>726</v>
      </c>
      <c r="B52" s="4" t="s">
        <v>727</v>
      </c>
    </row>
    <row r="53" spans="1:4">
      <c r="A53" s="4" t="s">
        <v>728</v>
      </c>
      <c r="B53" s="4" t="s">
        <v>727</v>
      </c>
    </row>
    <row r="54" spans="1:4">
      <c r="A54" s="4" t="s">
        <v>729</v>
      </c>
      <c r="B54" s="6" t="n">
        <v>179069</v>
      </c>
    </row>
    <row r="55" spans="1:4">
      <c r="A55" s="4" t="s">
        <v>693</v>
      </c>
      <c r="B55" s="8" t="n">
        <v>360</v>
      </c>
      <c r="C55" s="8" t="n">
        <v>134</v>
      </c>
    </row>
    <row r="56" spans="1:4">
      <c r="A56" s="4" t="s">
        <v>356</v>
      </c>
    </row>
    <row r="57" spans="1:4">
      <c r="A57" s="3" t="s">
        <v>687</v>
      </c>
    </row>
    <row r="58" spans="1:4">
      <c r="A58" s="4" t="s">
        <v>691</v>
      </c>
      <c r="B58" s="6" t="n">
        <v>0</v>
      </c>
      <c r="C58" s="6" t="n">
        <v>0</v>
      </c>
    </row>
    <row r="59" spans="1:4">
      <c r="A59" s="4" t="s">
        <v>730</v>
      </c>
    </row>
    <row r="60" spans="1:4">
      <c r="A60" s="3" t="s">
        <v>687</v>
      </c>
    </row>
    <row r="61" spans="1:4">
      <c r="A61" s="4" t="s">
        <v>710</v>
      </c>
      <c r="B61" s="6" t="n">
        <v>2730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6"/>
  </cols>
  <sheetData>
    <row r="1" spans="1:5">
      <c r="A1" s="1" t="s">
        <v>731</v>
      </c>
      <c r="B1" s="2" t="s">
        <v>1</v>
      </c>
    </row>
    <row r="2" spans="1:5">
      <c r="B2" s="2" t="s">
        <v>2</v>
      </c>
      <c r="C2" s="2" t="s">
        <v>32</v>
      </c>
      <c r="D2" s="2" t="s">
        <v>91</v>
      </c>
      <c r="E2" s="2" t="s">
        <v>469</v>
      </c>
    </row>
    <row r="3" spans="1:5">
      <c r="A3" s="3" t="s">
        <v>687</v>
      </c>
    </row>
    <row r="4" spans="1:5">
      <c r="A4" s="4" t="s">
        <v>732</v>
      </c>
      <c r="B4" s="6" t="n">
        <v>2261633</v>
      </c>
      <c r="C4" s="6" t="n">
        <v>2328675</v>
      </c>
      <c r="D4" s="6" t="n">
        <v>1646223</v>
      </c>
    </row>
    <row r="5" spans="1:5">
      <c r="A5" s="4" t="s">
        <v>733</v>
      </c>
      <c r="B5" s="6" t="n">
        <v>759301</v>
      </c>
      <c r="C5" s="6" t="n">
        <v>754916</v>
      </c>
      <c r="D5" s="6" t="n">
        <v>716326</v>
      </c>
    </row>
    <row r="6" spans="1:5">
      <c r="A6" s="4" t="s">
        <v>734</v>
      </c>
      <c r="B6" s="6" t="n">
        <v>-676715</v>
      </c>
      <c r="C6" s="6" t="n">
        <v>-736519</v>
      </c>
      <c r="D6" s="6" t="n">
        <v>-8874</v>
      </c>
    </row>
    <row r="7" spans="1:5">
      <c r="A7" s="4" t="s">
        <v>735</v>
      </c>
      <c r="B7" s="6" t="n">
        <v>-48849</v>
      </c>
      <c r="C7" s="6" t="n">
        <v>-80640</v>
      </c>
      <c r="D7" s="6" t="n">
        <v>-23106</v>
      </c>
    </row>
    <row r="8" spans="1:5">
      <c r="A8" s="4" t="s">
        <v>736</v>
      </c>
      <c r="C8" s="6" t="n">
        <v>-4799</v>
      </c>
      <c r="D8" s="6" t="n">
        <v>-1894</v>
      </c>
    </row>
    <row r="9" spans="1:5">
      <c r="A9" s="4" t="s">
        <v>737</v>
      </c>
      <c r="B9" s="6" t="n">
        <v>2295370</v>
      </c>
      <c r="C9" s="6" t="n">
        <v>2261633</v>
      </c>
      <c r="D9" s="6" t="n">
        <v>2328675</v>
      </c>
      <c r="E9" s="6" t="n">
        <v>1646223</v>
      </c>
    </row>
    <row r="10" spans="1:5">
      <c r="A10" s="4" t="s">
        <v>738</v>
      </c>
      <c r="B10" s="6" t="n">
        <v>933707</v>
      </c>
      <c r="C10" s="6" t="n">
        <v>1100539</v>
      </c>
      <c r="D10" s="6" t="n">
        <v>1524325</v>
      </c>
    </row>
    <row r="11" spans="1:5">
      <c r="A11" s="4" t="s">
        <v>739</v>
      </c>
      <c r="B11" s="6" t="n">
        <v>2179294</v>
      </c>
      <c r="C11" s="6" t="n">
        <v>2144974</v>
      </c>
      <c r="D11" s="6" t="n">
        <v>2226738</v>
      </c>
    </row>
    <row r="12" spans="1:5">
      <c r="A12" s="4" t="s">
        <v>740</v>
      </c>
      <c r="B12" s="10" t="n">
        <v>7.31</v>
      </c>
      <c r="C12" s="10" t="n">
        <v>1.94</v>
      </c>
      <c r="D12" s="10" t="n">
        <v>1.06</v>
      </c>
    </row>
    <row r="13" spans="1:5">
      <c r="A13" s="4" t="s">
        <v>741</v>
      </c>
      <c r="B13" s="13" t="n">
        <v>39.91</v>
      </c>
      <c r="C13" s="13" t="n">
        <v>17.81</v>
      </c>
      <c r="D13" s="13" t="n">
        <v>3.95</v>
      </c>
    </row>
    <row r="14" spans="1:5">
      <c r="A14" s="4" t="s">
        <v>742</v>
      </c>
      <c r="B14" s="13" t="n">
        <v>2.39</v>
      </c>
      <c r="C14" s="13" t="n">
        <v>1.28</v>
      </c>
      <c r="D14" s="13" t="n">
        <v>1.35</v>
      </c>
    </row>
    <row r="15" spans="1:5">
      <c r="A15" s="4" t="s">
        <v>743</v>
      </c>
      <c r="B15" s="13" t="n">
        <v>16.28</v>
      </c>
      <c r="C15" s="13" t="n">
        <v>5.81</v>
      </c>
      <c r="D15" s="13" t="n">
        <v>2.46</v>
      </c>
    </row>
    <row r="16" spans="1:5">
      <c r="A16" s="4" t="s">
        <v>744</v>
      </c>
      <c r="C16" s="13" t="n">
        <v>1.09</v>
      </c>
      <c r="D16" s="13" t="n">
        <v>1.53</v>
      </c>
    </row>
    <row r="17" spans="1:5">
      <c r="A17" s="4" t="s">
        <v>745</v>
      </c>
      <c r="B17" s="13" t="n">
        <v>19.36</v>
      </c>
      <c r="C17" s="13" t="n">
        <v>7.31</v>
      </c>
      <c r="D17" s="13" t="n">
        <v>1.94</v>
      </c>
      <c r="E17" s="10" t="n">
        <v>1.06</v>
      </c>
    </row>
    <row r="18" spans="1:5">
      <c r="A18" s="4" t="s">
        <v>746</v>
      </c>
      <c r="B18" s="13" t="n">
        <v>7.16</v>
      </c>
      <c r="C18" s="13" t="n">
        <v>2.02</v>
      </c>
      <c r="D18" s="13" t="n">
        <v>1.16</v>
      </c>
    </row>
    <row r="19" spans="1:5">
      <c r="A19" s="4" t="s">
        <v>747</v>
      </c>
      <c r="B19" s="10" t="n">
        <v>19.15</v>
      </c>
      <c r="C19" s="10" t="n">
        <v>7.19</v>
      </c>
      <c r="D19" s="10" t="n">
        <v>1.88</v>
      </c>
    </row>
    <row r="20" spans="1:5">
      <c r="A20" s="4" t="s">
        <v>748</v>
      </c>
      <c r="B20" s="4" t="s">
        <v>749</v>
      </c>
      <c r="C20" s="4" t="s">
        <v>750</v>
      </c>
      <c r="D20" s="4" t="s">
        <v>751</v>
      </c>
      <c r="E20" s="4" t="s">
        <v>752</v>
      </c>
    </row>
    <row r="21" spans="1:5">
      <c r="A21" s="4" t="s">
        <v>753</v>
      </c>
      <c r="B21" s="4" t="s">
        <v>754</v>
      </c>
      <c r="C21" s="4" t="s">
        <v>755</v>
      </c>
      <c r="D21" s="4" t="s">
        <v>756</v>
      </c>
    </row>
    <row r="22" spans="1:5">
      <c r="A22" s="4" t="s">
        <v>757</v>
      </c>
      <c r="B22" s="4" t="s">
        <v>758</v>
      </c>
      <c r="C22" s="4" t="s">
        <v>759</v>
      </c>
      <c r="D22" s="4" t="s">
        <v>760</v>
      </c>
    </row>
    <row r="23" spans="1:5">
      <c r="A23" s="4" t="s">
        <v>761</v>
      </c>
      <c r="B23" s="10" t="n">
        <v>21.07</v>
      </c>
      <c r="C23" s="10" t="n">
        <v>24.06</v>
      </c>
      <c r="D23" s="10" t="n">
        <v>10.23</v>
      </c>
      <c r="E23" s="10" t="n">
        <v>0.41</v>
      </c>
    </row>
    <row r="24" spans="1:5">
      <c r="A24" s="4" t="s">
        <v>762</v>
      </c>
      <c r="B24" s="13" t="n">
        <v>32.97</v>
      </c>
      <c r="C24" s="13" t="n">
        <v>29.35</v>
      </c>
      <c r="D24" s="13" t="n">
        <v>11.01</v>
      </c>
    </row>
    <row r="25" spans="1:5">
      <c r="A25" s="4" t="s">
        <v>763</v>
      </c>
      <c r="B25" s="13" t="n">
        <v>21.27</v>
      </c>
      <c r="C25" s="13" t="n">
        <v>24.18</v>
      </c>
      <c r="D25" s="13" t="n">
        <v>10.29</v>
      </c>
    </row>
    <row r="26" spans="1:5">
      <c r="A26" s="4" t="s">
        <v>383</v>
      </c>
    </row>
    <row r="27" spans="1:5">
      <c r="A27" s="3" t="s">
        <v>687</v>
      </c>
    </row>
    <row r="28" spans="1:5">
      <c r="A28" s="4" t="s">
        <v>764</v>
      </c>
      <c r="B28" s="13" t="n">
        <v>0.6</v>
      </c>
      <c r="C28" s="13" t="n">
        <v>0.6</v>
      </c>
      <c r="D28" s="13" t="n">
        <v>0.6</v>
      </c>
    </row>
    <row r="29" spans="1:5">
      <c r="A29" s="4" t="s">
        <v>765</v>
      </c>
      <c r="B29" s="13" t="n">
        <v>37.1</v>
      </c>
      <c r="C29" s="13" t="n">
        <v>16.62</v>
      </c>
      <c r="D29" s="13" t="n">
        <v>1.17</v>
      </c>
    </row>
    <row r="30" spans="1:5">
      <c r="A30" s="4" t="s">
        <v>766</v>
      </c>
      <c r="B30" s="13" t="n">
        <v>0.6</v>
      </c>
      <c r="C30" s="13" t="n">
        <v>0.6</v>
      </c>
      <c r="D30" s="13" t="n">
        <v>0.6</v>
      </c>
    </row>
    <row r="31" spans="1:5">
      <c r="A31" s="4" t="s">
        <v>767</v>
      </c>
      <c r="B31" s="13" t="n">
        <v>0.75</v>
      </c>
      <c r="C31" s="13" t="n">
        <v>0.6</v>
      </c>
      <c r="D31" s="13" t="n">
        <v>0.6</v>
      </c>
    </row>
    <row r="32" spans="1:5">
      <c r="A32" s="4" t="s">
        <v>768</v>
      </c>
      <c r="C32" s="13" t="n">
        <v>0.6</v>
      </c>
      <c r="D32" s="13" t="n">
        <v>0.6</v>
      </c>
    </row>
    <row r="33" spans="1:5">
      <c r="A33" s="4" t="s">
        <v>769</v>
      </c>
      <c r="B33" s="13" t="n">
        <v>0.6</v>
      </c>
      <c r="C33" s="13" t="n">
        <v>0.6</v>
      </c>
      <c r="D33" s="13" t="n">
        <v>0.6</v>
      </c>
      <c r="E33" s="13" t="n">
        <v>0.6</v>
      </c>
    </row>
    <row r="34" spans="1:5">
      <c r="A34" s="4" t="s">
        <v>770</v>
      </c>
      <c r="B34" s="13" t="n">
        <v>0.6</v>
      </c>
      <c r="C34" s="13" t="n">
        <v>0.6</v>
      </c>
      <c r="D34" s="13" t="n">
        <v>0.6</v>
      </c>
    </row>
    <row r="35" spans="1:5">
      <c r="A35" s="4" t="s">
        <v>771</v>
      </c>
      <c r="B35" s="13" t="n">
        <v>0.6</v>
      </c>
      <c r="C35" s="13" t="n">
        <v>0.6</v>
      </c>
      <c r="D35" s="13" t="n">
        <v>0.6</v>
      </c>
    </row>
    <row r="36" spans="1:5">
      <c r="A36" s="4" t="s">
        <v>375</v>
      </c>
    </row>
    <row r="37" spans="1:5">
      <c r="A37" s="3" t="s">
        <v>687</v>
      </c>
    </row>
    <row r="38" spans="1:5">
      <c r="A38" s="4" t="s">
        <v>764</v>
      </c>
      <c r="B38" s="13" t="n">
        <v>24.52</v>
      </c>
      <c r="C38" s="13" t="n">
        <v>8.699999999999999</v>
      </c>
      <c r="D38" s="13" t="n">
        <v>8.699999999999999</v>
      </c>
    </row>
    <row r="39" spans="1:5">
      <c r="A39" s="4" t="s">
        <v>765</v>
      </c>
      <c r="B39" s="13" t="n">
        <v>46.66</v>
      </c>
      <c r="C39" s="13" t="n">
        <v>24.52</v>
      </c>
      <c r="D39" s="13" t="n">
        <v>8.369999999999999</v>
      </c>
    </row>
    <row r="40" spans="1:5">
      <c r="A40" s="4" t="s">
        <v>766</v>
      </c>
      <c r="B40" s="13" t="n">
        <v>24.52</v>
      </c>
      <c r="C40" s="13" t="n">
        <v>16.62</v>
      </c>
      <c r="D40" s="13" t="n">
        <v>8.699999999999999</v>
      </c>
    </row>
    <row r="41" spans="1:5">
      <c r="A41" s="4" t="s">
        <v>767</v>
      </c>
      <c r="B41" s="13" t="n">
        <v>38.54</v>
      </c>
      <c r="C41" s="13" t="n">
        <v>16.62</v>
      </c>
      <c r="D41" s="13" t="n">
        <v>8.369999999999999</v>
      </c>
    </row>
    <row r="42" spans="1:5">
      <c r="A42" s="4" t="s">
        <v>768</v>
      </c>
      <c r="C42" s="13" t="n">
        <v>8.369999999999999</v>
      </c>
      <c r="D42" s="13" t="n">
        <v>8.699999999999999</v>
      </c>
    </row>
    <row r="43" spans="1:5">
      <c r="A43" s="4" t="s">
        <v>769</v>
      </c>
      <c r="B43" s="13" t="n">
        <v>46.66</v>
      </c>
      <c r="C43" s="13" t="n">
        <v>24.52</v>
      </c>
      <c r="D43" s="13" t="n">
        <v>8.699999999999999</v>
      </c>
      <c r="E43" s="10" t="n">
        <v>8.699999999999999</v>
      </c>
    </row>
    <row r="44" spans="1:5">
      <c r="A44" s="4" t="s">
        <v>770</v>
      </c>
      <c r="B44" s="13" t="n">
        <v>46.66</v>
      </c>
      <c r="C44" s="13" t="n">
        <v>18.93</v>
      </c>
      <c r="D44" s="13" t="n">
        <v>8.699999999999999</v>
      </c>
    </row>
    <row r="45" spans="1:5">
      <c r="A45" s="4" t="s">
        <v>771</v>
      </c>
      <c r="B45" s="10" t="n">
        <v>46.66</v>
      </c>
      <c r="C45" s="10" t="n">
        <v>24.52</v>
      </c>
      <c r="D45" s="10" t="n">
        <v>8.69999999999999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2</v>
      </c>
      <c r="B1" s="2" t="s">
        <v>773</v>
      </c>
      <c r="C1" s="2" t="s">
        <v>774</v>
      </c>
      <c r="D1" s="2" t="s">
        <v>775</v>
      </c>
      <c r="E1" s="2" t="s">
        <v>2</v>
      </c>
      <c r="F1" s="2" t="s">
        <v>32</v>
      </c>
      <c r="G1" s="2" t="s">
        <v>776</v>
      </c>
    </row>
    <row r="2" spans="1:7">
      <c r="A2" s="3" t="s">
        <v>687</v>
      </c>
    </row>
    <row r="3" spans="1:7">
      <c r="A3" s="4" t="s">
        <v>777</v>
      </c>
      <c r="E3" s="8" t="n">
        <v>701</v>
      </c>
      <c r="F3" s="8" t="n">
        <v>413</v>
      </c>
    </row>
    <row r="4" spans="1:7">
      <c r="A4" s="4" t="s">
        <v>778</v>
      </c>
    </row>
    <row r="5" spans="1:7">
      <c r="A5" s="3" t="s">
        <v>687</v>
      </c>
    </row>
    <row r="6" spans="1:7">
      <c r="A6" s="4" t="s">
        <v>779</v>
      </c>
      <c r="B6" s="8" t="n">
        <v>361</v>
      </c>
      <c r="C6" s="8" t="n">
        <v>343</v>
      </c>
      <c r="D6" s="8" t="n">
        <v>414</v>
      </c>
      <c r="G6" s="8" t="n">
        <v>388</v>
      </c>
    </row>
    <row r="7" spans="1:7">
      <c r="A7" s="4" t="s">
        <v>780</v>
      </c>
      <c r="B7" s="6" t="n">
        <v>12555</v>
      </c>
      <c r="C7" s="6" t="n">
        <v>18551</v>
      </c>
      <c r="D7" s="6" t="n">
        <v>30358</v>
      </c>
    </row>
    <row r="8" spans="1:7">
      <c r="A8" s="4" t="s">
        <v>777</v>
      </c>
      <c r="B8" s="8" t="n">
        <v>359</v>
      </c>
      <c r="C8" s="8" t="n">
        <v>342</v>
      </c>
      <c r="D8" s="8" t="n">
        <v>413</v>
      </c>
    </row>
    <row r="9" spans="1:7">
      <c r="A9" s="4" t="s">
        <v>781</v>
      </c>
      <c r="B9" s="8" t="n">
        <v>3</v>
      </c>
      <c r="C9" s="8" t="n">
        <v>1</v>
      </c>
      <c r="D9" s="8" t="n">
        <v>1</v>
      </c>
    </row>
    <row r="10" spans="1:7">
      <c r="A10" s="4" t="s">
        <v>782</v>
      </c>
      <c r="B10" s="10" t="n">
        <v>33.62</v>
      </c>
      <c r="C10" s="10" t="n">
        <v>21.69</v>
      </c>
      <c r="D10" s="8" t="n">
        <v>16</v>
      </c>
      <c r="G10" s="10" t="n">
        <v>49.25</v>
      </c>
    </row>
    <row r="11" spans="1:7">
      <c r="A11" s="4" t="s">
        <v>783</v>
      </c>
      <c r="B11" s="13" t="n">
        <v>49.25</v>
      </c>
      <c r="C11" s="13" t="n">
        <v>33.62</v>
      </c>
      <c r="D11" s="13" t="n">
        <v>21.69</v>
      </c>
    </row>
    <row r="12" spans="1:7">
      <c r="A12" s="4" t="s">
        <v>784</v>
      </c>
      <c r="B12" s="10" t="n">
        <v>28.58</v>
      </c>
      <c r="C12" s="10" t="n">
        <v>18.44</v>
      </c>
      <c r="D12" s="10" t="n">
        <v>1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v>
      </c>
      <c r="B1" s="2" t="s">
        <v>1</v>
      </c>
    </row>
    <row r="2" spans="1:3">
      <c r="B2" s="2" t="s">
        <v>32</v>
      </c>
      <c r="C2" s="2" t="s">
        <v>91</v>
      </c>
    </row>
    <row r="3" spans="1:3">
      <c r="A3" s="4" t="s">
        <v>132</v>
      </c>
      <c r="B3" s="8" t="n">
        <v>118671</v>
      </c>
      <c r="C3" s="8" t="n">
        <v>109345</v>
      </c>
    </row>
    <row r="4" spans="1:3">
      <c r="A4" s="4" t="s">
        <v>133</v>
      </c>
      <c r="B4" s="6" t="n">
        <v>593</v>
      </c>
      <c r="C4" s="6" t="n">
        <v>2048</v>
      </c>
    </row>
    <row r="5" spans="1:3">
      <c r="A5" s="4" t="s">
        <v>134</v>
      </c>
      <c r="B5" s="6" t="n">
        <v>987</v>
      </c>
      <c r="C5" s="6" t="n">
        <v>7278</v>
      </c>
    </row>
    <row r="6" spans="1:3">
      <c r="A6" s="4" t="s">
        <v>135</v>
      </c>
      <c r="B6" s="8" t="n">
        <v>-120251</v>
      </c>
    </row>
    <row r="7" spans="1:3">
      <c r="A7" s="4" t="s">
        <v>136</v>
      </c>
      <c r="C7" s="8" t="n">
        <v>118671</v>
      </c>
    </row>
    <row r="8" spans="1:3">
      <c r="A8" s="4" t="s">
        <v>137</v>
      </c>
    </row>
    <row r="9" spans="1:3">
      <c r="A9" s="4" t="s">
        <v>138</v>
      </c>
      <c r="B9" s="6" t="n">
        <v>425511</v>
      </c>
      <c r="C9" s="6" t="n">
        <v>425511</v>
      </c>
    </row>
    <row r="10" spans="1:3">
      <c r="A10" s="4" t="s">
        <v>139</v>
      </c>
      <c r="C10" s="6" t="n">
        <v>0</v>
      </c>
    </row>
    <row r="11" spans="1:3">
      <c r="A11" s="4" t="s">
        <v>140</v>
      </c>
      <c r="B11" s="6" t="n">
        <v>-425511</v>
      </c>
    </row>
    <row r="12" spans="1:3">
      <c r="A12" s="4" t="s">
        <v>141</v>
      </c>
      <c r="C12" s="6" t="n">
        <v>425511</v>
      </c>
    </row>
    <row r="13" spans="1:3">
      <c r="A13" s="4" t="s">
        <v>132</v>
      </c>
      <c r="B13" s="8" t="n">
        <v>5056</v>
      </c>
      <c r="C13" s="8" t="n">
        <v>5056</v>
      </c>
    </row>
    <row r="14" spans="1:3">
      <c r="A14" s="4" t="s">
        <v>133</v>
      </c>
      <c r="C14" s="6" t="n">
        <v>0</v>
      </c>
    </row>
    <row r="15" spans="1:3">
      <c r="A15" s="4" t="s">
        <v>135</v>
      </c>
      <c r="B15" s="8" t="n">
        <v>-5056</v>
      </c>
    </row>
    <row r="16" spans="1:3">
      <c r="A16" s="4" t="s">
        <v>136</v>
      </c>
      <c r="C16" s="8" t="n">
        <v>5056</v>
      </c>
    </row>
    <row r="17" spans="1:3">
      <c r="A17" s="4" t="s">
        <v>142</v>
      </c>
    </row>
    <row r="18" spans="1:3">
      <c r="A18" s="4" t="s">
        <v>138</v>
      </c>
      <c r="B18" s="6" t="n">
        <v>365903</v>
      </c>
      <c r="C18" s="6" t="n">
        <v>365903</v>
      </c>
    </row>
    <row r="19" spans="1:3">
      <c r="A19" s="4" t="s">
        <v>139</v>
      </c>
      <c r="B19" s="6" t="n">
        <v>11094</v>
      </c>
      <c r="C19" s="6" t="n">
        <v>0</v>
      </c>
    </row>
    <row r="20" spans="1:3">
      <c r="A20" s="4" t="s">
        <v>140</v>
      </c>
      <c r="B20" s="6" t="n">
        <v>-376997</v>
      </c>
    </row>
    <row r="21" spans="1:3">
      <c r="A21" s="4" t="s">
        <v>141</v>
      </c>
      <c r="C21" s="6" t="n">
        <v>365903</v>
      </c>
    </row>
    <row r="22" spans="1:3">
      <c r="A22" s="4" t="s">
        <v>132</v>
      </c>
      <c r="B22" s="8" t="n">
        <v>6460</v>
      </c>
      <c r="C22" s="8" t="n">
        <v>6460</v>
      </c>
    </row>
    <row r="23" spans="1:3">
      <c r="A23" s="4" t="s">
        <v>133</v>
      </c>
      <c r="B23" s="6" t="n">
        <v>279</v>
      </c>
      <c r="C23" s="6" t="n">
        <v>0</v>
      </c>
    </row>
    <row r="24" spans="1:3">
      <c r="A24" s="4" t="s">
        <v>135</v>
      </c>
      <c r="B24" s="8" t="n">
        <v>-6739</v>
      </c>
    </row>
    <row r="25" spans="1:3">
      <c r="A25" s="4" t="s">
        <v>136</v>
      </c>
      <c r="C25" s="8" t="n">
        <v>6460</v>
      </c>
    </row>
    <row r="26" spans="1:3">
      <c r="A26" s="4" t="s">
        <v>143</v>
      </c>
    </row>
    <row r="27" spans="1:3">
      <c r="A27" s="4" t="s">
        <v>138</v>
      </c>
      <c r="B27" s="6" t="n">
        <v>1573126</v>
      </c>
      <c r="C27" s="6" t="n">
        <v>1487225</v>
      </c>
    </row>
    <row r="28" spans="1:3">
      <c r="A28" s="4" t="s">
        <v>139</v>
      </c>
      <c r="B28" s="6" t="n">
        <v>11415</v>
      </c>
      <c r="C28" s="6" t="n">
        <v>85901</v>
      </c>
    </row>
    <row r="29" spans="1:3">
      <c r="A29" s="4" t="s">
        <v>140</v>
      </c>
      <c r="B29" s="6" t="n">
        <v>-1584541</v>
      </c>
    </row>
    <row r="30" spans="1:3">
      <c r="A30" s="4" t="s">
        <v>141</v>
      </c>
      <c r="C30" s="6" t="n">
        <v>1573126</v>
      </c>
    </row>
    <row r="31" spans="1:3">
      <c r="A31" s="4" t="s">
        <v>132</v>
      </c>
      <c r="B31" s="8" t="n">
        <v>34619</v>
      </c>
      <c r="C31" s="8" t="n">
        <v>32571</v>
      </c>
    </row>
    <row r="32" spans="1:3">
      <c r="A32" s="4" t="s">
        <v>133</v>
      </c>
      <c r="B32" s="6" t="n">
        <v>314</v>
      </c>
      <c r="C32" s="6" t="n">
        <v>2048</v>
      </c>
    </row>
    <row r="33" spans="1:3">
      <c r="A33" s="4" t="s">
        <v>135</v>
      </c>
      <c r="B33" s="8" t="n">
        <v>-34933</v>
      </c>
    </row>
    <row r="34" spans="1:3">
      <c r="A34" s="4" t="s">
        <v>136</v>
      </c>
      <c r="C34" s="8" t="n">
        <v>34619</v>
      </c>
    </row>
    <row r="35" spans="1:3">
      <c r="A35" s="4" t="s">
        <v>144</v>
      </c>
    </row>
    <row r="36" spans="1:3">
      <c r="A36" s="4" t="s">
        <v>138</v>
      </c>
      <c r="B36" s="6" t="n">
        <v>1634874</v>
      </c>
      <c r="C36" s="6" t="n">
        <v>1634874</v>
      </c>
    </row>
    <row r="37" spans="1:3">
      <c r="A37" s="4" t="s">
        <v>139</v>
      </c>
      <c r="C37" s="6" t="n">
        <v>0</v>
      </c>
    </row>
    <row r="38" spans="1:3">
      <c r="A38" s="4" t="s">
        <v>140</v>
      </c>
      <c r="B38" s="6" t="n">
        <v>-1634874</v>
      </c>
    </row>
    <row r="39" spans="1:3">
      <c r="A39" s="4" t="s">
        <v>141</v>
      </c>
      <c r="C39" s="6" t="n">
        <v>1634874</v>
      </c>
    </row>
    <row r="40" spans="1:3">
      <c r="A40" s="4" t="s">
        <v>132</v>
      </c>
      <c r="B40" s="8" t="n">
        <v>29130</v>
      </c>
      <c r="C40" s="8" t="n">
        <v>28044</v>
      </c>
    </row>
    <row r="41" spans="1:3">
      <c r="A41" s="4" t="s">
        <v>133</v>
      </c>
      <c r="C41" s="6" t="n">
        <v>0</v>
      </c>
    </row>
    <row r="42" spans="1:3">
      <c r="A42" s="4" t="s">
        <v>134</v>
      </c>
      <c r="B42" s="6" t="n">
        <v>139</v>
      </c>
      <c r="C42" s="6" t="n">
        <v>1086</v>
      </c>
    </row>
    <row r="43" spans="1:3">
      <c r="A43" s="4" t="s">
        <v>135</v>
      </c>
      <c r="B43" s="8" t="n">
        <v>-29269</v>
      </c>
    </row>
    <row r="44" spans="1:3">
      <c r="A44" s="4" t="s">
        <v>136</v>
      </c>
      <c r="C44" s="8" t="n">
        <v>29130</v>
      </c>
    </row>
    <row r="45" spans="1:3">
      <c r="A45" s="4" t="s">
        <v>145</v>
      </c>
    </row>
    <row r="46" spans="1:3">
      <c r="A46" s="4" t="s">
        <v>138</v>
      </c>
      <c r="B46" s="6" t="n">
        <v>2701957</v>
      </c>
      <c r="C46" s="6" t="n">
        <v>2701957</v>
      </c>
    </row>
    <row r="47" spans="1:3">
      <c r="A47" s="4" t="s">
        <v>139</v>
      </c>
      <c r="C47" s="6" t="n">
        <v>0</v>
      </c>
    </row>
    <row r="48" spans="1:3">
      <c r="A48" s="4" t="s">
        <v>140</v>
      </c>
      <c r="B48" s="6" t="n">
        <v>-2701957</v>
      </c>
    </row>
    <row r="49" spans="1:3">
      <c r="A49" s="4" t="s">
        <v>141</v>
      </c>
      <c r="C49" s="6" t="n">
        <v>2701957</v>
      </c>
    </row>
    <row r="50" spans="1:3">
      <c r="A50" s="4" t="s">
        <v>132</v>
      </c>
      <c r="B50" s="8" t="n">
        <v>15620</v>
      </c>
      <c r="C50" s="8" t="n">
        <v>14055</v>
      </c>
    </row>
    <row r="51" spans="1:3">
      <c r="A51" s="4" t="s">
        <v>133</v>
      </c>
      <c r="C51" s="6" t="n">
        <v>0</v>
      </c>
    </row>
    <row r="52" spans="1:3">
      <c r="A52" s="4" t="s">
        <v>134</v>
      </c>
      <c r="B52" s="6" t="n">
        <v>207</v>
      </c>
      <c r="C52" s="6" t="n">
        <v>1565</v>
      </c>
    </row>
    <row r="53" spans="1:3">
      <c r="A53" s="4" t="s">
        <v>135</v>
      </c>
      <c r="B53" s="8" t="n">
        <v>-15827</v>
      </c>
    </row>
    <row r="54" spans="1:3">
      <c r="A54" s="4" t="s">
        <v>136</v>
      </c>
      <c r="C54" s="8" t="n">
        <v>15620</v>
      </c>
    </row>
    <row r="55" spans="1:3">
      <c r="A55" s="4" t="s">
        <v>146</v>
      </c>
    </row>
    <row r="56" spans="1:3">
      <c r="A56" s="4" t="s">
        <v>138</v>
      </c>
      <c r="B56" s="6" t="n">
        <v>2840260</v>
      </c>
      <c r="C56" s="6" t="n">
        <v>2840260</v>
      </c>
    </row>
    <row r="57" spans="1:3">
      <c r="A57" s="4" t="s">
        <v>139</v>
      </c>
      <c r="C57" s="6" t="n">
        <v>0</v>
      </c>
    </row>
    <row r="58" spans="1:3">
      <c r="A58" s="4" t="s">
        <v>140</v>
      </c>
      <c r="B58" s="6" t="n">
        <v>-2840260</v>
      </c>
    </row>
    <row r="59" spans="1:3">
      <c r="A59" s="4" t="s">
        <v>141</v>
      </c>
      <c r="C59" s="6" t="n">
        <v>2840260</v>
      </c>
    </row>
    <row r="60" spans="1:3">
      <c r="A60" s="4" t="s">
        <v>132</v>
      </c>
      <c r="B60" s="8" t="n">
        <v>27786</v>
      </c>
      <c r="C60" s="8" t="n">
        <v>23159</v>
      </c>
    </row>
    <row r="61" spans="1:3">
      <c r="A61" s="4" t="s">
        <v>133</v>
      </c>
      <c r="C61" s="6" t="n">
        <v>0</v>
      </c>
    </row>
    <row r="62" spans="1:3">
      <c r="A62" s="4" t="s">
        <v>134</v>
      </c>
      <c r="B62" s="6" t="n">
        <v>641</v>
      </c>
      <c r="C62" s="6" t="n">
        <v>4627</v>
      </c>
    </row>
    <row r="63" spans="1:3">
      <c r="A63" s="4" t="s">
        <v>135</v>
      </c>
      <c r="B63" s="8" t="n">
        <v>-28427</v>
      </c>
    </row>
    <row r="64" spans="1:3">
      <c r="A64" s="4" t="s">
        <v>136</v>
      </c>
      <c r="C64" s="8" t="n">
        <v>27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s>
  <sheetData>
    <row r="1" spans="1:4">
      <c r="A1" s="1" t="s">
        <v>785</v>
      </c>
      <c r="B1" s="2" t="s">
        <v>1</v>
      </c>
    </row>
    <row r="2" spans="1:4">
      <c r="B2" s="2" t="s">
        <v>2</v>
      </c>
      <c r="C2" s="2" t="s">
        <v>32</v>
      </c>
      <c r="D2" s="2" t="s">
        <v>91</v>
      </c>
    </row>
    <row r="3" spans="1:4">
      <c r="A3" s="3" t="s">
        <v>786</v>
      </c>
    </row>
    <row r="4" spans="1:4">
      <c r="A4" s="4" t="s">
        <v>787</v>
      </c>
      <c r="B4" s="4" t="s">
        <v>788</v>
      </c>
      <c r="C4" s="4" t="s">
        <v>789</v>
      </c>
      <c r="D4" s="4" t="s">
        <v>790</v>
      </c>
    </row>
    <row r="5" spans="1:4">
      <c r="A5" s="4" t="s">
        <v>791</v>
      </c>
      <c r="B5" s="4" t="s">
        <v>792</v>
      </c>
      <c r="C5" s="4" t="s">
        <v>793</v>
      </c>
      <c r="D5" s="4" t="s">
        <v>794</v>
      </c>
    </row>
    <row r="6" spans="1:4">
      <c r="A6" s="4" t="s">
        <v>795</v>
      </c>
      <c r="B6" s="4" t="s">
        <v>796</v>
      </c>
      <c r="C6" s="4" t="s">
        <v>797</v>
      </c>
      <c r="D6" s="4" t="s">
        <v>798</v>
      </c>
    </row>
    <row r="7" spans="1:4">
      <c r="A7" s="4" t="s">
        <v>799</v>
      </c>
      <c r="B7" s="4" t="s">
        <v>800</v>
      </c>
      <c r="C7" s="4" t="s">
        <v>801</v>
      </c>
      <c r="D7" s="4" t="s">
        <v>802</v>
      </c>
    </row>
    <row r="8" spans="1:4">
      <c r="A8" s="4" t="s">
        <v>383</v>
      </c>
    </row>
    <row r="9" spans="1:4">
      <c r="A9" s="3" t="s">
        <v>786</v>
      </c>
    </row>
    <row r="10" spans="1:4">
      <c r="A10" s="4" t="s">
        <v>803</v>
      </c>
      <c r="B10" s="4" t="s">
        <v>804</v>
      </c>
      <c r="C10" s="4" t="s">
        <v>805</v>
      </c>
      <c r="D10" s="4" t="s">
        <v>806</v>
      </c>
    </row>
    <row r="11" spans="1:4">
      <c r="A11" s="4" t="s">
        <v>375</v>
      </c>
    </row>
    <row r="12" spans="1:4">
      <c r="A12" s="3" t="s">
        <v>786</v>
      </c>
    </row>
    <row r="13" spans="1:4">
      <c r="A13" s="4" t="s">
        <v>803</v>
      </c>
      <c r="B13" s="4" t="s">
        <v>807</v>
      </c>
      <c r="C13" s="4" t="s">
        <v>752</v>
      </c>
      <c r="D13" s="4" t="s">
        <v>8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9</v>
      </c>
      <c r="B1" s="2" t="s">
        <v>1</v>
      </c>
    </row>
    <row r="2" spans="1:4">
      <c r="B2" s="2" t="s">
        <v>32</v>
      </c>
      <c r="C2" s="2" t="s">
        <v>2</v>
      </c>
      <c r="D2" s="2" t="s">
        <v>91</v>
      </c>
    </row>
    <row r="3" spans="1:4">
      <c r="A3" s="3" t="s">
        <v>810</v>
      </c>
    </row>
    <row r="4" spans="1:4">
      <c r="A4" s="4" t="s">
        <v>699</v>
      </c>
      <c r="B4" s="6" t="n">
        <v>15218</v>
      </c>
      <c r="C4" s="6" t="n">
        <v>0</v>
      </c>
      <c r="D4" s="6" t="n">
        <v>263463</v>
      </c>
    </row>
    <row r="5" spans="1:4">
      <c r="A5" s="4" t="s">
        <v>150</v>
      </c>
    </row>
    <row r="6" spans="1:4">
      <c r="A6" s="3" t="s">
        <v>810</v>
      </c>
    </row>
    <row r="7" spans="1:4">
      <c r="A7" s="4" t="s">
        <v>699</v>
      </c>
      <c r="B7" s="6" t="n">
        <v>15218</v>
      </c>
      <c r="D7" s="6" t="n">
        <v>233611</v>
      </c>
    </row>
    <row r="8" spans="1:4">
      <c r="A8" s="4" t="s">
        <v>811</v>
      </c>
      <c r="B8" s="10" t="n">
        <v>0.3</v>
      </c>
    </row>
    <row r="9" spans="1:4">
      <c r="A9" s="4" t="s">
        <v>812</v>
      </c>
      <c r="B9" s="6" t="n">
        <v>2017</v>
      </c>
    </row>
    <row r="10" spans="1:4">
      <c r="A10" s="4" t="s">
        <v>812</v>
      </c>
      <c r="B10" s="6" t="n">
        <v>20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13</v>
      </c>
      <c r="B1" s="2" t="s">
        <v>1</v>
      </c>
    </row>
    <row r="2" spans="1:4">
      <c r="B2" s="2" t="s">
        <v>2</v>
      </c>
      <c r="C2" s="2" t="s">
        <v>32</v>
      </c>
      <c r="D2" s="2" t="s">
        <v>91</v>
      </c>
    </row>
    <row r="3" spans="1:4">
      <c r="A3" s="3" t="s">
        <v>810</v>
      </c>
    </row>
    <row r="4" spans="1:4">
      <c r="A4" s="4" t="s">
        <v>814</v>
      </c>
      <c r="B4" s="6" t="n">
        <v>0</v>
      </c>
      <c r="C4" s="6" t="n">
        <v>15218</v>
      </c>
      <c r="D4" s="6" t="n">
        <v>263463</v>
      </c>
    </row>
    <row r="5" spans="1:4">
      <c r="A5" s="4" t="s">
        <v>815</v>
      </c>
      <c r="C5" s="6" t="n">
        <v>245489</v>
      </c>
    </row>
    <row r="6" spans="1:4">
      <c r="A6" s="4" t="s">
        <v>816</v>
      </c>
      <c r="C6" s="6" t="n">
        <v>2756</v>
      </c>
    </row>
    <row r="7" spans="1:4">
      <c r="A7" s="4" t="s">
        <v>142</v>
      </c>
    </row>
    <row r="8" spans="1:4">
      <c r="A8" s="3" t="s">
        <v>810</v>
      </c>
    </row>
    <row r="9" spans="1:4">
      <c r="A9" s="4" t="s">
        <v>814</v>
      </c>
      <c r="D9" s="6" t="n">
        <v>14215</v>
      </c>
    </row>
    <row r="10" spans="1:4">
      <c r="A10" s="4" t="s">
        <v>815</v>
      </c>
      <c r="C10" s="6" t="n">
        <v>11459</v>
      </c>
    </row>
    <row r="11" spans="1:4">
      <c r="A11" s="4" t="s">
        <v>816</v>
      </c>
      <c r="C11" s="6" t="n">
        <v>2756</v>
      </c>
    </row>
    <row r="12" spans="1:4">
      <c r="A12" s="4" t="s">
        <v>143</v>
      </c>
    </row>
    <row r="13" spans="1:4">
      <c r="A13" s="3" t="s">
        <v>810</v>
      </c>
    </row>
    <row r="14" spans="1:4">
      <c r="A14" s="4" t="s">
        <v>814</v>
      </c>
      <c r="D14" s="6" t="n">
        <v>11415</v>
      </c>
    </row>
    <row r="15" spans="1:4">
      <c r="A15" s="4" t="s">
        <v>815</v>
      </c>
      <c r="C15" s="6" t="n">
        <v>11415</v>
      </c>
    </row>
    <row r="16" spans="1:4">
      <c r="A16" s="4" t="s">
        <v>144</v>
      </c>
    </row>
    <row r="17" spans="1:4">
      <c r="A17" s="3" t="s">
        <v>810</v>
      </c>
    </row>
    <row r="18" spans="1:4">
      <c r="A18" s="4" t="s">
        <v>814</v>
      </c>
      <c r="D18" s="6" t="n">
        <v>4222</v>
      </c>
    </row>
    <row r="19" spans="1:4">
      <c r="A19" s="4" t="s">
        <v>815</v>
      </c>
      <c r="C19" s="6" t="n">
        <v>4222</v>
      </c>
    </row>
    <row r="20" spans="1:4">
      <c r="A20" s="4" t="s">
        <v>150</v>
      </c>
    </row>
    <row r="21" spans="1:4">
      <c r="A21" s="3" t="s">
        <v>810</v>
      </c>
    </row>
    <row r="22" spans="1:4">
      <c r="A22" s="4" t="s">
        <v>814</v>
      </c>
      <c r="C22" s="6" t="n">
        <v>15218</v>
      </c>
      <c r="D22" s="6" t="n">
        <v>233611</v>
      </c>
    </row>
    <row r="23" spans="1:4">
      <c r="A23" s="4" t="s">
        <v>815</v>
      </c>
      <c r="B23" s="6" t="n">
        <v>15218</v>
      </c>
      <c r="C23" s="6" t="n">
        <v>2183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91</v>
      </c>
    </row>
    <row r="3" spans="1:4">
      <c r="A3" s="3" t="s">
        <v>818</v>
      </c>
    </row>
    <row r="4" spans="1:4">
      <c r="A4" s="4" t="s">
        <v>819</v>
      </c>
      <c r="B4" s="8" t="n">
        <v>900</v>
      </c>
      <c r="C4" s="8" t="n">
        <v>750</v>
      </c>
      <c r="D4" s="8" t="n">
        <v>910</v>
      </c>
    </row>
    <row r="5" spans="1:4">
      <c r="A5" s="4" t="s">
        <v>820</v>
      </c>
      <c r="B5" s="8" t="n">
        <v>23006</v>
      </c>
    </row>
    <row r="6" spans="1:4">
      <c r="A6" s="4" t="s">
        <v>821</v>
      </c>
    </row>
    <row r="7" spans="1:4">
      <c r="A7" s="3" t="s">
        <v>818</v>
      </c>
    </row>
    <row r="8" spans="1:4">
      <c r="A8" s="4" t="s">
        <v>822</v>
      </c>
      <c r="B8" s="4" t="s">
        <v>8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4</v>
      </c>
      <c r="B1" s="2" t="s">
        <v>463</v>
      </c>
    </row>
    <row r="2" spans="1:2">
      <c r="A2" s="3" t="s">
        <v>242</v>
      </c>
    </row>
    <row r="3" spans="1:2">
      <c r="A3" s="6" t="n">
        <v>2016</v>
      </c>
      <c r="B3" s="8" t="n">
        <v>1165</v>
      </c>
    </row>
    <row r="4" spans="1:2">
      <c r="A4" s="6" t="n">
        <v>2017</v>
      </c>
      <c r="B4" s="6" t="n">
        <v>1162</v>
      </c>
    </row>
    <row r="5" spans="1:2">
      <c r="A5" s="6" t="n">
        <v>2018</v>
      </c>
      <c r="B5" s="6" t="n">
        <v>1149</v>
      </c>
    </row>
    <row r="6" spans="1:2">
      <c r="A6" s="6" t="n">
        <v>2019</v>
      </c>
      <c r="B6" s="6" t="n">
        <v>1147</v>
      </c>
    </row>
    <row r="7" spans="1:2">
      <c r="A7" s="6" t="n">
        <v>2020</v>
      </c>
      <c r="B7" s="6" t="n">
        <v>747</v>
      </c>
    </row>
    <row r="8" spans="1:2">
      <c r="A8" s="4" t="s">
        <v>544</v>
      </c>
      <c r="B8" s="6" t="n">
        <v>269</v>
      </c>
    </row>
    <row r="9" spans="1:2">
      <c r="A9" s="4" t="s">
        <v>825</v>
      </c>
      <c r="B9" s="8" t="n">
        <v>56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91</v>
      </c>
    </row>
    <row r="3" spans="1:4">
      <c r="A3" s="3" t="s">
        <v>242</v>
      </c>
    </row>
    <row r="4" spans="1:4">
      <c r="A4" s="4" t="s">
        <v>827</v>
      </c>
      <c r="B4" s="8" t="n">
        <v>1115</v>
      </c>
      <c r="C4" s="8" t="n">
        <v>809</v>
      </c>
      <c r="D4" s="8" t="n">
        <v>447</v>
      </c>
    </row>
    <row r="5" spans="1:4">
      <c r="A5" s="4" t="s">
        <v>828</v>
      </c>
      <c r="B5" s="6" t="n">
        <v>1871</v>
      </c>
      <c r="C5" s="6" t="n">
        <v>1075</v>
      </c>
      <c r="D5" s="6" t="n">
        <v>533</v>
      </c>
    </row>
    <row r="6" spans="1:4">
      <c r="A6" s="4" t="s">
        <v>829</v>
      </c>
      <c r="B6" s="6" t="n">
        <v>510</v>
      </c>
      <c r="C6" s="6" t="n">
        <v>406</v>
      </c>
      <c r="D6" s="6" t="n">
        <v>322</v>
      </c>
    </row>
    <row r="7" spans="1:4">
      <c r="A7" s="4" t="s">
        <v>830</v>
      </c>
      <c r="B7" s="6" t="n">
        <v>-1523</v>
      </c>
      <c r="C7" s="6" t="n">
        <v>-1175</v>
      </c>
      <c r="D7" s="6" t="n">
        <v>-493</v>
      </c>
    </row>
    <row r="8" spans="1:4">
      <c r="A8" s="4" t="s">
        <v>831</v>
      </c>
      <c r="B8" s="8" t="n">
        <v>1973</v>
      </c>
      <c r="C8" s="8" t="n">
        <v>1115</v>
      </c>
      <c r="D8" s="8" t="n">
        <v>8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r="A1" s="1" t="s">
        <v>832</v>
      </c>
      <c r="B1" s="2" t="s">
        <v>1</v>
      </c>
    </row>
    <row r="2" spans="1:2">
      <c r="B2" s="2" t="s">
        <v>833</v>
      </c>
    </row>
    <row r="3" spans="1:2">
      <c r="A3" s="3" t="s">
        <v>245</v>
      </c>
    </row>
    <row r="4" spans="1:2">
      <c r="A4" s="4" t="s">
        <v>834</v>
      </c>
      <c r="B4" s="8" t="n">
        <v>5686</v>
      </c>
    </row>
    <row r="5" spans="1:2">
      <c r="A5" s="4" t="s">
        <v>835</v>
      </c>
      <c r="B5" s="8" t="n">
        <v>14</v>
      </c>
    </row>
    <row r="6" spans="1:2">
      <c r="A6" s="4" t="s">
        <v>836</v>
      </c>
      <c r="B6" s="4" t="s">
        <v>837</v>
      </c>
    </row>
    <row r="7" spans="1:2">
      <c r="A7" s="4" t="s">
        <v>838</v>
      </c>
      <c r="B7" s="4" t="s">
        <v>839</v>
      </c>
    </row>
    <row r="8" spans="1:2">
      <c r="A8" s="4" t="s">
        <v>840</v>
      </c>
      <c r="B8" s="6"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75</v>
      </c>
      <c r="J1" s="2" t="s">
        <v>1</v>
      </c>
    </row>
    <row r="2" spans="1:12">
      <c r="B2" s="2" t="s">
        <v>2</v>
      </c>
      <c r="C2" s="2" t="s">
        <v>476</v>
      </c>
      <c r="D2" s="2" t="s">
        <v>4</v>
      </c>
      <c r="E2" s="2" t="s">
        <v>477</v>
      </c>
      <c r="F2" s="2" t="s">
        <v>32</v>
      </c>
      <c r="G2" s="2" t="s">
        <v>478</v>
      </c>
      <c r="H2" s="2" t="s">
        <v>479</v>
      </c>
      <c r="I2" s="2" t="s">
        <v>480</v>
      </c>
      <c r="J2" s="2" t="s">
        <v>2</v>
      </c>
      <c r="K2" s="2" t="s">
        <v>32</v>
      </c>
      <c r="L2" s="2" t="s">
        <v>91</v>
      </c>
    </row>
    <row r="3" spans="1:12">
      <c r="A3" s="3" t="s">
        <v>842</v>
      </c>
    </row>
    <row r="4" spans="1:12">
      <c r="A4" s="4" t="s">
        <v>843</v>
      </c>
      <c r="B4" s="8" t="n">
        <v>40446</v>
      </c>
      <c r="C4" s="8" t="n">
        <v>40778</v>
      </c>
      <c r="D4" s="8" t="n">
        <v>44029</v>
      </c>
      <c r="E4" s="8" t="n">
        <v>33752</v>
      </c>
      <c r="F4" s="8" t="n">
        <v>29118</v>
      </c>
      <c r="G4" s="8" t="n">
        <v>29393</v>
      </c>
      <c r="H4" s="8" t="n">
        <v>30393</v>
      </c>
      <c r="I4" s="8" t="n">
        <v>23633</v>
      </c>
      <c r="J4" s="8" t="n">
        <v>159005</v>
      </c>
      <c r="K4" s="8" t="n">
        <v>112537</v>
      </c>
      <c r="L4" s="8" t="n">
        <v>75443</v>
      </c>
    </row>
    <row r="5" spans="1:12">
      <c r="A5" s="4" t="s">
        <v>100</v>
      </c>
      <c r="B5" s="6" t="n">
        <v>20038</v>
      </c>
      <c r="C5" s="6" t="n">
        <v>19375</v>
      </c>
      <c r="D5" s="6" t="n">
        <v>20822</v>
      </c>
      <c r="E5" s="6" t="n">
        <v>16023</v>
      </c>
      <c r="F5" s="6" t="n">
        <v>13816</v>
      </c>
      <c r="G5" s="6" t="n">
        <v>14649</v>
      </c>
      <c r="H5" s="6" t="n">
        <v>15114</v>
      </c>
      <c r="I5" s="6" t="n">
        <v>11938</v>
      </c>
      <c r="J5" s="6" t="n">
        <v>76258</v>
      </c>
      <c r="K5" s="6" t="n">
        <v>55517</v>
      </c>
      <c r="L5" s="6" t="n">
        <v>38991</v>
      </c>
    </row>
    <row r="6" spans="1:12">
      <c r="A6" s="4" t="s">
        <v>117</v>
      </c>
      <c r="B6" s="8" t="n">
        <v>3858</v>
      </c>
      <c r="C6" s="8" t="n">
        <v>2696</v>
      </c>
      <c r="D6" s="8" t="n">
        <v>3459</v>
      </c>
      <c r="E6" s="8" t="n">
        <v>1572</v>
      </c>
      <c r="F6" s="8" t="n">
        <v>1519</v>
      </c>
      <c r="G6" s="8" t="n">
        <v>2133</v>
      </c>
      <c r="H6" s="8" t="n">
        <v>2286</v>
      </c>
      <c r="I6" s="8" t="n">
        <v>888</v>
      </c>
      <c r="J6" s="8" t="n">
        <v>11585</v>
      </c>
      <c r="K6" s="8" t="n">
        <v>6826</v>
      </c>
      <c r="L6" s="8" t="n">
        <v>25435</v>
      </c>
    </row>
    <row r="7" spans="1:12">
      <c r="A7" s="3" t="s">
        <v>844</v>
      </c>
    </row>
    <row r="8" spans="1:12">
      <c r="A8" s="4" t="s">
        <v>845</v>
      </c>
      <c r="B8" s="10" t="n">
        <v>0.2</v>
      </c>
      <c r="C8" s="10" t="n">
        <v>0.14</v>
      </c>
      <c r="D8" s="10" t="n">
        <v>0.18</v>
      </c>
      <c r="E8" s="10" t="n">
        <v>0.08</v>
      </c>
      <c r="F8" s="10" t="n">
        <v>0.08</v>
      </c>
      <c r="G8" s="10" t="n">
        <v>0.12</v>
      </c>
      <c r="H8" s="10" t="n">
        <v>0.13</v>
      </c>
      <c r="I8" s="10" t="n">
        <v>-0.01</v>
      </c>
      <c r="J8" s="10" t="n">
        <v>0.6</v>
      </c>
      <c r="K8" s="10" t="n">
        <v>0.33</v>
      </c>
      <c r="L8" s="10" t="n">
        <v>0.76</v>
      </c>
    </row>
    <row r="9" spans="1:12">
      <c r="A9" s="4" t="s">
        <v>846</v>
      </c>
      <c r="B9" s="10" t="n">
        <v>0.19</v>
      </c>
      <c r="C9" s="10" t="n">
        <v>0.13</v>
      </c>
      <c r="D9" s="10" t="n">
        <v>0.17</v>
      </c>
      <c r="E9" s="10" t="n">
        <v>0.08</v>
      </c>
      <c r="F9" s="10" t="n">
        <v>0.07000000000000001</v>
      </c>
      <c r="G9" s="10" t="n">
        <v>0.11</v>
      </c>
      <c r="H9" s="10" t="n">
        <v>0.11</v>
      </c>
      <c r="I9" s="10" t="n">
        <v>-0.01</v>
      </c>
      <c r="J9" s="10" t="n">
        <v>0.5600000000000001</v>
      </c>
      <c r="K9" s="10" t="n">
        <v>0.3</v>
      </c>
      <c r="L9" s="10" t="n">
        <v>0.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91</v>
      </c>
    </row>
    <row r="3" spans="1:4">
      <c r="A3" s="4" t="s">
        <v>848</v>
      </c>
    </row>
    <row r="4" spans="1:4">
      <c r="A4" s="3" t="s">
        <v>849</v>
      </c>
    </row>
    <row r="5" spans="1:4">
      <c r="A5" s="4" t="s">
        <v>850</v>
      </c>
      <c r="B5" s="8" t="n">
        <v>1180</v>
      </c>
      <c r="C5" s="8" t="n">
        <v>1141</v>
      </c>
      <c r="D5" s="8" t="n">
        <v>742</v>
      </c>
    </row>
    <row r="6" spans="1:4">
      <c r="A6" s="4" t="s">
        <v>851</v>
      </c>
      <c r="B6" s="6" t="n">
        <v>2680</v>
      </c>
      <c r="C6" s="6" t="n">
        <v>1692</v>
      </c>
      <c r="D6" s="6" t="n">
        <v>2045</v>
      </c>
    </row>
    <row r="7" spans="1:4">
      <c r="A7" s="4" t="s">
        <v>852</v>
      </c>
      <c r="B7" s="6" t="n">
        <v>2196</v>
      </c>
      <c r="C7" s="6" t="n">
        <v>1404</v>
      </c>
      <c r="D7" s="6" t="n">
        <v>1284</v>
      </c>
    </row>
    <row r="8" spans="1:4">
      <c r="A8" s="4" t="s">
        <v>853</v>
      </c>
      <c r="C8" s="6" t="n">
        <v>-249</v>
      </c>
      <c r="D8" s="6" t="n">
        <v>-362</v>
      </c>
    </row>
    <row r="9" spans="1:4">
      <c r="A9" s="4" t="s">
        <v>854</v>
      </c>
      <c r="B9" s="6" t="n">
        <v>1664</v>
      </c>
      <c r="C9" s="6" t="n">
        <v>1180</v>
      </c>
      <c r="D9" s="6" t="n">
        <v>1141</v>
      </c>
    </row>
    <row r="10" spans="1:4">
      <c r="A10" s="4" t="s">
        <v>855</v>
      </c>
    </row>
    <row r="11" spans="1:4">
      <c r="A11" s="3" t="s">
        <v>849</v>
      </c>
    </row>
    <row r="12" spans="1:4">
      <c r="A12" s="4" t="s">
        <v>850</v>
      </c>
      <c r="B12" s="6" t="n">
        <v>173</v>
      </c>
      <c r="C12" s="6" t="n">
        <v>134</v>
      </c>
      <c r="D12" s="6" t="n">
        <v>64</v>
      </c>
    </row>
    <row r="13" spans="1:4">
      <c r="A13" s="4" t="s">
        <v>851</v>
      </c>
      <c r="B13" s="6" t="n">
        <v>4918</v>
      </c>
      <c r="C13" s="6" t="n">
        <v>3451</v>
      </c>
      <c r="D13" s="6" t="n">
        <v>1770</v>
      </c>
    </row>
    <row r="14" spans="1:4">
      <c r="A14" s="4" t="s">
        <v>852</v>
      </c>
      <c r="B14" s="6" t="n">
        <v>4725</v>
      </c>
      <c r="C14" s="6" t="n">
        <v>3412</v>
      </c>
      <c r="D14" s="6" t="n">
        <v>1700</v>
      </c>
    </row>
    <row r="15" spans="1:4">
      <c r="A15" s="4" t="s">
        <v>854</v>
      </c>
      <c r="B15" s="6" t="n">
        <v>366</v>
      </c>
      <c r="C15" s="6" t="n">
        <v>173</v>
      </c>
      <c r="D15" s="6" t="n">
        <v>134</v>
      </c>
    </row>
    <row r="16" spans="1:4">
      <c r="A16" s="4" t="s">
        <v>856</v>
      </c>
    </row>
    <row r="17" spans="1:4">
      <c r="A17" s="3" t="s">
        <v>849</v>
      </c>
    </row>
    <row r="18" spans="1:4">
      <c r="A18" s="4" t="s">
        <v>850</v>
      </c>
      <c r="B18" s="6" t="n">
        <v>2392</v>
      </c>
      <c r="C18" s="6" t="n">
        <v>2115</v>
      </c>
      <c r="D18" s="6" t="n">
        <v>1255</v>
      </c>
    </row>
    <row r="19" spans="1:4">
      <c r="A19" s="4" t="s">
        <v>851</v>
      </c>
      <c r="B19" s="6" t="n">
        <v>8543</v>
      </c>
      <c r="C19" s="6" t="n">
        <v>8267</v>
      </c>
      <c r="D19" s="6" t="n">
        <v>6613</v>
      </c>
    </row>
    <row r="20" spans="1:4">
      <c r="A20" s="4" t="s">
        <v>852</v>
      </c>
      <c r="B20" s="6" t="n">
        <v>6820</v>
      </c>
      <c r="C20" s="6" t="n">
        <v>8239</v>
      </c>
      <c r="D20" s="6" t="n">
        <v>6115</v>
      </c>
    </row>
    <row r="21" spans="1:4">
      <c r="A21" s="4" t="s">
        <v>853</v>
      </c>
      <c r="C21" s="6" t="n">
        <v>249</v>
      </c>
      <c r="D21" s="6" t="n">
        <v>362</v>
      </c>
    </row>
    <row r="22" spans="1:4">
      <c r="A22" s="4" t="s">
        <v>854</v>
      </c>
      <c r="B22" s="6" t="n">
        <v>4115</v>
      </c>
      <c r="C22" s="6" t="n">
        <v>2392</v>
      </c>
      <c r="D22" s="6" t="n">
        <v>2115</v>
      </c>
    </row>
    <row r="23" spans="1:4">
      <c r="A23" s="4" t="s">
        <v>857</v>
      </c>
    </row>
    <row r="24" spans="1:4">
      <c r="A24" s="3" t="s">
        <v>849</v>
      </c>
    </row>
    <row r="25" spans="1:4">
      <c r="A25" s="4" t="s">
        <v>850</v>
      </c>
      <c r="B25" s="6" t="n">
        <v>141</v>
      </c>
      <c r="C25" s="6" t="n">
        <v>100</v>
      </c>
      <c r="D25" s="6" t="n">
        <v>98</v>
      </c>
    </row>
    <row r="26" spans="1:4">
      <c r="A26" s="4" t="s">
        <v>851</v>
      </c>
      <c r="B26" s="6" t="n">
        <v>89</v>
      </c>
      <c r="C26" s="6" t="n">
        <v>201</v>
      </c>
      <c r="D26" s="6" t="n">
        <v>78</v>
      </c>
    </row>
    <row r="27" spans="1:4">
      <c r="A27" s="4" t="s">
        <v>852</v>
      </c>
      <c r="B27" s="6" t="n">
        <v>102</v>
      </c>
      <c r="C27" s="6" t="n">
        <v>160</v>
      </c>
      <c r="D27" s="6" t="n">
        <v>76</v>
      </c>
    </row>
    <row r="28" spans="1:4">
      <c r="A28" s="4" t="s">
        <v>854</v>
      </c>
      <c r="B28" s="6" t="n">
        <v>128</v>
      </c>
      <c r="C28" s="6" t="n">
        <v>141</v>
      </c>
      <c r="D28" s="6" t="n">
        <v>100</v>
      </c>
    </row>
    <row r="29" spans="1:4">
      <c r="A29" s="4" t="s">
        <v>858</v>
      </c>
    </row>
    <row r="30" spans="1:4">
      <c r="A30" s="3" t="s">
        <v>849</v>
      </c>
    </row>
    <row r="31" spans="1:4">
      <c r="A31" s="4" t="s">
        <v>850</v>
      </c>
      <c r="B31" s="6" t="n">
        <v>832</v>
      </c>
      <c r="C31" s="6" t="n">
        <v>157</v>
      </c>
      <c r="D31" s="6" t="n">
        <v>77</v>
      </c>
    </row>
    <row r="32" spans="1:4">
      <c r="A32" s="4" t="s">
        <v>851</v>
      </c>
      <c r="B32" s="6" t="n">
        <v>498</v>
      </c>
      <c r="C32" s="6" t="n">
        <v>1443</v>
      </c>
      <c r="D32" s="6" t="n">
        <v>292</v>
      </c>
    </row>
    <row r="33" spans="1:4">
      <c r="A33" s="4" t="s">
        <v>852</v>
      </c>
      <c r="B33" s="6" t="n">
        <v>480</v>
      </c>
      <c r="C33" s="6" t="n">
        <v>768</v>
      </c>
      <c r="D33" s="6" t="n">
        <v>212</v>
      </c>
    </row>
    <row r="34" spans="1:4">
      <c r="A34" s="4" t="s">
        <v>854</v>
      </c>
      <c r="B34" s="8" t="n">
        <v>850</v>
      </c>
      <c r="C34" s="8" t="n">
        <v>832</v>
      </c>
      <c r="D34" s="8" t="n">
        <v>1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11"/>
    <col customWidth="1" max="3" min="3" width="37"/>
    <col customWidth="1" max="4" min="4" width="13"/>
    <col customWidth="1" max="5" min="5" width="27"/>
    <col customWidth="1" max="6" min="6" width="20"/>
    <col customWidth="1" max="7" min="7" width="46"/>
  </cols>
  <sheetData>
    <row r="1" spans="1:7">
      <c r="A1" s="1" t="s">
        <v>147</v>
      </c>
      <c r="B1" s="2" t="s">
        <v>148</v>
      </c>
      <c r="C1" s="2" t="s">
        <v>149</v>
      </c>
      <c r="D1" s="2" t="s">
        <v>150</v>
      </c>
      <c r="E1" s="2" t="s">
        <v>76</v>
      </c>
      <c r="F1" s="2" t="s">
        <v>77</v>
      </c>
      <c r="G1" s="2" t="s">
        <v>151</v>
      </c>
    </row>
    <row r="2" spans="1:7">
      <c r="A2" s="4" t="s">
        <v>152</v>
      </c>
      <c r="B2" s="8" t="n">
        <v>-80770</v>
      </c>
      <c r="C2" s="8" t="n">
        <v>247</v>
      </c>
      <c r="D2" s="8" t="n">
        <v>1</v>
      </c>
      <c r="F2" s="8" t="n">
        <v>-81018</v>
      </c>
    </row>
    <row r="3" spans="1:7">
      <c r="A3" s="4" t="s">
        <v>153</v>
      </c>
      <c r="C3" s="6" t="n">
        <v>66666</v>
      </c>
      <c r="D3" s="6" t="n">
        <v>272096</v>
      </c>
    </row>
    <row r="4" spans="1:7">
      <c r="A4" s="4" t="s">
        <v>154</v>
      </c>
      <c r="B4" s="6" t="n">
        <v>230</v>
      </c>
      <c r="E4" s="8" t="n">
        <v>230</v>
      </c>
    </row>
    <row r="5" spans="1:7">
      <c r="A5" s="4" t="s">
        <v>155</v>
      </c>
      <c r="B5" s="8" t="n">
        <v>10</v>
      </c>
      <c r="E5" s="6" t="n">
        <v>10</v>
      </c>
    </row>
    <row r="6" spans="1:7">
      <c r="A6" s="4" t="s">
        <v>156</v>
      </c>
      <c r="B6" s="6" t="n">
        <v>8874</v>
      </c>
      <c r="D6" s="6" t="n">
        <v>8878</v>
      </c>
    </row>
    <row r="7" spans="1:7">
      <c r="A7" s="4" t="s">
        <v>133</v>
      </c>
      <c r="B7" s="8" t="n">
        <v>1</v>
      </c>
      <c r="E7" s="6" t="n">
        <v>1</v>
      </c>
    </row>
    <row r="8" spans="1:7">
      <c r="A8" s="4" t="s">
        <v>134</v>
      </c>
      <c r="B8" s="6" t="n">
        <v>-7278</v>
      </c>
      <c r="E8" s="6" t="n">
        <v>-241</v>
      </c>
      <c r="F8" s="6" t="n">
        <v>-7037</v>
      </c>
    </row>
    <row r="9" spans="1:7">
      <c r="A9" s="4" t="s">
        <v>117</v>
      </c>
      <c r="B9" s="6" t="n">
        <v>25435</v>
      </c>
      <c r="F9" s="6" t="n">
        <v>25435</v>
      </c>
    </row>
    <row r="10" spans="1:7">
      <c r="A10" s="4" t="s">
        <v>157</v>
      </c>
      <c r="B10" s="6" t="n">
        <v>-62372</v>
      </c>
      <c r="C10" s="8" t="n">
        <v>247</v>
      </c>
      <c r="D10" s="8" t="n">
        <v>1</v>
      </c>
      <c r="F10" s="6" t="n">
        <v>-62620</v>
      </c>
    </row>
    <row r="11" spans="1:7">
      <c r="A11" s="4" t="s">
        <v>158</v>
      </c>
      <c r="C11" s="6" t="n">
        <v>66666</v>
      </c>
      <c r="D11" s="6" t="n">
        <v>280974</v>
      </c>
    </row>
    <row r="12" spans="1:7">
      <c r="A12" s="4" t="s">
        <v>154</v>
      </c>
      <c r="B12" s="6" t="n">
        <v>1451</v>
      </c>
      <c r="E12" s="6" t="n">
        <v>1363</v>
      </c>
      <c r="F12" s="6" t="n">
        <v>88</v>
      </c>
    </row>
    <row r="13" spans="1:7">
      <c r="A13" s="4" t="s">
        <v>159</v>
      </c>
      <c r="B13" s="6" t="n">
        <v>413</v>
      </c>
      <c r="E13" s="6" t="n">
        <v>413</v>
      </c>
    </row>
    <row r="14" spans="1:7">
      <c r="A14" s="4" t="s">
        <v>160</v>
      </c>
      <c r="D14" s="6" t="n">
        <v>30358</v>
      </c>
    </row>
    <row r="15" spans="1:7">
      <c r="A15" s="4" t="s">
        <v>155</v>
      </c>
      <c r="B15" s="8" t="n">
        <v>946</v>
      </c>
      <c r="D15" s="8" t="n">
        <v>1</v>
      </c>
      <c r="E15" s="6" t="n">
        <v>945</v>
      </c>
    </row>
    <row r="16" spans="1:7">
      <c r="A16" s="4" t="s">
        <v>156</v>
      </c>
      <c r="B16" s="6" t="n">
        <v>736519</v>
      </c>
      <c r="D16" s="6" t="n">
        <v>736519</v>
      </c>
    </row>
    <row r="17" spans="1:7">
      <c r="A17" s="4" t="s">
        <v>133</v>
      </c>
      <c r="B17" s="8" t="n">
        <v>61</v>
      </c>
      <c r="E17" s="6" t="n">
        <v>61</v>
      </c>
    </row>
    <row r="18" spans="1:7">
      <c r="A18" s="4" t="s">
        <v>139</v>
      </c>
      <c r="D18" s="6" t="n">
        <v>222455</v>
      </c>
    </row>
    <row r="19" spans="1:7">
      <c r="A19" s="4" t="s">
        <v>161</v>
      </c>
      <c r="B19" s="6" t="n">
        <v>76</v>
      </c>
      <c r="E19" s="6" t="n">
        <v>76</v>
      </c>
    </row>
    <row r="20" spans="1:7">
      <c r="A20" s="4" t="s">
        <v>134</v>
      </c>
      <c r="B20" s="6" t="n">
        <v>-987</v>
      </c>
      <c r="F20" s="6" t="n">
        <v>-987</v>
      </c>
    </row>
    <row r="21" spans="1:7">
      <c r="A21" s="4" t="s">
        <v>162</v>
      </c>
      <c r="B21" s="6" t="n">
        <v>120251</v>
      </c>
      <c r="C21" s="8" t="n">
        <v>-247</v>
      </c>
      <c r="D21" s="8" t="n">
        <v>14</v>
      </c>
      <c r="E21" s="6" t="n">
        <v>120484</v>
      </c>
    </row>
    <row r="22" spans="1:7">
      <c r="A22" s="4" t="s">
        <v>163</v>
      </c>
      <c r="C22" s="6" t="n">
        <v>-66666</v>
      </c>
      <c r="D22" s="6" t="n">
        <v>14259647</v>
      </c>
    </row>
    <row r="23" spans="1:7">
      <c r="A23" s="4" t="s">
        <v>164</v>
      </c>
      <c r="B23" s="6" t="n">
        <v>49844</v>
      </c>
      <c r="D23" s="8" t="n">
        <v>3</v>
      </c>
      <c r="E23" s="6" t="n">
        <v>49841</v>
      </c>
    </row>
    <row r="24" spans="1:7">
      <c r="A24" s="4" t="s">
        <v>165</v>
      </c>
      <c r="D24" s="6" t="n">
        <v>3529411</v>
      </c>
    </row>
    <row r="25" spans="1:7">
      <c r="A25" s="4" t="s">
        <v>166</v>
      </c>
      <c r="B25" s="6" t="n">
        <v>1641</v>
      </c>
      <c r="E25" s="6" t="n">
        <v>1641</v>
      </c>
    </row>
    <row r="26" spans="1:7">
      <c r="A26" s="4" t="s">
        <v>117</v>
      </c>
      <c r="B26" s="6" t="n">
        <v>6826</v>
      </c>
      <c r="F26" s="6" t="n">
        <v>6826</v>
      </c>
    </row>
    <row r="27" spans="1:7">
      <c r="A27" s="4" t="s">
        <v>167</v>
      </c>
      <c r="B27" s="6" t="n">
        <v>118150</v>
      </c>
      <c r="D27" s="8" t="n">
        <v>19</v>
      </c>
      <c r="E27" s="6" t="n">
        <v>174824</v>
      </c>
      <c r="F27" s="6" t="n">
        <v>-56693</v>
      </c>
    </row>
    <row r="28" spans="1:7">
      <c r="A28" s="4" t="s">
        <v>168</v>
      </c>
      <c r="D28" s="6" t="n">
        <v>19059364</v>
      </c>
    </row>
    <row r="29" spans="1:7">
      <c r="A29" s="4" t="s">
        <v>154</v>
      </c>
      <c r="B29" s="6" t="n">
        <v>3640</v>
      </c>
      <c r="E29" s="6" t="n">
        <v>3640</v>
      </c>
    </row>
    <row r="30" spans="1:7">
      <c r="A30" s="4" t="s">
        <v>159</v>
      </c>
      <c r="B30" s="6" t="n">
        <v>701</v>
      </c>
      <c r="E30" s="6" t="n">
        <v>701</v>
      </c>
    </row>
    <row r="31" spans="1:7">
      <c r="A31" s="4" t="s">
        <v>160</v>
      </c>
      <c r="D31" s="6" t="n">
        <v>31106</v>
      </c>
    </row>
    <row r="32" spans="1:7">
      <c r="A32" s="4" t="s">
        <v>155</v>
      </c>
      <c r="B32" s="8" t="n">
        <v>1615</v>
      </c>
      <c r="D32" s="8" t="n">
        <v>1</v>
      </c>
      <c r="E32" s="6" t="n">
        <v>1614</v>
      </c>
    </row>
    <row r="33" spans="1:7">
      <c r="A33" s="4" t="s">
        <v>156</v>
      </c>
      <c r="B33" s="6" t="n">
        <v>676715</v>
      </c>
      <c r="D33" s="6" t="n">
        <v>676715</v>
      </c>
    </row>
    <row r="34" spans="1:7">
      <c r="A34" s="4" t="s">
        <v>133</v>
      </c>
      <c r="B34" s="8" t="n">
        <v>5</v>
      </c>
      <c r="E34" s="6" t="n">
        <v>5</v>
      </c>
    </row>
    <row r="35" spans="1:7">
      <c r="A35" s="4" t="s">
        <v>139</v>
      </c>
      <c r="D35" s="6" t="n">
        <v>15218</v>
      </c>
    </row>
    <row r="36" spans="1:7">
      <c r="A36" s="4" t="s">
        <v>166</v>
      </c>
      <c r="B36" s="6" t="n">
        <v>-1641</v>
      </c>
      <c r="E36" s="6" t="n">
        <v>-1641</v>
      </c>
    </row>
    <row r="37" spans="1:7">
      <c r="A37" s="4" t="s">
        <v>117</v>
      </c>
      <c r="B37" s="6" t="n">
        <v>11585</v>
      </c>
      <c r="F37" s="6" t="n">
        <v>11585</v>
      </c>
    </row>
    <row r="38" spans="1:7">
      <c r="A38" s="4" t="s">
        <v>169</v>
      </c>
      <c r="B38" s="6" t="n">
        <v>-37</v>
      </c>
      <c r="G38" s="8" t="n">
        <v>-37</v>
      </c>
    </row>
    <row r="39" spans="1:7">
      <c r="A39" s="4" t="s">
        <v>170</v>
      </c>
      <c r="B39" s="8" t="n">
        <v>134018</v>
      </c>
      <c r="D39" s="8" t="n">
        <v>20</v>
      </c>
      <c r="E39" s="8" t="n">
        <v>179143</v>
      </c>
      <c r="F39" s="8" t="n">
        <v>-45108</v>
      </c>
      <c r="G39" s="8" t="n">
        <v>-37</v>
      </c>
    </row>
    <row r="40" spans="1:7">
      <c r="A40" s="4" t="s">
        <v>171</v>
      </c>
      <c r="D40" s="6" t="n">
        <v>19782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91</v>
      </c>
    </row>
    <row r="3" spans="1:4">
      <c r="A3" s="3" t="s">
        <v>173</v>
      </c>
    </row>
    <row r="4" spans="1:4">
      <c r="A4" s="4" t="s">
        <v>117</v>
      </c>
      <c r="B4" s="8" t="n">
        <v>11585</v>
      </c>
      <c r="C4" s="8" t="n">
        <v>6826</v>
      </c>
      <c r="D4" s="8" t="n">
        <v>25435</v>
      </c>
    </row>
    <row r="5" spans="1:4">
      <c r="A5" s="3" t="s">
        <v>174</v>
      </c>
    </row>
    <row r="6" spans="1:4">
      <c r="A6" s="4" t="s">
        <v>175</v>
      </c>
      <c r="B6" s="6" t="n">
        <v>14012</v>
      </c>
      <c r="C6" s="6" t="n">
        <v>12080</v>
      </c>
      <c r="D6" s="6" t="n">
        <v>8544</v>
      </c>
    </row>
    <row r="7" spans="1:4">
      <c r="A7" s="4" t="s">
        <v>176</v>
      </c>
      <c r="B7" s="6" t="n">
        <v>1214</v>
      </c>
      <c r="C7" s="6" t="n">
        <v>1897</v>
      </c>
      <c r="D7" s="6" t="n">
        <v>321</v>
      </c>
    </row>
    <row r="8" spans="1:4">
      <c r="A8" s="4" t="s">
        <v>177</v>
      </c>
      <c r="B8" s="6" t="n">
        <v>4918</v>
      </c>
      <c r="C8" s="6" t="n">
        <v>3451</v>
      </c>
      <c r="D8" s="6" t="n">
        <v>1770</v>
      </c>
    </row>
    <row r="9" spans="1:4">
      <c r="A9" s="4" t="s">
        <v>178</v>
      </c>
      <c r="B9" s="6" t="n">
        <v>2680</v>
      </c>
      <c r="C9" s="6" t="n">
        <v>1692</v>
      </c>
      <c r="D9" s="6" t="n">
        <v>2045</v>
      </c>
    </row>
    <row r="10" spans="1:4">
      <c r="A10" s="4" t="s">
        <v>179</v>
      </c>
      <c r="B10" s="6" t="n">
        <v>8543</v>
      </c>
      <c r="C10" s="6" t="n">
        <v>7898</v>
      </c>
      <c r="D10" s="6" t="n">
        <v>6613</v>
      </c>
    </row>
    <row r="11" spans="1:4">
      <c r="A11" s="4" t="s">
        <v>180</v>
      </c>
      <c r="B11" s="6" t="n">
        <v>27</v>
      </c>
      <c r="C11" s="6" t="n">
        <v>147</v>
      </c>
      <c r="D11" s="6" t="n">
        <v>78</v>
      </c>
    </row>
    <row r="12" spans="1:4">
      <c r="A12" s="4" t="s">
        <v>181</v>
      </c>
      <c r="B12" s="6" t="n">
        <v>62</v>
      </c>
      <c r="C12" s="6" t="n">
        <v>55</v>
      </c>
    </row>
    <row r="13" spans="1:4">
      <c r="A13" s="4" t="s">
        <v>182</v>
      </c>
      <c r="B13" s="6" t="n">
        <v>3640</v>
      </c>
      <c r="C13" s="6" t="n">
        <v>1451</v>
      </c>
      <c r="D13" s="6" t="n">
        <v>230</v>
      </c>
    </row>
    <row r="14" spans="1:4">
      <c r="A14" s="4" t="s">
        <v>183</v>
      </c>
      <c r="B14" s="6" t="n">
        <v>0</v>
      </c>
      <c r="C14" s="6" t="n">
        <v>-36</v>
      </c>
      <c r="D14" s="6" t="n">
        <v>262</v>
      </c>
    </row>
    <row r="15" spans="1:4">
      <c r="A15" s="4" t="s">
        <v>184</v>
      </c>
      <c r="B15" s="6" t="n">
        <v>4760</v>
      </c>
      <c r="C15" s="6" t="n">
        <v>1564</v>
      </c>
      <c r="D15" s="6" t="n">
        <v>-21788</v>
      </c>
    </row>
    <row r="16" spans="1:4">
      <c r="A16" s="4" t="s">
        <v>166</v>
      </c>
      <c r="B16" s="6" t="n">
        <v>1641</v>
      </c>
      <c r="C16" s="6" t="n">
        <v>-1641</v>
      </c>
    </row>
    <row r="17" spans="1:4">
      <c r="A17" s="3" t="s">
        <v>185</v>
      </c>
    </row>
    <row r="18" spans="1:4">
      <c r="A18" s="4" t="s">
        <v>186</v>
      </c>
      <c r="B18" s="6" t="n">
        <v>-16699</v>
      </c>
      <c r="C18" s="6" t="n">
        <v>-22159</v>
      </c>
      <c r="D18" s="6" t="n">
        <v>-13628</v>
      </c>
    </row>
    <row r="19" spans="1:4">
      <c r="A19" s="4" t="s">
        <v>187</v>
      </c>
      <c r="B19" s="6" t="n">
        <v>-2570</v>
      </c>
      <c r="C19" s="6" t="n">
        <v>-3570</v>
      </c>
      <c r="D19" s="6" t="n">
        <v>-267</v>
      </c>
    </row>
    <row r="20" spans="1:4">
      <c r="A20" s="4" t="s">
        <v>188</v>
      </c>
      <c r="B20" s="6" t="n">
        <v>118</v>
      </c>
      <c r="C20" s="6" t="n">
        <v>-226</v>
      </c>
      <c r="D20" s="6" t="n">
        <v>-130</v>
      </c>
    </row>
    <row r="21" spans="1:4">
      <c r="A21" s="4" t="s">
        <v>39</v>
      </c>
      <c r="B21" s="6" t="n">
        <v>-1670</v>
      </c>
      <c r="C21" s="6" t="n">
        <v>-401</v>
      </c>
      <c r="D21" s="6" t="n">
        <v>-87</v>
      </c>
    </row>
    <row r="22" spans="1:4">
      <c r="A22" s="4" t="s">
        <v>41</v>
      </c>
      <c r="B22" s="6" t="n">
        <v>252</v>
      </c>
      <c r="C22" s="6" t="n">
        <v>-591</v>
      </c>
      <c r="D22" s="6" t="n">
        <v>-378</v>
      </c>
    </row>
    <row r="23" spans="1:4">
      <c r="A23" s="4" t="s">
        <v>59</v>
      </c>
      <c r="B23" s="6" t="n">
        <v>1582</v>
      </c>
      <c r="C23" s="6" t="n">
        <v>3637</v>
      </c>
      <c r="D23" s="6" t="n">
        <v>2150</v>
      </c>
    </row>
    <row r="24" spans="1:4">
      <c r="A24" s="4" t="s">
        <v>60</v>
      </c>
      <c r="B24" s="6" t="n">
        <v>1205</v>
      </c>
      <c r="C24" s="6" t="n">
        <v>1168</v>
      </c>
      <c r="D24" s="6" t="n">
        <v>543</v>
      </c>
    </row>
    <row r="25" spans="1:4">
      <c r="A25" s="4" t="s">
        <v>189</v>
      </c>
      <c r="B25" s="6" t="n">
        <v>858</v>
      </c>
      <c r="C25" s="6" t="n">
        <v>306</v>
      </c>
      <c r="D25" s="6" t="n">
        <v>362</v>
      </c>
    </row>
    <row r="26" spans="1:4">
      <c r="A26" s="4" t="s">
        <v>190</v>
      </c>
      <c r="B26" s="6" t="n">
        <v>2030</v>
      </c>
      <c r="C26" s="6" t="n">
        <v>2229</v>
      </c>
      <c r="D26" s="6" t="n">
        <v>1169</v>
      </c>
    </row>
    <row r="27" spans="1:4">
      <c r="A27" s="4" t="s">
        <v>64</v>
      </c>
      <c r="B27" s="6" t="n">
        <v>11</v>
      </c>
      <c r="D27" s="6" t="n">
        <v>-25</v>
      </c>
    </row>
    <row r="28" spans="1:4">
      <c r="A28" s="4" t="s">
        <v>191</v>
      </c>
      <c r="D28" s="6" t="n">
        <v>-10</v>
      </c>
    </row>
    <row r="29" spans="1:4">
      <c r="A29" s="4" t="s">
        <v>70</v>
      </c>
      <c r="B29" s="6" t="n">
        <v>-38</v>
      </c>
      <c r="C29" s="6" t="n">
        <v>-80</v>
      </c>
      <c r="D29" s="6" t="n">
        <v>258</v>
      </c>
    </row>
    <row r="30" spans="1:4">
      <c r="A30" s="4" t="s">
        <v>192</v>
      </c>
      <c r="B30" s="6" t="n">
        <v>38161</v>
      </c>
      <c r="C30" s="6" t="n">
        <v>15697</v>
      </c>
      <c r="D30" s="6" t="n">
        <v>13467</v>
      </c>
    </row>
    <row r="31" spans="1:4">
      <c r="A31" s="3" t="s">
        <v>193</v>
      </c>
    </row>
    <row r="32" spans="1:4">
      <c r="A32" s="4" t="s">
        <v>194</v>
      </c>
      <c r="B32" s="6" t="n">
        <v>-36626</v>
      </c>
    </row>
    <row r="33" spans="1:4">
      <c r="A33" s="4" t="s">
        <v>195</v>
      </c>
      <c r="B33" s="6" t="n">
        <v>19810</v>
      </c>
    </row>
    <row r="34" spans="1:4">
      <c r="A34" s="4" t="s">
        <v>196</v>
      </c>
      <c r="B34" s="6" t="n">
        <v>-45</v>
      </c>
      <c r="C34" s="6" t="n">
        <v>-205</v>
      </c>
      <c r="D34" s="6" t="n">
        <v>-37</v>
      </c>
    </row>
    <row r="35" spans="1:4">
      <c r="A35" s="4" t="s">
        <v>197</v>
      </c>
      <c r="B35" s="6" t="n">
        <v>-10236</v>
      </c>
      <c r="C35" s="6" t="n">
        <v>-14481</v>
      </c>
      <c r="D35" s="6" t="n">
        <v>-15075</v>
      </c>
    </row>
    <row r="36" spans="1:4">
      <c r="A36" s="4" t="s">
        <v>198</v>
      </c>
      <c r="B36" s="6" t="n">
        <v>-2208</v>
      </c>
      <c r="C36" s="6" t="n">
        <v>-1551</v>
      </c>
      <c r="D36" s="6" t="n">
        <v>-3030</v>
      </c>
    </row>
    <row r="37" spans="1:4">
      <c r="A37" s="4" t="s">
        <v>199</v>
      </c>
      <c r="C37" s="6" t="n">
        <v>-17</v>
      </c>
    </row>
    <row r="38" spans="1:4">
      <c r="A38" s="4" t="s">
        <v>200</v>
      </c>
      <c r="B38" s="6" t="n">
        <v>-29305</v>
      </c>
      <c r="C38" s="6" t="n">
        <v>-16254</v>
      </c>
      <c r="D38" s="6" t="n">
        <v>-18142</v>
      </c>
    </row>
    <row r="39" spans="1:4">
      <c r="A39" s="3" t="s">
        <v>201</v>
      </c>
    </row>
    <row r="40" spans="1:4">
      <c r="A40" s="4" t="s">
        <v>202</v>
      </c>
      <c r="C40" s="6" t="n">
        <v>6000</v>
      </c>
      <c r="D40" s="6" t="n">
        <v>6000</v>
      </c>
    </row>
    <row r="41" spans="1:4">
      <c r="A41" s="4" t="s">
        <v>203</v>
      </c>
      <c r="B41" s="6" t="n">
        <v>5</v>
      </c>
      <c r="C41" s="6" t="n">
        <v>506</v>
      </c>
      <c r="D41" s="6" t="n">
        <v>1883</v>
      </c>
    </row>
    <row r="42" spans="1:4">
      <c r="A42" s="4" t="s">
        <v>204</v>
      </c>
      <c r="B42" s="6" t="n">
        <v>1615</v>
      </c>
      <c r="C42" s="6" t="n">
        <v>946</v>
      </c>
      <c r="D42" s="6" t="n">
        <v>10</v>
      </c>
    </row>
    <row r="43" spans="1:4">
      <c r="A43" s="4" t="s">
        <v>205</v>
      </c>
      <c r="C43" s="6" t="n">
        <v>56471</v>
      </c>
    </row>
    <row r="44" spans="1:4">
      <c r="A44" s="4" t="s">
        <v>206</v>
      </c>
      <c r="C44" s="6" t="n">
        <v>-6031</v>
      </c>
      <c r="D44" s="6" t="n">
        <v>-597</v>
      </c>
    </row>
    <row r="45" spans="1:4">
      <c r="A45" s="4" t="s">
        <v>207</v>
      </c>
      <c r="B45" s="6" t="n">
        <v>701</v>
      </c>
      <c r="C45" s="6" t="n">
        <v>413</v>
      </c>
    </row>
    <row r="46" spans="1:4">
      <c r="A46" s="4" t="s">
        <v>208</v>
      </c>
      <c r="B46" s="6" t="n">
        <v>-299</v>
      </c>
      <c r="C46" s="6" t="n">
        <v>-213</v>
      </c>
      <c r="D46" s="6" t="n">
        <v>-212</v>
      </c>
    </row>
    <row r="47" spans="1:4">
      <c r="A47" s="4" t="s">
        <v>209</v>
      </c>
      <c r="C47" s="6" t="n">
        <v>-15861</v>
      </c>
      <c r="D47" s="6" t="n">
        <v>-4000</v>
      </c>
    </row>
    <row r="48" spans="1:4">
      <c r="A48" s="4" t="s">
        <v>166</v>
      </c>
      <c r="B48" s="6" t="n">
        <v>-1641</v>
      </c>
      <c r="C48" s="6" t="n">
        <v>1641</v>
      </c>
    </row>
    <row r="49" spans="1:4">
      <c r="A49" s="4" t="s">
        <v>210</v>
      </c>
      <c r="B49" s="6" t="n">
        <v>381</v>
      </c>
      <c r="C49" s="6" t="n">
        <v>43872</v>
      </c>
      <c r="D49" s="6" t="n">
        <v>3084</v>
      </c>
    </row>
    <row r="50" spans="1:4">
      <c r="A50" s="4" t="s">
        <v>211</v>
      </c>
      <c r="B50" s="6" t="n">
        <v>33</v>
      </c>
    </row>
    <row r="51" spans="1:4">
      <c r="A51" s="4" t="s">
        <v>212</v>
      </c>
      <c r="B51" s="6" t="n">
        <v>9270</v>
      </c>
      <c r="C51" s="6" t="n">
        <v>43315</v>
      </c>
      <c r="D51" s="6" t="n">
        <v>-1591</v>
      </c>
    </row>
    <row r="52" spans="1:4">
      <c r="A52" s="4" t="s">
        <v>213</v>
      </c>
      <c r="B52" s="6" t="n">
        <v>56836</v>
      </c>
      <c r="C52" s="6" t="n">
        <v>13521</v>
      </c>
      <c r="D52" s="6" t="n">
        <v>15112</v>
      </c>
    </row>
    <row r="53" spans="1:4">
      <c r="A53" s="4" t="s">
        <v>214</v>
      </c>
      <c r="B53" s="6" t="n">
        <v>66106</v>
      </c>
      <c r="C53" s="6" t="n">
        <v>56836</v>
      </c>
      <c r="D53" s="6" t="n">
        <v>13521</v>
      </c>
    </row>
    <row r="54" spans="1:4">
      <c r="A54" s="3" t="s">
        <v>215</v>
      </c>
    </row>
    <row r="55" spans="1:4">
      <c r="A55" s="4" t="s">
        <v>216</v>
      </c>
      <c r="B55" s="6" t="n">
        <v>26</v>
      </c>
      <c r="C55" s="6" t="n">
        <v>487</v>
      </c>
      <c r="D55" s="6" t="n">
        <v>552</v>
      </c>
    </row>
    <row r="56" spans="1:4">
      <c r="A56" s="4" t="s">
        <v>217</v>
      </c>
      <c r="B56" s="8" t="n">
        <v>19</v>
      </c>
      <c r="C56" s="6" t="n">
        <v>2061</v>
      </c>
      <c r="D56" s="6" t="n">
        <v>311</v>
      </c>
    </row>
    <row r="57" spans="1:4">
      <c r="A57" s="3" t="s">
        <v>218</v>
      </c>
    </row>
    <row r="58" spans="1:4">
      <c r="A58" s="4" t="s">
        <v>134</v>
      </c>
      <c r="C58" s="8" t="n">
        <v>987</v>
      </c>
      <c r="D58" s="8" t="n">
        <v>7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Balance Sheets</vt:lpstr>
      <vt:lpstr>Balance Sheets (Parenthetical)</vt:lpstr>
      <vt:lpstr>Statements of Operations</vt:lpstr>
      <vt:lpstr>Statements of Operations (Paren</vt:lpstr>
      <vt:lpstr>Statements of Redeemable Conver</vt:lpstr>
      <vt:lpstr>Statements of Stockholders' Equ</vt:lpstr>
      <vt:lpstr>Statements of Cash Flows</vt:lpstr>
      <vt:lpstr>Nature of business</vt:lpstr>
      <vt:lpstr>Summary of Significant Accounti</vt:lpstr>
      <vt:lpstr>Intangible Assets</vt:lpstr>
      <vt:lpstr>Current Liabilities</vt:lpstr>
      <vt:lpstr>Long-Term Debt</vt:lpstr>
      <vt:lpstr>Income Taxes</vt:lpstr>
      <vt:lpstr>Stockholders' Equity</vt:lpstr>
      <vt:lpstr>Commitments and Contingencies</vt:lpstr>
      <vt:lpstr>Foreign Currency Exchange Contr</vt:lpstr>
      <vt:lpstr>Quarterly Summary of Informatio</vt:lpstr>
      <vt:lpstr>Subsequent events</vt:lpstr>
      <vt:lpstr>Schedule II_ Valuation and Qual</vt:lpstr>
      <vt:lpstr>Summary of Significant Accoun21</vt:lpstr>
      <vt:lpstr>Summary of Significant Accoun22</vt:lpstr>
      <vt:lpstr>Intangible Assets (Tables)</vt:lpstr>
      <vt:lpstr>Current Liabilities (Tables)</vt:lpstr>
      <vt:lpstr>Long-Term Debt (Tables)</vt:lpstr>
      <vt:lpstr>Income Taxes (Tables)</vt:lpstr>
      <vt:lpstr>Stockholders' Equity (Tables)</vt:lpstr>
      <vt:lpstr>Commitments and Contingencies (</vt:lpstr>
      <vt:lpstr>Quarterly Summary of Informat29</vt:lpstr>
      <vt:lpstr>Nature of business - Additional</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Intangible Assets - Additional </vt:lpstr>
      <vt:lpstr>Intangible Assets - Summary of </vt:lpstr>
      <vt:lpstr>Intangible assets - Schedule of</vt:lpstr>
      <vt:lpstr>Current Liabilities - Schedule </vt:lpstr>
      <vt:lpstr>Long-Term Debt - Additional Inf</vt:lpstr>
      <vt:lpstr>Long-Term Debt - Schedule of Lo</vt:lpstr>
      <vt:lpstr>Long-Term Debt - Schedule of 48</vt:lpstr>
      <vt:lpstr>Long-Term Debt - Schedule of Mi</vt:lpstr>
      <vt:lpstr>Income Taxes - Components of Pr</vt:lpstr>
      <vt:lpstr>Income Taxes - Components of De</vt:lpstr>
      <vt:lpstr>Income Taxes - Additional Infor</vt:lpstr>
      <vt:lpstr>Income Taxes - Reconciliation o</vt:lpstr>
      <vt:lpstr>Income Taxes - Summary of Recon</vt:lpstr>
      <vt:lpstr>Stockholders' Equity - Summary </vt:lpstr>
      <vt:lpstr>Stockholders' Equity - Summar56</vt:lpstr>
      <vt:lpstr>Stockholders' Equity - Addition</vt:lpstr>
      <vt:lpstr>Stockholders' Equity - Summar58</vt:lpstr>
      <vt:lpstr>Stockholders' Equity - Summar59</vt:lpstr>
      <vt:lpstr>Stockholders' Equity - Assumpti</vt:lpstr>
      <vt:lpstr>Stockholders' Equity - Summar61</vt:lpstr>
      <vt:lpstr>Stockholders' Equity - Reconcil</vt:lpstr>
      <vt:lpstr>Commitments and Contingencies -</vt:lpstr>
      <vt:lpstr>Commitments and Contingencies64</vt:lpstr>
      <vt:lpstr>Commitments and Contingencies65</vt:lpstr>
      <vt:lpstr>Foreign Currency Exchange Con66</vt:lpstr>
      <vt:lpstr>Quarterly Summary of Informat67</vt:lpstr>
      <vt:lpstr>Schedule II_ Valuation and Qu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5:39Z</dcterms:created>
  <dcterms:modified xmlns:dcterms="http://purl.org/dc/terms/" xmlns:xsi="http://www.w3.org/2001/XMLSchema-instance" xsi:type="dcterms:W3CDTF">2016-03-14T16:15:39Z</dcterms:modified>
  <dc:title xmlns:dc="http://purl.org/dc/elements/1.1/">Untitled</dc:title>
  <dc:description xmlns:dc="http://purl.org/dc/elements/1.1/"/>
  <dc:subject xmlns:dc="http://purl.org/dc/elements/1.1/"/>
  <cp:keywords/>
  <cp:category/>
</cp:coreProperties>
</file>